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Consolidated Financial Statemen" sheetId="14" state="visible" r:id="rId14"/>
    <sheet xmlns:r="http://schemas.openxmlformats.org/officeDocument/2006/relationships" name="Derivative Instruments and Hedg"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Investment in Unconsolidated Af" sheetId="18" state="visible" r:id="rId18"/>
    <sheet xmlns:r="http://schemas.openxmlformats.org/officeDocument/2006/relationships" name="New Markets Tax Credit Transact" sheetId="19" state="visible" r:id="rId19"/>
    <sheet xmlns:r="http://schemas.openxmlformats.org/officeDocument/2006/relationships" name="Debt"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SCHEDULE II-VALUATION AND QUALI" sheetId="29" state="visible" r:id="rId29"/>
    <sheet xmlns:r="http://schemas.openxmlformats.org/officeDocument/2006/relationships" name="Summary of Significant Accoun30" sheetId="30" state="visible" r:id="rId30"/>
    <sheet xmlns:r="http://schemas.openxmlformats.org/officeDocument/2006/relationships" name="Acquisitions and Dispositions (" sheetId="31" state="visible" r:id="rId31"/>
    <sheet xmlns:r="http://schemas.openxmlformats.org/officeDocument/2006/relationships" name="Segment Information (Tables)" sheetId="32" state="visible" r:id="rId32"/>
    <sheet xmlns:r="http://schemas.openxmlformats.org/officeDocument/2006/relationships" name="Inventories (Tables)" sheetId="33" state="visible" r:id="rId33"/>
    <sheet xmlns:r="http://schemas.openxmlformats.org/officeDocument/2006/relationships" name="Consolidated Financial Statem34" sheetId="34" state="visible" r:id="rId34"/>
    <sheet xmlns:r="http://schemas.openxmlformats.org/officeDocument/2006/relationships" name="Derivative Instruments and He35" sheetId="35" state="visible" r:id="rId35"/>
    <sheet xmlns:r="http://schemas.openxmlformats.org/officeDocument/2006/relationships" name="Property, Plant, and Equipmen36" sheetId="36" state="visible" r:id="rId36"/>
    <sheet xmlns:r="http://schemas.openxmlformats.org/officeDocument/2006/relationships" name="Goodwill and Other Intangible37" sheetId="37" state="visible" r:id="rId37"/>
    <sheet xmlns:r="http://schemas.openxmlformats.org/officeDocument/2006/relationships" name="Investment in Unconsolidated 38" sheetId="38" state="visible" r:id="rId38"/>
    <sheet xmlns:r="http://schemas.openxmlformats.org/officeDocument/2006/relationships" name="Debt (Tables)" sheetId="39" state="visible" r:id="rId39"/>
    <sheet xmlns:r="http://schemas.openxmlformats.org/officeDocument/2006/relationships" name="Benefit Plan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43" sheetId="43" state="visible" r:id="rId43"/>
    <sheet xmlns:r="http://schemas.openxmlformats.org/officeDocument/2006/relationships" name="Quarterly Financial Informati44" sheetId="44" state="visible" r:id="rId44"/>
    <sheet xmlns:r="http://schemas.openxmlformats.org/officeDocument/2006/relationships" name="Summary of Significant Accoun45" sheetId="45" state="visible" r:id="rId45"/>
    <sheet xmlns:r="http://schemas.openxmlformats.org/officeDocument/2006/relationships" name="Acquisitions and Dispositions, " sheetId="46" state="visible" r:id="rId46"/>
    <sheet xmlns:r="http://schemas.openxmlformats.org/officeDocument/2006/relationships" name="Acquisitions and Dispositions47" sheetId="47" state="visible" r:id="rId47"/>
    <sheet xmlns:r="http://schemas.openxmlformats.org/officeDocument/2006/relationships" name="Segment Information, Net Sales " sheetId="48" state="visible" r:id="rId48"/>
    <sheet xmlns:r="http://schemas.openxmlformats.org/officeDocument/2006/relationships" name="Segment Information, Geographic" sheetId="49" state="visible" r:id="rId49"/>
    <sheet xmlns:r="http://schemas.openxmlformats.org/officeDocument/2006/relationships" name="Segment Information, Segment In" sheetId="50" state="visible" r:id="rId50"/>
    <sheet xmlns:r="http://schemas.openxmlformats.org/officeDocument/2006/relationships" name="Inventories (Details)" sheetId="51" state="visible" r:id="rId51"/>
    <sheet xmlns:r="http://schemas.openxmlformats.org/officeDocument/2006/relationships" name="Consolidated Financial Statem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Property, Plant, and Equipmen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Investment in Unconsolidated 58" sheetId="58" state="visible" r:id="rId58"/>
    <sheet xmlns:r="http://schemas.openxmlformats.org/officeDocument/2006/relationships" name="New Markets Tax Credit Transa59" sheetId="59" state="visible" r:id="rId59"/>
    <sheet xmlns:r="http://schemas.openxmlformats.org/officeDocument/2006/relationships" name="Debt (Details)" sheetId="60" state="visible" r:id="rId60"/>
    <sheet xmlns:r="http://schemas.openxmlformats.org/officeDocument/2006/relationships" name="Debt, Aggregate Annual Maturiti" sheetId="61" state="visible" r:id="rId61"/>
    <sheet xmlns:r="http://schemas.openxmlformats.org/officeDocument/2006/relationships" name="Benefit Plans (Details)" sheetId="62" state="visible" r:id="rId62"/>
    <sheet xmlns:r="http://schemas.openxmlformats.org/officeDocument/2006/relationships" name="Benefit Plans, Pension Assets (" sheetId="63" state="visible" r:id="rId63"/>
    <sheet xmlns:r="http://schemas.openxmlformats.org/officeDocument/2006/relationships" name="Benefit Plans, Contributions an"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Income Taxes (Details)" sheetId="68" state="visible" r:id="rId68"/>
    <sheet xmlns:r="http://schemas.openxmlformats.org/officeDocument/2006/relationships" name="Equity (Details)" sheetId="69" state="visible" r:id="rId69"/>
    <sheet xmlns:r="http://schemas.openxmlformats.org/officeDocument/2006/relationships" name="Stock-Based Compensation (Detai" sheetId="70" state="visible" r:id="rId70"/>
    <sheet xmlns:r="http://schemas.openxmlformats.org/officeDocument/2006/relationships" name="Stock-Based Compensation, Restr"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Quarterly Financial Informati74" sheetId="74" state="visible" r:id="rId74"/>
    <sheet xmlns:r="http://schemas.openxmlformats.org/officeDocument/2006/relationships" name="Subsequent Event (Details)" sheetId="75" state="visible" r:id="rId75"/>
    <sheet xmlns:r="http://schemas.openxmlformats.org/officeDocument/2006/relationships" name="SCHEDULE II-VALUATION AND QUA76" sheetId="76" state="visible" r:id="rId76"/>
  </sheets>
  <definedNames/>
  <calcPr calcId="124519" fullCalcOnLoad="1"/>
</workbook>
</file>

<file path=xl/sharedStrings.xml><?xml version="1.0" encoding="utf-8"?>
<sst xmlns="http://schemas.openxmlformats.org/spreadsheetml/2006/main" uniqueCount="1125">
  <si>
    <t>Document and Entity Information - USD ($)</t>
  </si>
  <si>
    <t>12 Months Ended</t>
  </si>
  <si>
    <t>Dec. 31, 2016</t>
  </si>
  <si>
    <t>Feb. 24, 2017</t>
  </si>
  <si>
    <t>Jul. 02, 2016</t>
  </si>
  <si>
    <t>Document and Entity Information [Abstract]</t>
  </si>
  <si>
    <t>Entity Registrant Name</t>
  </si>
  <si>
    <t>MUELLER INDUSTR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 USD ($) shares in Thousands, $ in Thousands</t>
  </si>
  <si>
    <t>Dec. 26, 2015</t>
  </si>
  <si>
    <t>Dec. 27, 2014</t>
  </si>
  <si>
    <t>CONSOLIDATED STATEMENTS OF INCOME [Abstract]</t>
  </si>
  <si>
    <t>Net sales</t>
  </si>
  <si>
    <t>Cost of goods sold</t>
  </si>
  <si>
    <t>Depreciation and amortization</t>
  </si>
  <si>
    <t>Selling, general, and administrative expense</t>
  </si>
  <si>
    <t>Gain on sale of assets</t>
  </si>
  <si>
    <t>Impairment charges</t>
  </si>
  <si>
    <t>Severance</t>
  </si>
  <si>
    <t>Operating income</t>
  </si>
  <si>
    <t>Interest expense</t>
  </si>
  <si>
    <t>Other income (expense), net</t>
  </si>
  <si>
    <t>Income before income taxes</t>
  </si>
  <si>
    <t>Income tax expense</t>
  </si>
  <si>
    <t>Income from unconsolidated affiliates, net of tax</t>
  </si>
  <si>
    <t>Consolidated net income</t>
  </si>
  <si>
    <t>Less net income attributable to noncontrolling interests</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SOLIDATED STATEMENTS OF COMPREHENSIVE INCOME - USD ($) $ in Thousands</t>
  </si>
  <si>
    <t>CONSOLIDATED STATEMENTS OF COMPREHENSIVE INCOME [Abstract]</t>
  </si>
  <si>
    <t>Other comprehensive (loss) income, net of tax:</t>
  </si>
  <si>
    <t>Foreign currency translation</t>
  </si>
  <si>
    <t>Net change with respect to derivative instruments and hedging activities</t>
  </si>
  <si>
    <t>[1]</t>
  </si>
  <si>
    <t>Net change in minimum pension and postretirement obligation adjustments</t>
  </si>
  <si>
    <t>[2]</t>
  </si>
  <si>
    <t>Attributable to unconsolidated affiliates</t>
  </si>
  <si>
    <t>[3]</t>
  </si>
  <si>
    <t>Other, net</t>
  </si>
  <si>
    <t>Total other comprehensive loss</t>
  </si>
  <si>
    <t>Consolidated comprehensive income</t>
  </si>
  <si>
    <t>Comprehensive loss (income) attributable to noncontrolling interests</t>
  </si>
  <si>
    <t>Comprehensive income attributable to Mueller Industries, Inc.</t>
  </si>
  <si>
    <t>Net of taxes of $(917) in 2016, $575 in 2015, and $1,362 in 2014</t>
  </si>
  <si>
    <t>Net of taxes of $(2,606) in 2016, $(3,221) in 2015, and $10,180 in 2014</t>
  </si>
  <si>
    <t>Net of taxes of $(3,375) in 2016</t>
  </si>
  <si>
    <t>CONSOLIDATED STATEMENTS OF COMPREHENSIVE INCOME (Parenthetical) - USD ($) $ in Thousands</t>
  </si>
  <si>
    <t>Net change with respect to derivative instruments and hedging activities, tax</t>
  </si>
  <si>
    <t>Net change in minimum pension and postretirement obligation adjustments, tax</t>
  </si>
  <si>
    <t>Attributable to unconsolidated affiliates, tax</t>
  </si>
  <si>
    <t>CONSOLIDATED BALANCE SHEETS - USD ($) $ in Thousands</t>
  </si>
  <si>
    <t>Current assets:</t>
  </si>
  <si>
    <t>Cash and cash equivalents</t>
  </si>
  <si>
    <t>Accounts receivable, less allowance for doubtful accounts of $637 in 2016 and $623 in 2015</t>
  </si>
  <si>
    <t>Inventories</t>
  </si>
  <si>
    <t>Other current assets</t>
  </si>
  <si>
    <t>Total current assets</t>
  </si>
  <si>
    <t>Property, plant, and equipment, net</t>
  </si>
  <si>
    <t>Goodwill, net</t>
  </si>
  <si>
    <t>Intangible assets, net</t>
  </si>
  <si>
    <t>Investment in unconsolidated affiliates</t>
  </si>
  <si>
    <t>Other noncurrent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7,395,209 in 2016 and 57,158,608 in 2015</t>
  </si>
  <si>
    <t>Additional paid-in capital</t>
  </si>
  <si>
    <t>Retained earnings</t>
  </si>
  <si>
    <t>Accumulated other comprehensive loss</t>
  </si>
  <si>
    <t>Treasury common stock, at cost</t>
  </si>
  <si>
    <t>Total Mueller Industries, Inc. stockholders' equity</t>
  </si>
  <si>
    <t>Noncontrolling interests</t>
  </si>
  <si>
    <t>Total equity</t>
  </si>
  <si>
    <t>Commitments and contingencies</t>
  </si>
  <si>
    <t xml:space="preserve"> </t>
  </si>
  <si>
    <t>Total Liabilities and Equity</t>
  </si>
  <si>
    <t>CONSOLIDATED BALANCE SHEETS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Reconciliation of net income to net cash provided by operating activities:</t>
  </si>
  <si>
    <t>Depreciation</t>
  </si>
  <si>
    <t>Amortization of intangibles</t>
  </si>
  <si>
    <t>Amortization of debt issuance costs</t>
  </si>
  <si>
    <t>Equity in earnings of unconsolidated affiliates</t>
  </si>
  <si>
    <t>Stock-based compensation expense</t>
  </si>
  <si>
    <t>Gain on disposal of assets</t>
  </si>
  <si>
    <t>Income tax benefit from exercise of stock options</t>
  </si>
  <si>
    <t>Recovery of doubtful accounts receivable</t>
  </si>
  <si>
    <t>Changes in assets and liabilities, net of businesses acquired and sold:</t>
  </si>
  <si>
    <t>Receivables</t>
  </si>
  <si>
    <t>Other assets</t>
  </si>
  <si>
    <t>Current liabilities</t>
  </si>
  <si>
    <t>Other liabilities</t>
  </si>
  <si>
    <t>Net cash provided by operating activities</t>
  </si>
  <si>
    <t>Investing activities:</t>
  </si>
  <si>
    <t>Proceeds from sale of assets, net of cash transferred</t>
  </si>
  <si>
    <t>Acquisition of businesses, net of cash acquired</t>
  </si>
  <si>
    <t>Capital expenditures</t>
  </si>
  <si>
    <t>Net (deposits into) withdrawals from restricted cash balances</t>
  </si>
  <si>
    <t>Net cash used in investing activities</t>
  </si>
  <si>
    <t>Financing activities:</t>
  </si>
  <si>
    <t>Dividends paid to stockholders of Mueller Industries, Inc.</t>
  </si>
  <si>
    <t>Dividends paid to noncontrolling interests</t>
  </si>
  <si>
    <t>Issuance of long-term debt</t>
  </si>
  <si>
    <t>Repayments of long-term debt</t>
  </si>
  <si>
    <t>Issuance (repayment) of debt by joint ventures, net</t>
  </si>
  <si>
    <t>Net cash used to settle stock-based awards</t>
  </si>
  <si>
    <t>Debt issuance costs</t>
  </si>
  <si>
    <t>Net cash used in financing activities</t>
  </si>
  <si>
    <t>Effect of exchange rate changes on cash</t>
  </si>
  <si>
    <t>Increase (decrease) in cash and cash equivalents</t>
  </si>
  <si>
    <t>Cash and cash equivalents at the beginning of the year</t>
  </si>
  <si>
    <t>Cash and cash equivalents at the end of the year</t>
  </si>
  <si>
    <t>CONSOLIDATED STATEMENTS OF CHANGES IN EQUITY - USD ($) shares in Thousands, $ in Thousands</t>
  </si>
  <si>
    <t>Common Stock [Member]</t>
  </si>
  <si>
    <t>Additional Paid-in Capital [Member]</t>
  </si>
  <si>
    <t>Retained Earnings [Member]</t>
  </si>
  <si>
    <t>Accumulated Other Comprehensive (Loss) Income [Member]</t>
  </si>
  <si>
    <t>Treasury Stock [Member]</t>
  </si>
  <si>
    <t>Noncontrolling Interest [Member]</t>
  </si>
  <si>
    <t>Total</t>
  </si>
  <si>
    <t>Balance at Dec. 28, 2013</t>
  </si>
  <si>
    <t>Balance (in shares) at Dec. 28, 2013</t>
  </si>
  <si>
    <t>Common stock:</t>
  </si>
  <si>
    <t>Issuance of shares under two-for-one stock split</t>
  </si>
  <si>
    <t>Additional paid-in capital:</t>
  </si>
  <si>
    <t>Issuance of shares under incentive stock option plans</t>
  </si>
  <si>
    <t>Issuance of restricted stock</t>
  </si>
  <si>
    <t>Retained earnings:</t>
  </si>
  <si>
    <t>Dividends paid or payable to stockholders of Mueller Industries, Inc.</t>
  </si>
  <si>
    <t>Accumulated other comprehensive (loss) income:</t>
  </si>
  <si>
    <t>Total other comprehensive (loss) income attributable to Mueller Industries, Inc.</t>
  </si>
  <si>
    <t>Treasury stock:</t>
  </si>
  <si>
    <t>Issuance of shares under incentive stock option plans (in shares)</t>
  </si>
  <si>
    <t>Repurchase of common stock</t>
  </si>
  <si>
    <t>Repurchase of common stock (in shares)</t>
  </si>
  <si>
    <t>Issuance of restricted stock (in shares)</t>
  </si>
  <si>
    <t>Noncontrolling interests:</t>
  </si>
  <si>
    <t>Purchase of Jungwoo-Mueller</t>
  </si>
  <si>
    <t>Net income attributable to noncontrolling interests</t>
  </si>
  <si>
    <t>Balance at Dec. 27, 2014</t>
  </si>
  <si>
    <t>Balance (in shares) at Dec. 27, 2014</t>
  </si>
  <si>
    <t>Balance at Dec. 26, 2015</t>
  </si>
  <si>
    <t>Balance (in shares) at Dec. 26, 2015</t>
  </si>
  <si>
    <t>Balance at Dec. 31, 2016</t>
  </si>
  <si>
    <t>Balance (in shares) at Dec. 31, 2016</t>
  </si>
  <si>
    <t>CONSOLIDATED STATEMENTS OF CHANGES IN EQUITY (Parenthetical)</t>
  </si>
  <si>
    <t>Conversion ratio for stock split</t>
  </si>
  <si>
    <t>Summary of Significant Accounting Policies</t>
  </si>
  <si>
    <t>Summary of Significant Accounting Policies [Abstract]</t>
  </si>
  <si>
    <t>Note 1 – Summary of Significant Accounting Policies Nature of Operations The principal business of Mueller Industries, Inc. is the manufacture and sale of copper tube and fittings; line sets; brass and copper alloy rod, bar, and shapes; aluminum and brass forgings; aluminum impact extrusions; plastic fittings and valves; refrigeration valves and fittings; fabricated tubular products; and steel nipples. The Company also resells imported brass and plastic plumbing valves, malleable iron fittings, faucets, and plumbing specialty products. The Company markets its products to the HVAC, plumbing, refrigeration, hardware, and other industries. Mueller's operations are located throughout the United States and in Canada, Mexico, Great Britain, South Korea, and China. Fiscal Years The Company's fiscal year ends on the last Saturday of December, and consisted of 53 weeks in 2016 and 52 weeks in 2015 and 2014. These dates were December 31, 2016, December 26, 2015, and December 27, 2014. Basis of Presentation The Consolidated Financial Statements include the accounts of Mueller Industries, Inc. and its majority-owned subsidiaries. The noncontrolling interests represent separate private ownership interests of 49.5 percent of Jiangsu Mueller-Xingrong Copper Common Stock Split On February 21, 2014, the Company announced a two-for-one stock split of its common stock effected in the form of a stock dividend of one share for each outstanding share. The record date for the stock split was March 14, 2014, and the additional shares were distributed on March 28, 2014. Accordingly, all references to share and per share amounts presented in the Consolidated Financial Statements and this Annual Report on Form 10-K have been adjusted retroactively to reflect the stock split. Revenue Revenue is recognized when title and risk of loss pass to the customer, provided collection is determined to be probable and no significant obligations remain for the Company. Estimates for future rebates on certain product lines and product returns are recognized in the period in which the revenue is recorded. The cost of shipping product to customers is expensed as incurred as a component of cost of goods sold. 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Note 2 – Acquisitions and Dispositions" for additional information. Cash Equivalents Temporary investments with original maturities of three months or less are considered to be cash equivalents. These investments are stated at cost. At December 31, 2016 and December 26, 2015, temporary investments consisted of money market mutual funds, commercial paper, bank repurchase agreements, and U.S. and foreign government securities totaling $40.9 million and $106.4 million, respectively. Included in other current assets is restricted cash of $9.0 million and $3.7 million at December 31, 2016 and December 26, 2015, respectively. These amounts represent required deposits into brokerage accounts that facilitate the Company's hedging activities, deposits that secure certain short-term notes issued under Mueller-Xingrong's credit facility, and for the year ended December 31, 2016, funds received in conjunction with the New Markets Tax Credit transaction; see "Note 10 – New Markets Tax Credit Transaction" for additional information. Allowance for Doubtful Account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 Inventories The Company's inventories are valued at the lower-of-cost-or-market. The material component of its U.S. copper tube and copper fittings inventories is valued on a LIFO basis. Other manufactured inventories, including the non-material components of U.S. copper tube and copper fitting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Note 4 – Inventories" for additional information. 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The Company continually evaluates these assets to determine whether events or changes in circumstances have occurred that may warrant revision of the estimated useful life or whether the remaining balance should be evaluated for possible impairment. See "Note 7 – Property, Plant, and Equipment, Net" for additional information. Goodwill Goodwill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Note 8 – Goodwill and Other Intangible Assets" for additional information. Investment in Unconsolidated Affiliates The Company owns a 50 percent interest in Tecumseh Products Holding LLC (Joint Venture), an unconsolidated affiliate that acquired Tecumseh Products Company (Tecumseh). The Company also owns a 50 percent interest in a second unconsolidated affiliate that provided financing to Tecumseh in conjunction with the acquisition. These investments are recorded using the equity method of accounting, as the Company can exercise significant influence but does not own a majority equity interest or otherwise control the respective entities. Under the equity method of accounting, investments are stated at initial cost and are adjusted for subsequent additional investments and the Company's proportionate share of earnings or losses and distributions. The Company records its The investment in unconsolidated affiliates is assessed periodically for impairment and is written down when the carrying amount is not considered fully recoverable. See "Note 9 – Investment in Unconsolidated Affiliates" for additional information. 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 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6, the average remaining service period for the pension plans was nine years. See "Note 12 –Benefit Plans" for additional information. 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Accrued environmental liabilities are not reduced by potential insurance reimbursements. Environmental expenses that relate to ongoing operations are included as a component of cost of goods sold. Environmental expenses related to non-operating properties are included in other income, net on the Consolidated Statements of Income. See "Note 13 – Commitments and Contingencies" for additional information. 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Approximately 190 thousand and 427 thousand stock-based awards were excluded from the computation of diluted earnings per share for the years ended December 31, 2016 and December 26, 2015, respectively, because they were antidilutive. 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ere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Note 14 – Income Taxes" for additional information. 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 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Note 16 – Stock-Based Compensation" for additional information. 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as the Company does not enter into derivative contracts for trading purposes (economic hedge).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executed as economic hedges and the ineffective portion of designated derivative instruments are reported in current earnings. The Company documents all relationships between derivative instruments and hedged items, as well as the risk-management objective and strategy for undertaking various hedge transactions. This process includes linking all derivative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s determined not to be highly effective as a hedge or the underlying hedged transaction is no longer probable,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Note 6 – Derivative Instruments and Hedging Activities" for additional information. Fair Value of Financial Instruments The carrying amounts for cash and cash equivalents, accounts receivable, and accounts payable approximate fair value due to the short-term maturity of these instruments. The fair value of long-term debt at December 31, 2016 approximates the carrying value on that date. Outstanding borrowings have variable interest rates that re-price frequently at current market rates. Foreign Currency Translation For foreign subsidiaries in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Included in the Consolidated Statements of Income were transaction gains of $0.4 million in 2016, losses of $1.7 million in 2015, and gains of $0.1 million in 2014. 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n long-lived assets (including goodwill). Change in Segment Reporting At the beginning of fiscal year 2016, the Company made changes to its management reporting structure as a result of a change in the way the Chief Executive Officer, who serves as the Chief Operating Decision Maker, manages and evaluates the business, makes key operating decisions, and allocates resources. Previously, the Company had two reportable segments: Plumbing &amp; Refrigeration and OEM. During 2016, the Company realigned its operating segments into three reportable segments: Piping Systems, Industrial Metals, and Climate. Recently Adopted Accounting Standards In March 2016, the Financial Accounting Standards Board (FASB) issued Accounting Standards Update (ASU) No. 2016-09, Compensation – Stock Compensation (Topic 718): Improvement to Employee Share-Based Payment Accounting . The ASU requires all income tax effects of awards to be recognized in the income statement when the awards vest or are settled. It also allows a company to make a policy election to account for forfeitures as they occur. The guidance is effective for public business entities in interim and fiscal periods beginning after December 15, 2016. Early adoption is permitted, but all of the guidance must be adopted in the same period. The Company elected to adopt this standard effective December 27, 2015 on a prospective basis. The impact of the adoption of this standard was as follows: · Approximately $0.9 million of excess tax benefits were recorded through income tax expense as a discrete item for the year ended December 31, 2016. · Excess tax benefits were combined with other income tax cash flows within operating cash flows rather than as a financing activity. · The Company has elected to change its current policy of estimating forfeitures to a policy of recognizing forfeitures as they occur. In August 2014, the FASB issued ASU No. 2014-15, Presentation of Financial Statements – Going Concern (Topic 205-40): Disclosure of Uncertainties about an Entity's Ability to Continue as a Going Concern Recently Issued Accounting Standards In November 2016, the FASB issued ASU No. 2016-18, Statement of Cash Flows (Topic 230): Restricted Cash In October 2016, the FASB issued ASU No. 2016-16, Income Taxes (Topic 740): Intra-Entity Transfers of Assets Other Than Inventory (ASU 2016-16).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guidance is effective for public business entities in annual periods beginning after December 15, 2017. Early adoption is permitted as of the beginning of an annual period. In February 2016, the FASB issued ASU No. 2016-02, Leases (Topic 842) In May 2014, the FASB issued ASU No. 2014-09, Revenue from Contracts with Customers (Topic 606)</t>
  </si>
  <si>
    <t>Acquisitions and Dispositions</t>
  </si>
  <si>
    <t>Acquisitions and Dispositions [Abstract]</t>
  </si>
  <si>
    <t>Note 2 – Acquisitions and Dispositions 2016 Acquisition On April 26, 2016, the Company entered into an agreement providing for the purchase of a 60 percent equity interest in Jungwoo-Mueller for approximately $20.5 million in cash. Jungwoo-Mueller, which manufactures copper-based pipe joining products, is headquartered in Seoul, South Korea and serves markets worldwide. This business complements the Company's existing copper fittings businesses in the Piping Systems segment and is reported in the Company's Consolidated Financial Statements one month in arrears. 2015 Acquisitions Great Lakes Copper On July 31, 2015, the Company entered into a Share Purchase Agreement with Great Lakes Copper, Inc. providing for the purchase of all of the outstanding shares of Great Lakes Copper Ltd. (Great Lakes) for $70.0 million in cash, including a $1.5 million post-closing working capital adjustment. Great Lakes manufactures copper tube products in Canada. This acquisition complements the Company's existing copper tube businesses in the Piping Systems segment. Sherwood Valve Products On June 18, 2015, the Company entered into a Membership Interest Purchase Agreement with Sherwood Valve Products, LLC (Sherwood) providing for the purchase of all of the outstanding equity interests of Sherwood for $21.8 million in cash, net of a post-closing working capital adjustment. Sherwood manufactures valves and fluid control solutions for the HVAC, refrigeration, and compressed gas markets. The acquisition of Sherwood complements our existing compressed gas business in the Industrial Metals segment. Turbotec Products, Inc. On March 30, 2015, the Company entered into a Stock Purchase Agreement with Turbotec Products, Inc. (Turbotec) providing for the purchase of all of the outstanding capital stock of Turbotec for approximately $14.1 million in cash, net of a post-closing working capital adjustment. Turbotec manufactures coaxial heat exchangers and twisted tubes for the heating, ventilation, and air-conditioning (HVAC), geothermal, refrigeration, swimming pool heat pump, marine, ice machine, commercial boiler, and heat reclamation markets. The acquisition of Turbotec complements the Company's existing refrigeration business, a component of the Climate segment. 2014 Acquisition Yorkshire Copper Tube On February 28, 2014, the Company entered into a definitive agreement with KME Yorkshire Limited to acquire certain assets and assume certain liabilities of its copper tube business. Yorkshire Copper Tube (Yorkshire) produces European standard copper distribution tubes. The purchase price was approximately $30.1 million, paid in cash. The acquisition of Yorkshire complements the Company's existing copper tube businesses in the Piping Systems segment. These acquisitions were accounted for using the acquisition method of accounting whereby the total purchase price was allocated to tangible and intangible assets acquired and liabilities assumed based on respective fair values. The following table summarizes the allocation of the purchase price to acquire these businesses, which was financed by available cash balances, as well as the assets acquired and liabilities assumed at the respective acquisition dates. The purchase price allocation for Jungwoo-Mueller is provisional as of December 31, 2016 and subject to change upon completion of the final valuation of the long-lived assets during the measurement period. During 2016, the valuation of the Great Lakes acquisition was finalized and a deferred tax liability of $4.1 million was recorded that resulted from a basis difference in the long-lived assets acquired. This resulted in an increase in goodwill. (in thousands) Jungwoo-Mueller Great Lakes Sherwood Turbotec Yorkshire Total consideration $ 20,533 $ 70,011 $ 21,795 $ 14,138 $ 30,137 Allocated to: Accounts receivable 5,551 26,079 6,490 1,936 — Inventories 17,616 15,233 11,892 3,247 17,579 Other current assets 1,437 22 260 72 1,034 Property, plant, and equipment 24,191 22,771 10,327 9,080 2,103 Goodwill 442 23,208 (1) — 2,088 8,075 (1) Intangible assets 756 27,468 (38 ) 880 16,937 Other assets 58 1,413 — 59 — Total assets acquired 50,051 116,194 28,931 17,362 45,728 Accounts payable 7,252 36,026 6,022 1,603 10,188 Accrued wages &amp; other employee costs — — 471 356 1,167 Other current liabilities 577 381 487 51 4,236 Long-term debt 8,659 — — — — Pension and other postretirement liabilities 799 5,655 — — — Other noncurrent liabilities 582 4,121 156 1,214 — Total liabilities assumed 17,869 46,183 7,136 3,224 15,591 Noncontrolling interest 11,649 — — — — Net assets acquired $ 20,533 $ 70,011 $ 21,795 $ 14,138 $ 30,137 (1) The fair value of the noncontrolling interest at Jungwoo-Mueller was determined based on the proportionate share of consideration transferred and adjusted for lack of control and marketability based on the average of the classic put option model and the Finnerty Formula. The following details the total intangible assets identified in the allocation of the purchase price at the respective acquisition dates: (in thousands) Estimated Useful Life Jungwoo-Mueller Great Lakes Turbotec Yorkshire Intangible asset type: Customer relationships 20 years $ — $ 20,273 $ 350 $ 10,699 Non-compete agreements 3-5 years — 2,269 90 4,504 Patents and technology 10-15 years 756 3,104 220 — Trade names and licenses 5-10 years — 2,453 220 1,055 Other 2-5 years — (631 ) — 679 Total intangible assets $ 756 $ 27,468 $ 880 $ 16,937 2015 Disposition On June 1, 2015, the Company sold certain assets. Simultaneously, the Company entered into a lease agreement with the purchaser of the assets for their continued use for a period of approximately 22 months (Lease Period). The total sales price was $20.2 million, of which $5.0 million was received on June 1, 2015 and $5.0 million was received on December 30, 2016; the remaining $10.2 million will be received at the end of the Lease Period. This transaction resulted in a pre-tax gain of $15.4 million in the second quarter of 2015, or 17 cents per diluted share after tax. This gain was recognized in the Piping Systems segment. The net book value of the assets disposed was $2.3 million. For goodwill testing purposes, these assets were part of the Domestic Piping Systems (DPS) reporting unit, which is a component of the Company's Piping Systems segment. Because these assets met the definition of a business, $2.4 million of the DPS reporting unit's goodwill balance was allocated to the disposal group based on the relative fair values of the asset group that was disposed and the portion of the DPS reporting unit that was retained. 2014 Dispositions On November 21, 2014, the Company entered into a Share Purchase Agreement with Travis Perkins PLC to sell all of the outstanding capital stock of Mueller Primaflow Limited (Primaflow), the Company's United Kingdom based plumbing and heating systems import distribution business, for approximately $24.9 million. Primaflow, which serves markets in the United Kingdom and Ireland, was included in the Piping Systems segment and reported net sales of $57.5 million and after-tax net income of $4.4 million for the 2014 fiscal year. The carrying value of the assets disposed totaled $25.3 million, consisting primarily of accounts receivable and inventories. The carrying value of the liabilities disposed totaled $7.1 million, consisting primarily of accounts payable and other current liabilities. In addition, the Company recognized a cumulative translation loss of $6.0 million. During November 2014, the Company sold its ABS plastic pipe manufacturing assets. These assets had a carrying value of approximately $1.9 million and were part of the DPS reporting unit, which is a component of the Piping Systems segment. The sales price was $6.0 million, which resulted in a pre-tax gain of $4.1 million.</t>
  </si>
  <si>
    <t>Segment Information</t>
  </si>
  <si>
    <t>Segment Information [Abstract]</t>
  </si>
  <si>
    <t xml:space="preserve">Note 3 –Segment Information The Company's reportable segments are Piping Systems, Industrial Metals, and Climate. Each of the reportable segments is composed of certain operating segments that are aggregated primarily by the nature of products offered as follows: Piping Systems Piping Systems is composed of the following operating segments: DPS, Canadian Operations, European Operations, Trading Group, Mueller-Xingrong (the Company's Chinese joint venture), and Jungwoo-Mueller (the Company's South Korean joint venture). DPS manufactures copper tube and fittings, plastic fittings, and line sets. These products are manufactured in the U.S., sold in the U.S., and exported to markets worldwide. Outside the U.S., the Canadian Operations manufacture copper tube and line sets and sell the products primarily in the U.S. and Canada, and During 2016, the segment recognized impairment charges of $6.1 million on fixed assets used for product development. The segment recognized approximately $3.4 million of severance costs related to the reorganization of Yorkshire during 2015, compared to $7.3 million in 2014. The Company does not expect to incur further severance costs for the rationalization of the business.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construction, heating, ventilation, and air-conditioning, plumbing, and refrigeration markets. During 2016, the segment recognized impairment charges of $0.7 million on fixed assets related to the rationalization of Sherwood. Climate Climate is composed of the following operating segments: Refrigeration Products, Fabricated Tube Products, Westermeyer, and Turbotec. These domestic businesses manufacture and fabricate valves, assemblies, high pressure components, and coaxial heat exchangers primarily for the heating, ventilation, air-conditioning, and refrigeration markets in the U.S. Performance of segments is generally evaluated by their operating income. 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 During 2016, 2015, and 2014, no single customer exceeded 10 percent of worldwide sales. Net Sales by Major Product Line: (In thousands) 2016 2015 2014 Tube and fittings $ 1,072,242 $ 1,053,761 $ 1,143,164 Brass rod and forgings 371,237 436,456 556,985 OEM components, tube &amp; assemblies 327,327 342,651 345,991 Valves and plumbing specialties 209,217 198,012 262,504 Other 75,599 69,122 55,583 $ 2,055,622 $ 2,100,002 $ 2,364,227 Geographic Information: (In thousands) 2016 2015 2014 Net sales: United States $ 1,400,893 $ 1,519,456 $ 1,752,548 United Kingdom 197,039 240,823 326,832 Canada 237,162 97,967 9,807 Asia 149,875 162,664 194,495 Mexico 70,653 79,092 80,545 $ 2,055,622 $ 2,100,002 $ 2,364,227 (In thousands) 2016 2015 2014 Long-lived assets: United States $ 223,099 $ 223,398 $ 203,522 United Kingdom 15,978 19,982 21,766 Canada 18,928 20,460 — Asia 36,722 15,863 19,765 Mexico 504 521 857 $ 295,231 $ 280,224 $ 245,910 Summarized segment information is as follows: For the Year Ended December 31, 2016 (In thousands) Piping Systems Industrial Metals Climate Corporate and Eliminations Total Net sales $ 1,429,589 $ 521,060 $ 119,758 $ (14,785 ) $ 2,055,622 Cost of goods sold 1,228,949 420,905 89,927 (16,282 ) 1,723,499 Depreciation and amortization 22,421 8,162 2,437 2,113 35,133 Selling, general, and administrative expense 68,218 13,162 9,661 46,458 137,499 Impairment charges 6,115 663 — — 6,778 Operating income 103,886 78,168 17,733 (47,074 ) 152,713 Interest expense (7,387 ) Other income, net 704 Income before income taxes $ 146,030 For the Year Ended December 26, 2015 (In thousands) Piping Systems Industrial Metals Climate Corporate and Eliminations Total Net sales $ 1,436,689 $ 567,467 $ 110,727 $ (14,881 ) $ 2,100,002 Cost of goods sold 1,245,929 491,567 86,894 (14,688 ) 1,809,702 Depreciation and amortization 22,559 7,503 2,257 2,289 34,608 Selling, general, and administrative expense 66,903 10,955 9,117 43,383 130,358 Gain on sale of assets (15,376 ) — — — (15,376 ) Severance 3,442 — — — 3,442 Operating income 113,232 57,442 12,459 (45,865 ) 137,268 Interest expense (7,667 ) Other income, net 2,188 Income before income taxes $ 131,789 For the Year Ended December 27, 2014 (In thousands) Piping Systems Industrial Metals Climate Corporate and Eliminations Total Net sales $ 1,622,921 $ 659,847 $ 99,336 $ (17,877 ) $ 2,364,227 Cost of goods sold 1,409,581 572,979 79,099 (17,940 ) 2,043,719 Depreciation and amortization 22,221 6,998 1,845 2,671 33,735 Selling, general, and administrative expense 71,524 7,660 7,363 45,193 131,740 Gain on sale of assets (6,259 ) — — — (6,259 ) Severance 7,296 — — — 7,296 Operating income 118,558 72,210 11,029 (47,801 ) 153,996 Interest expense (5,740 ) Other expense, net (243 ) Income before income taxes $ 148,013 (In thousands) 2016 2015 2014 Expenditures for long-lived assets (including those resulting from business acquisitions): Piping Systems $ 56,286 $ 41,900 $ 30,727 Industrial Metals 3,302 16,603 7,965 Climate 2,045 12,373 2,183 General Corporate 55 136 401 $ 61,688 $ 71,012 $ 41,276 Segment assets: Piping Systems $ 826,663 $ 811,343 $ 786,229 Industrial Metals 160,478 153,102 159,572 Climate 66,968 61,672 38,268 General Corporate 393,367 312,684 344,027 $ 1,447,476 $ 1,338,801 $ 1,328,096 </t>
  </si>
  <si>
    <t>Inventories [Abstract]</t>
  </si>
  <si>
    <t>Note 4 – Inventories (In thousands) 2016 2015 Raw materials and supplies $ 57,387 $ 58,987 Work-in-process 42,227 25,161 Finished goods 149,288 161,410 Valuation reserves (6,889 ) (6,180 ) Inventories $ 242,013 $ 239,378 Inventories valued using the LIFO method totaled $14.4 million at December 31, 2016 and $27.6 million at December 26, 2015. At December 31, 2016 and December 26, 2015, the approximate FIFO cost of such inventories was $76.6 million and $80.7 million, respectively. Additionally, the Company values certain inventories purchased for resale on an average cost basis. The value of those inventories was $43.8 million at December 31, 2016 and $48.8 million at December 26, 2015. During 2016, inventory quantities valued using the LIFO method declined, which resulted in liquidation of LIFO inventory layers. This liquidation resulted primarily from intercompany sales; therefore $2.5 million of the $3.3 million loss related to the LIFO liquidation was deferred. The deferred loss will increase cost of goods sold in the first quarter of 2017 when the inventory is sold to third parties. At the end of 2016 and 2015, the FIFO value of inventory consigned to others was $2.5 million and $3.7 million, respectively.</t>
  </si>
  <si>
    <t>Consolidated Financial Statement Details</t>
  </si>
  <si>
    <t>Consolidated Financial Statement Details [Abstract]</t>
  </si>
  <si>
    <t>Note 5 – Consolidated Financial Statement Details Other Current Liabilities Included in other current liabilities were accrued discounts and allowances of $40.4 million at December 31, 2016 and $46.6 million at December 26, 2015 and taxes payable of $4.6 million at December 31, 2016 and $10.3 million at December 26, 2015. Other (Expense) Income, Net (In thousands) 2016 2015 2014 Interest income $ 1,185 $ 1,029 $ 573 Environmental expense, non-operating properties (1,279 ) (46 ) (822 ) Other 798 1,205 6 Other income (expense), net $ 704 $ 2,188 $ (243 )</t>
  </si>
  <si>
    <t>Derivative Instruments and Hedging Activities</t>
  </si>
  <si>
    <t>Derivative Instruments and Hedging Activities [Abstract]</t>
  </si>
  <si>
    <t>Note 6 –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December 31, 2016, the Company held open futures contracts to purchase approximately $10.2 million of copper over the next 12 months related to fixed price sales orders. The fair value of those futures contracts was a $0.8 million net gain position, which was determined by obtaining quoted market prices (level 1 within the fair value hierarchy). In the next twelve months, the Company will reclassify into earnings realized gains or losses relating to cash flow hedges. At December 31, 2016, this amount was approximately $0.3 million of deferred net gains, net of tax. The Company may also enter into futures contracts to protect the value of inventory against market fluctuations. At December 31, 2016, the Company held open futures contracts to sell approximately $28.7 million of copper over the next three months related to copper inventory. The fair value of those futures contracts was a $0.3 million net loss position, which was determined by obtaining quoted market prices (level 1 within the fair value hierarchy). Interest Rate Swap 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revolving credit facility, the all-in fixed rate is 2.49 percent. The interest rate swap will mature on December 11, 2017, and is structured to offset the interest rate risk associated with the Company's floating-rate, LIBOR-based revolving credit facility. The swap was designated and accounted for as a cash flow hedge at inception. During the fourth quarter of 2016 the Company discontinued hedge accounting prospectively. 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within the fair value hierarchy). Interest payable and receivable under the swap agreement is accrued and recorded as an adjustment to interest expense. The fair value of the interest rate swap was a $0.8 million loss position recorded in other current liabilities at December 31, 2016, and there was $0.6 million of deferred net losses, net of tax, included in AOCI that are expected to be reclassified into interest expense over the term of the interest rate swap. 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16 2015 Balance Sheet Location 2016 2015 Hedging instrument: Commodity contracts - gains Other current assets $ 1,013 $ 60 Other current liabilities $ 564 $ 238 Commodity contracts - losses Other current assets (148 ) — Other current liabilities (920 ) (1,864 ) Interest rate swap Other current assets — Other current liabilities (787 ) — Interest rate swap Other assets — — Other liabilities — (1,692 ) Total derivatives (1) $ 865 $ 60 $ (1,143 ) $ (3,318 ) (1) Does not include the impact of cash collateral provided to counterparties The following tables summarize the effects of derivative instruments on the Consolidated Statements of Income: (In thousands) Location 2016 2015 Fair value hedges: (Loss) gain on commodity contracts (qualifying) Cost of goods sold $ (420 ) $ 3,374 Gain (loss) on hedged item - Inventory Cost of goods sold 382 (3,665 ) Undesignated derivatives: Gain on commodity contracts (nonqualifying) Cost of goods sold $ 4,068 $ 3,474 The following tables summarize amounts recognized in and reclassified from AOCI during the period: Year Ended December 31, 2016 (In thousands) Gain (Loss) Recognized in AOCI (Effective Portion), Net of Tax Classification Gains Loss (Gain) Reclassified from AOCI (Effective Portion), Net of Tax Cash flow hedges: Commodity contracts $ 308 Cost of goods sold $ 1,078 Interest rate swap 305 Interest expense 231 Other (213 ) Other — Total $ 400 Total $ 1,309 Year Ended December 26, 2015 (In thousands) (Loss) Gain Recognized in AOCI (Effective Portion), Net of Tax Classification Gains (Losses) Loss (Gain) Reclassified from AOCI (Effective Portion), Net of Tax Cash flow hedges: Commodity contracts $ (3,817 ) Cost of goods sold $ 3,310 Interest rate swap (727 ) Interest expense 238 Other (60 ) Other — Total $ (4,604 ) Total $ 3,548 The Company enters into futures and forward contracts that closely match the terms of the underlying transactions. As a result, the ineffective portion of the open hedge contracts through December 31, 2016 was not material to the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the counterparty in the case of an event of default or a termination event. The Company does not offset fair value amounts for derivative instruments and fair value amounts recognized for the right to reclaim cash collateral. At December 31, 2016 and December 26, 2015, the Company had recorded restricted cash in other current assets of $1.4 million and $2.6 million, respectively, as collateral related to open derivative contracts under the master netting arrangements.</t>
  </si>
  <si>
    <t>Property, Plant, and Equipment, Net</t>
  </si>
  <si>
    <t>Property, Plant, and Equipment, Net [Abstract]</t>
  </si>
  <si>
    <t>Note 7 – Property, Plant, and Equipment, Net (In thousands) 2016 2015 Land and land improvements $ 19,928 $ 13,046 Buildings 144,914 128,322 Machinery and equipment 607,344 597,209 Construction in progress 30,344 47,746 802,530 786,323 Less accumulated depreciation (507,299 ) (506,099 ) Property, plant, and equipment, net $ 295,231 $ 280,224 During the fourth quarter of 2016, the Company acquired the land, building, and manufacturing equipment of an idled copper tube mill in Cedar City, Utah.</t>
  </si>
  <si>
    <t>Goodwill and Other Intangible Assets</t>
  </si>
  <si>
    <t>Goodwill and Other Intangible Assets [Abstract]</t>
  </si>
  <si>
    <t xml:space="preserve">Note 8 – Goodwill and Other Intangible Assets Goodwill The changes in the carrying amount of goodwill by segment were as follows: (In thousands) Piping Systems Industrial Metals Climate Total Goodwill $ 141,132 $ 8,853 $ 2,329 $ 152,314 Accumulated impairment charges (40,552 ) (8,853 ) — (49,405 ) Balance at December 27, 2014: 100,580 — 2,329 102,909 Additions 19,087 1 2,087 21,175 Disposition (2,418 ) — — (2,418 ) Currency translation (1,414 ) — — (1,414 ) Balance at December 26, 2015: 115,835 1 4,416 120,252 Additions (1) 4,601 — — 4,601 Currency translation (860 ) — — (860 ) Balance at December 31, 2016: Goodwill 160,128 8,854 4,416 173,398 Accumulated impairment charges (40,552 ) (8,853 ) — (49,405 ) Goodwill, net $ 119,576 $ 1 $ 4,416 $ 123,993 ( 1) Includes finalization of the purchase price allocation adjustment for Great Lakes of $4.1 million Reporting units with recorded goodwill include DPS, Great Lakes, European Operations, Turbotec, Sherwood, and Jungwoo-Mueller. Several factors give rise to goodwill in the Company's acquisitions, such as the expected benefit from synergies of the combination and the existing workforce of the acquired businesses. There were no impairment charges resulting from the 2016, 2015, or 2014 annual impairment tests as the estimated fair value of each of the reporting units exceeded its carrying value. Other Intangible Assets The carrying amount of intangible assets at December 31, 2016 was as follows: (In thousands) Gross Carrying Amount Accumulated Amortization Net Carrying Amount Customer relationships $ 29,833 $ (2,845 ) $ 26,988 Non-compete agreements 5,926 (4,063 ) 1,863 Patents and technology 5,922 (1,179 ) 4,743 Trade names and licenses 4,087 (1,032 ) 3,055 Other 213 (694 ) (481 ) Other intangible assets $ 45,981 $ (9,813 ) $ 36,168 The carrying amount of intangible assets at December 26, 2015 was as follows: (In thousands) Gross Carrying Amount Accumulated Amortization Net Carrying Amount Customer relationships $ 30,882 $ (1,488 ) $ 29,394 Non-compete agreements 6,534 (2,838 ) 3,696 Patents and technology 9,798 (5,323 ) 4,475 Trade names and licenses 4,160 (574 ) 3,586 Other 213 (728 ) (515 ) Other intangible assets $ 51,587 $ (10,951 ) $ 40,636 Amortization expense for intangible assets was $4.3 million in 2016, $4.1 million in 2015, and $3.5 million in 2014. Future amortization expense is estimated as follows: (In thousands) Amount 2017 $ 2,996 2018 2,735 2019 2,655 2020 2,458 2021 2,272 Thereafter 23,052 Expected amortization expense $ 36,168 </t>
  </si>
  <si>
    <t>Investment in Unconsolidated Affiliates</t>
  </si>
  <si>
    <t>Investment in Unconsolidated Affiliates [Abstract]</t>
  </si>
  <si>
    <t>Note 9 – Investment in Unconsolidated Affiliates During the third quarter of 2015, the Company entered into a joint venture agreement with affiliates of Atlas Holdings LLC to form the Joint Venture, which simultaneously entered into a definitive merger agreement with MA Industrial Sub, Inc. and Tecumseh to commence a cash tender offer to acquire all of the outstanding shares of Tecumseh. On September 21, 2015, the tender offer and back-end merger was completed and Mueller contributed $65.9 million for a 50 percent ownership interest in the Joint Venture. Tecumseh is a global manufacturer of hermetically sealed compressors for residential and specialty air conditioning, household refrigerators and freezers, and commercial refrigeration applications, including air conditioning and refrigeration compressors, as well as condensing units, heat pumps, and complete refrigeration systems. The following tables present summarized financial information derived from the Company's equity method investees' combined consolidated financial statements, which are prepared in accordance with U.S. GAAP. The income statement data is reflective of the period since the acquisition of the investees. (In thousands) 2016 2015 Balance sheet data: Current assets $ 244,323 $ 251,389 Noncurrent assets 130,400 112,156 Current liabilities 148,806 178,784 Noncurrent liabilities 71,681 63,643 Income statement data: Net sales $ 579,400 $ — Gross profit 79,600 — Net income 3,720 — Included in the equity method investees' net income for the twelve months ended September 30, 2016 is a gain of $17.1 million that resulted from the allocation of the purchase price, which was finalized during the quarter ended December 31, 2015. That gain was offset by restructuring and impairment charges of $5.3 million and net losses of $8.1 million.</t>
  </si>
  <si>
    <t>New Markets Tax Credit Transaction</t>
  </si>
  <si>
    <t>New Markets Tax Credit Transaction [Abstract]</t>
  </si>
  <si>
    <t>Note 10 – New Markets Tax Credit Transaction On October 18, 2016, the Company entered into a financing transaction with Wells Fargo Community Investment Holdings, LLC (Wells Fargo) related to an equipment modernization project at the Company's copper tube and line sets production facilities in Fulton, MS. Wells Fargo made a capital contribution and the Company made a loan to MCTC Investment Fund, LLC (Investment Fund) under a qualified New Markets Tax Credit (NMTC) program. The NMTC program was provided for in the Community Renewal Tax Relief Act of 2000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13.7 million aggregate principal amount of a 1.0% loan (Leverage Loan) due October 17, 2041, to the Investment Fund. Additionally, Wells Fargo contributed $6.6 million to the Investment Fund, and as such, Wells Fargo is entitled to substantially all of the benefits derived from the NMTCs. The Investment Fund then contributed the proceeds to certain CDEs, which, in turn, loaned the funds on similar terms as the Leverage Loan to Mueller Copper Tube Company, Inc. (MCTC) an indirect, wholly-owned subsidiary of the Company. The proceeds of the loans from the CDEs, including loans representing the capital contribution made by Wells Fargo, net of syndication fees, are restricted for use on the modernization project. At December 31, 2016, after qualifying capital expenditures, MCTC held restricted cash of $6.6 million, which is included in other current assets in the accompanying Consolidated Balance Sheets. The NMTC is subject to 100%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Wells Fargo for any loss or recapture of NMTCs related to the financing until such time as the Company's obligation to deliver tax benefits is relieved. The Company does not anticipate any credit recaptures will be required in connection with this arrangement. This transaction also includes a put/call provision whereby the Company may be obligated or entitled to repurchase Wells Fargo's interest in the Investment Fund. The Company believes that Wells Fargo will exercise the put option in October 2023, at the end of the recapture period. The value attributed to the put/call is negligible. The Company has determined that the financing arrangement with the Investment Fund and CDEs is a variable interest entity (VIE), and that it is the primary beneficiary of the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s; · Wells Fargo lacks a material interest in the underling economics of the project; and · The Company is obligated to absorb losses of the VIE. Because the Company is the primary beneficiary of the VIE, it has been included in the Company's Consolidated Financial Statements. Wells Fargo's contribution of $6.6 million was initially recorded as restricted cash and its interest in the Investment Fund is included in other liabilities.</t>
  </si>
  <si>
    <t>Debt</t>
  </si>
  <si>
    <t>Debt [Abstract]</t>
  </si>
  <si>
    <t>Note 11 – Debt (In thousands) 2016 2015 Revolving Credit Facility with interest at 2.49%, due 2021 $ 200,000 $ — Term Loan Facility, due 2017 — 200,000 Mueller-Xingrong credit facility with interest at 4.35%, due 2017 3,048 5,275 Jungwoo-Mueller credit facility with interest at 2.82%, due 2017 4,724 — Jungwoo-Mueller credit facility with interest at 3.28%, due 2018 7,990 — 2001 Series IRB's with interest at 1.23%, due through 2021 4,250 5,250 Debt Issuance Costs (957 ) — Other 8,309 5,485 227,364 216,010 Less current portion of debt (13,655 ) (11,760 ) Long-term debt $ 213,709 $ 204,250 On December 6, 2016, the Company entered into a credit agreement (Credit Agreement) providing for an unsecured $350.0 million revolving credit facility (Revolving Credit Facility) which matures on December 6, 2021. The Company used the borrowings under the Revolving Credit Facility to replace the amounts previously advanced under the Term Loan Facility, the Company's previous credit facility. On March 23, 2016, Mueller-Xingrong entered into a secured revolving credit agreement with a total borrowing capacity of RMB 150 million (or approximately $21.7 million). In addition, Mueller-Xingrong occasionally finances working capital through various accounts receivable and bank draft discount arrangements. Borrowings are secured by the real property and equipment and bank draft receivables of Mueller-Xingrong and bear interest at the latest base-lending rate published by the People's Bank of China. Jungwoo-Mueller has several secured revolving credit arrangements with a total borrowing capacity of KRW 35.7 billion (or approximately $30.3 million). Borrowings are secured by the real property and equipment of Jungwoo-Mueller. Covenants contained in the Company's financing obligations require, among other things, the maintenance of minimum levels of tangible net worth and the satisfaction of certain minimum financial ratios. At December 31, 2016, the Company was in compliance with all debt covenants. Aggregate annual maturities of the Company's debt are as follows: (In thousands) Amount 2017 $ 13,655 2018 9,212 2019 1,222 2020 1,222 2021 200,472 Thereafter 2,538 Long-term debt $ 228,321 Net interest expense consisted of the following: (In thousands) 2016 2015 2014 Interest expense $ 7,749 $ 8,335 $ 6,393 Capitalized interest (362 ) (668 ) (653 ) $ 7,387 $ 7,667 $ 5,740 Interest paid in 2016, 2015, and 2014 was $7.1 million, $8.1 million, and $5.7 million, respectively.</t>
  </si>
  <si>
    <t>Benefit Plans</t>
  </si>
  <si>
    <t>Benefit Plans [Abstract]</t>
  </si>
  <si>
    <t>Note 12 – Benefit Plans Pension and Other Postretirement Plans The Company sponsors several qualified and nonqualified pension plans and other postretirement benefit plans for certain employees. The following tables provide a reconciliation of the changes in the plans' benefit obligations and the fair value of the plans' assets for 2016 and 2015, and a statement of the plans' aggregate funded status: Pension Benefits Other Benefits (In thousands) 2016 2015 2016 2015 Change in benefit obligation: Obligation at beginning of year $ 192,761 $ 207,738 $ 15,843 $ 19,307 Service cost 532 803 232 363 Interest cost 7,553 8,032 594 1,005 Actuarial loss (gain) 9,399 (9,163 ) (249 ) 270 Plan amendments — — 43 (9,094 ) Business acquisitions — — — 5,655 Benefit payments (17,572 ) (10,795 ) (1,023 ) (1,037 ) Foreign currency translation adjustment (13,937 ) (3,854 ) (166 ) (626 ) Obligation at end of year 178,736 192,761 15,274 15,843 Change in fair value of plan assets: Fair value of plan assets at beginning of year 176,077 190,016 — — Actual return on plan assets 19,319 (1,682 ) — — Employer contributions 2,377 1,513 1,023 1,037 Benefit payments (17,572 ) (10,795 ) (1,023 ) (1,037 ) Foreign currency translation adjustment (11,061 ) (2,975 ) — — Fair value of plan assets at end of year 169,140 176,077 — — Underfunded status at end of year $ (9,596 ) $ (16,684 ) $ (15,274 ) $ (15,843 ) During 2016, the Company offered a lump sum window to certain inactive participants in one of its pension plans, resulting in incremental benefit payments of $7.0 million and a settlement charge of $1.2 million. During 2015, the Company amended one of its postretirement benefit plans to remove certain benefits, resulting in a $9.1 million reduction in the obligation. The following represents amounts recognized in AOCI (before the effect of income taxes): Pension Benefits Other Benefits (In thousands) 2016 2015 2016 2015 Unrecognized net actuarial loss $ 39,986 $ 48,681 $ 614 $ 767 Unrecognized prior service credit — — (8,180 ) (9,087 ) The Company sponsors one pension plan in the U.K. which comprised 42 and 41 percent of the above benefit obligation at December 31, 2016 and December 26, 2015, respectively, and 36 and 35 percent of the above plan assets at December 31, 2016 and December 26, 2015, respectively. As of December 31, 2016, $2.2 million of the actuarial net loss and $0.9 million of the prior service credit will, through amortization, be recognized as components of net periodic benefit cost in 2017. 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classified as long-term. As of December 31, 2016 and December 26, 2015, the total funded status of the plans recognized in the Consolidated Balance Sheets was as follows: Pension Benefits Other Benefits (In thousands) 2016 2015 2016 2015 Long-term asset $ 4,442 $ 765 $ — $ — Current liability — — (1,128 ) (1,221 ) Long-term liability (14,038 ) (17,449 ) (14,146 ) (14,622 ) Total underfunded status $ (9,596 ) $ (16,684 ) $ (15,274 ) $ (15,843 ) The components of net periodic benefit cost are as follows: (In thousands) 2016 2015 2014 Pension benefits: Service cost $ 532 $ 803 $ 973 Interest cost 7,553 8,032 8,590 Expected return on plan assets (9,615 ) (10,289 ) (13,669 ) Amortization of prior service cost — — 1 Amortization of net loss 2,898 2,710 752 Settlement charge 1,214 — — Net periodic benefit cost (income) $ 2,582 $ 1,256 $ (3,353 ) Other benefits: Service cost $ 232 $ 363 $ 348 Interest cost 594 1,005 685 Amortization of prior service (credit) cost (896 ) 6 6 Amortization of net gain (60 ) (28 ) (218 ) Net periodic benefit (income) cost $ (130 ) $ 1,346 $ 821 The weighted average assumptions used in the measurement of the Company's benefit obligations are as follows: Pension Benefits Other Benefits 2016 2015 2016 2015 Discount rate 3.61 % 4.02 % 4.21 % 4.25 % Expected long-term return on plan assets 5.56 % 5.59 % N/A N/A Rate of compensation increases N/A N/A 5.00 % 5.00 % Rate of inflation 3.30 % 3.20 % N/A N/A The weighted average assumptions used in the measurement of the Company's net periodic benefit cost are as follows: Pension Benefits Other Benefits 2016 2015 2014 2016 2015 2014 Discount rate 4.02 % 4.03 % 4.82 % 4.25 % 4.33 % 4.89 % Expected long-term return on plan assets 5.59 % 5.58 % 7.40 % N/A N/A N/A Rate of compensation increases N/A N/A N/A 5.00 % 5.00 % 5.50 % Rate of inflation 3.20 % 3.10 % 3.40 % N/A N/A N/A The Company's Mexican postretirement plans use the rate of compensation increase in the benefit formulas. Past service in the U.K. pension plan will be adjusted for the effects of inflation. All other pension and postretirement plans use benefit formulas based on length of service. The annual assumed rate of increase in the per capita cost of covered benefits (i.e., health care cost trend rate) is assumed to range from 6.8 to 8.3 percent for 2017, gradually decrease to 3.0 percent through 2036, and remain at that level thereafter. The health care cost trend rate assumption does not have a significant effect on the amounts reported. Pension Assets The weighted average asset allocation of the Company's pension fund assets are as follows: Pension Plan Assets Asset category 2016 2015 Equity securities (includes equity mutual funds) 47 % 51 % Fixed income securities (includes fixed income mutual funds) 48 37 Cash and equivalents (includes money market funds) 3 9 Alternative investments 2 3 Total 100 % 100 % At December 31, 2016, the long-term target allocation, by asset category, of assets of the Company's defined benefit pension plans was: (i) fixed income securities – at least 60 percent; (ii) equity securities, including equity index funds – not more than 30 percent; and (iii) alternative investments – not more than 5 percent. The pension plan obligations are long-term and, accordingly, the plan assets are invested for the long-term. Plan assets are monitored periodically. Based upon results, investment managers and/or asset classes are redeployed when considered necessary. None of the plans' assets are expected to be returned to the Company during the next fiscal year. The assets of the plans do not include investments in securities issued by the Company. The estimated rates of return on plan assets are the expected future long-term rates of earnings on plan assets and are forward-looking assumptions that materially affect pension cost. Establishing the expected future rates of return on pension assets is a judgmental matter. The Company reviews the expected long-term rates of return on an annual basis and revises as appropriate. The expected long-term rate of return on plan assets was 5.56 percent for 2016 and 5.59 percent in 2015. The Company's investments for its pension plans are reported at fair value. The following methods and assumptions were used to estimate the fair value of the Company's plan asset investments: Cash and money market funds – Common stock – Mutual funds Limited partnerships – The following table sets forth by level, within the fair value hierarchy, the assets of the plans at fair value: Fair Value Measurements at December 31, 2016 (In thousands) Level 1 Level 2 Level 3 Total Cash and money market funds $ 4,245 $ — $ — $ 4,245 Common stock (1) 18,601 — — 18,601 Mutual funds (2) 5,572 136,027 — 141,599 Limited partnerships — — 4,695 4,695 Total $ 28,418 $ 136,027 $ 4,695 $ 169,140 Fair Value Measurements at December 26, 2015 (In thousands) Level 1 Level 2 Level 3 Total Cash and money market funds $ 16,632 $ — $ — $ 16,632 Common stock (3) 25,229 — — 25,229 Mutual funds (4) 9,666 119,960 — 129,626 Limited partnerships — — 4,590 4,590 Total $ 51,527 $ 119,960 $ 4,590 $ 176,077 (1) Approximately 90 percent of common stock represents investments in U.S. companies primarily in the health care, utilities, financials, consumer staples, industrials, and information technology sectors. All investments in common stock are listed on U.S. stock exchanges. (2) Approximately 68 percent of mutual funds are actively managed funds and approximately 32 percent of mutual funds are index funds. Additionally, five percent of the mutual funds' assets are invested in U.S. equities, 38 percent in non-U.S. equities, 54 percent in U.S. fixed income securities, and three percent in non-U.S. fixed income securities. (3) Approximately 89 percent of common stock represents investments in U.S. companies primarily in the health care, utilities, financials, consumer staples, industrials, and information technology sectors. All investments in common stock are listed on U.S. stock exchanges. (4) Approximately 67 percent of mutual funds are actively managed funds and approximately 33 percent of mutual funds are index funds. Additionally, 12 percent of the mutual funds' assets are invested in U.S. equities, 38 percent in non-U.S. equities, 46 percent in U.S. fixed income securities, and 4 percent in non-U.S. fixed income securities. The table below reflects the changes in the assets of the plan measured at fair value on a recurring basis using significant unobservable inputs (level 3 of fair value hierarchy) during the year ended December 31, 2016: (In thousands) Limited Partnerships Balance, December 26, 2015 $ 4,590 Redemptions (196 ) Subscriptions 196 Net appreciation in fair value 105 Balance, December 31, 2016 $ 4,695 Contributions and Benefit Payments The Company expects to contribute approximately $0.9 million to its pension plans and $1.2 million to its other postretirement benefit plans in 2017. The Company expects future benefits to be paid from the plans as follows: (In thousands) Pension Benefits Other Benefits 2017 $ 10,496 $ 1,179 2018 10,491 1,100 2019 10,496 1,052 2020 10,431 1,294 2021 10,388 1,102 2022-2026 51,211 5,902 Total $ 103,513 $ 11,629 Multiemployer Plan 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5, 2019 and July 21, 2019, respectively. The Employer Identification Number for this plan is 51-6031295. 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 The Company makes contributions to the IAM Plan trusts that cover certain union employees; contributions by employees are not permitted. Contributions to the IAM Plan were $1.1 million in 2016, $1.1 million in 2015, and $1.0 million in 2014. The Company's contributions are less than five percent of total employer contributions made to the IAM Plan indicated in the most recently filed Form 5500. 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16 and 2015 the IAM Plan was determined to have green zone status; therefore, no formal plan of corrective action is either pending or has been implemented. 401(k) Plans The Company sponsors voluntary employee savings plans that qualify under Section 401(k) of the Internal Revenue Code of 1986. Compensation expense for the Company's matching contribution to the 401(k) plans was $5.2 million in 2016, $4.2 million in 2015, and $4.1 million in 2014.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 UMWA Benefit Plans In October 1992, the Coal Industry Retiree Health Benefit Act of 1992 (1992 Act) was enacted. The 1992 Act mandates a method of providing for postretirement benefits to the United Mine Workers of America (UMWA) current and retired employees, including some retirees who were never employed by the Company. In October 1993, beneficiaries were assigned to the Company and the Company began its mandated contributions to the UMWA Combined Benefit Fund, a multiemployer trust. Beginning in 1994, the Company was required to make contributions for assigned beneficiaries under an additional multiemployer trust created by the Act, the UMWA 1992 Benefit Plan. The ultimate amount of the Company's liability under the Act will vary due to factors which include, among other things, the validity, interpretation, and regulation of the Act, its joint and several obligation, the number of valid beneficiaries assigned, and the extent to which funding for this obligation will be satisfied by transfers of excess assets from the 1950 UMWA pension plan and transfers from the Abandoned Mine Reclamation Fund. Contributions to the plan were $197 thousand, $214 thousand, and $249 thousand for the years ended 2016, 2015, and 2014, respectively.</t>
  </si>
  <si>
    <t>Commitments and Contingencies</t>
  </si>
  <si>
    <t>Commitments and Contingencies [Abstract]</t>
  </si>
  <si>
    <t>Note 13 – Commitments and Contingencies Environmental The Company is subject to federal, state, local, and foreign environmental laws and regulations. For all properties, the Company has provided and charged to expense $0.9 million in 2016, $0.1 million in 2015, and $1.2 million in 2014 for pending environmental matters. Environmental reserves totaled $21.9 million at December 31, 2016 and $21.7 million at December 26, 2015. As of December 31, 2016, the Company expects to spend $0.7 million in 2017, $0.6 million in 2018, $0.6 million in 2019, $0.7 million in 2020, $0.7 million in 2021, and $18.6 million thereafter for ongoing projects.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At the East La Harpe site, the Company and two other PRPs conducted a site study evaluation under KDHE supervision and prepared a site cleanup plan approved by KDHE. In 2016, the corporate parent of a third party that the Company understands may owe indemnification obligations to one of the other PRPs in connection with the East La Harpe site filed for protection under Chapter 11 of the U.S. Bankruptcy Code. KDHE has extended the deadline for the PRPs to develop a repository design plan to allow for wetlands permitting to take place. With respect to the Lanyon Site, in 2016, the Company received a general notice letter from the United States Environmental Protection Agency (EPA) asserting that the Company is a PRP, which the Company has denied. The Company's reserve for its proportionate share of the remediation costs associated with the Southeast Kansas sites is $5.6 million.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which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ten-year permit will include an order requiring continued implementation of BMP through 2025 to address residual discharges of acid rock drainage. At this site, MRRC spent approximately $1.2 million from 2014 through 2016 for remediation, and currently estimates that it will spend between approximately $13.2 million and $20.9 million over the next 30 years.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Lead Refinery spent approximately $0.5 million from 2014 through 2016 with respect to this site. Approximate costs to comply with the post-closure permit, including associated general and administrative costs, are estimated at between $2.1 million and $4.7 million over the next 20 years.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site and perform certain remedial action tasks. On November 8, 2016, the Company, its subsidiary Arava Natural Resources Company, Inc. (Arava), and Arava's subsidiary MRRC each received general notice letters from EPA asserting that they may be PRPs in connection with the Lead Refinery NPL site. The Company, Arava, and MRRC have denied liability for any remedial action and response costs associated with the Lead Refinery NPL site. At this juncture, the Company is unable to determine the likelihood of a material adverse outcome or the amount or range of a potential loss with respect to any remedial action related to the Lead Refinery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9 million to $1.4 million over the next nine years.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ill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of and issued raised by this legal dispute, the Company cannot estimate the amount of potential duty liability, if any, that may result from CBP's asserted claims. Equal Employment Opportunity Commission Matter On October 5, 2016, the Company received a demand letter from the Los Angeles District Office of the United States Equal Employment Opportunity Commission (EEOC). The EEOC alleges that between May 2011 and April 2015, various Company employees were terminated in violation of the Americans with Disabilities Act (ADA), and that certain of the Company's employee leave and attendance policies were discriminatory in nature. On that basis, the EEOC's letter includes a demand for monetary relief on behalf an identified class of 20 individuals, and an unidentified class of 150 individuals, in addition to injunctive relief. The Company believes the EEOC's allegations are without merit. Notwithstanding the Company's position, in consultation with its liability insurers, the Company has entered into a conciliation process with the EEOC for purposes of resolving the claims and avoiding litigation. In connection with that conciliation effort, the Company has communicated to the EEOC a monetary settlement proposal within its applicable insurance limits. The conciliation process is ongoing. Due to the procedural stage of this matter, the Company is unable to determine the likelihood of a material adverse outcome in this matter, or the amount or range of a potential loss in excess of any available insurance coverage. Leases The Company leases certain facilities, vehicles, and equipment under operating leases expiring on various dates through 2028. The lease payments under these agreements aggregate to approximately $7.4 million in 2017, $5.7 million in 2018, $3.3 million in 2019, $2.7 million in 2020, $2.5 million in 2021, and $9.5 million thereafter. Total lease expense amounted to $11.6 million in 2016, $9.7 million in 2015, and $9.8 million in 2014. Other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si>
  <si>
    <t>Income Taxes</t>
  </si>
  <si>
    <t>Income Taxes [Abstract]</t>
  </si>
  <si>
    <t>Note 14 – Income Taxes The components of income before income taxes were taxed under the following jurisdictions: (In thousands) 2016 2015 2014 Domestic $ 103,576 $ 121,614 $ 135,445 Foreign 42,454 10,175 12,568 Income before income taxes $ 146,030 $ 131,789 $ 148,013 Income tax expense consists of the following: (In thousands) 2016 2015 2014 Current tax expense: Federal $ 32,262 $ 50,272 $ 45,723 Foreign 5,667 4,042 2,346 State and local 3,210 4,886 3,905 Current tax expense 41,139 59,200 51,974 Deferred tax expense (benefit): Federal 2,004 (13,739 ) (2,469 ) Foreign 5,099 (1,180 ) 890 State and local (105 ) (899 ) (4,916 ) Deferred tax (benefit) expense 6,998 (15,818 ) (6,495 ) Income tax expense $ 48,137 $ 43,382 $ 45,479 No provision is made for U.S. income taxes applicable to undistributed earnings of foreign subsidiaries that are indefinitely reinvested in foreign operations. It is not practicable to compute the potential deferred tax liability associated with these undistributed foreign earnings. The Company has approximately $118.8 million of undistributed foreign earnings for which it has not recorded deferred tax liabilities. The difference between the reported income tax expense and a tax determined by applying the applicable U.S. federal statutory income tax rate to income before income taxes is reconciled as follows: (In thousands) 2016 2015 2014 Expected income tax expense $ 51,110 $ 46,126 $ 51,805 State and local income tax, net of federal benefit 1,982 2,673 3,355 Effect of foreign statutory rate different from U.S. and other foreign adjustments (4,092 ) (654 ) (1,094 ) Valuation allowance changes — — (5,732 ) U.S. production activities deduction (3,063 ) (3,500 ) (4,025 ) Goodwill disposition — 646 — Investment in unconsolidated affiliates 1,030 — — Permanent adjustment to deferred tax liabilities — (4,218 ) — Other, net 1,170 2,309 1,170 Income tax expense $ 48,137 $ 43,382 $ 45,479 During 2015, the Company had an adjustment to a deferred tax liability of $4.2 million, or seven cents per diluted share, resulting from the acquisition of a foreign subsidiary. During 2014, the Company released a valuation allowance of $5.7 million, or 10 cents per diluted share, related to certain state income tax credits. As a result of legislative changes enacted in 2014, the Company expects to be able to use such credits within the foreseeable future. The Company includes interest and penalties related to income tax matters as a component of income tax expense. The income tax expense related to penalties and interest was immaterial in 2016, 2015, and 2014. The Internal Revenue Service completed its audit of the Company's 2013 tax return in 2016 and completed its audit of the Company's 2012 tax return during 2014, the results of which were immaterial to the Consolidated Financial Statements. The Company is currently under audit in various other jurisdictions. The statute of limitations is still open for the Company's federal tax return and most state income tax returns for 2013 and all subsequent years. The statutes of limitations for certain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 The tax effects of temporary differences that give rise to significant portions of the deferred tax assets and deferred tax liabilities are presented below: (In thousands) 2016 2015 Deferred tax assets: Inventories $ 15,483 $ 14,802 Other postretirement benefits and accrued items 13,180 15,294 Pension - 2,349 Other reserves 9,821 9,823 Federal and foreign tax attributes 5,813 7,403 State tax attributes, net of federal benefit 22,572 21,716 Share-based compensation 2,416 3,397 Basis difference in unconsolidated affiliates 211 — Total deferred tax assets 69,496 74,784 Less valuation allowance (18,681 ) (17,650 ) Deferred tax assets, net of valuation allowance 50,815 57,134 Deferred tax liabilities: Property, plant, and equipment 52,319 43,592 Pension 4,633 — Other — 1,546 Total deferred tax liabilities 56,952 45,138 Net deferred tax (liability) asset $ (6,137 ) $ 11,996 As of December 31, 2016, after consideration of the federal impact, the Company had state income tax credit carryforwards of $3.2 million, all of which expire by 2019, and other state income tax credit carryforwards of $10.2 million with unlimited lives. The Company had state net operating loss (NOL) carryforwards with potential tax benefits of $9.3 million expiring between 2018 and 2031. The state tax credit and NOL carryforwards are offset by valuation allowances totaling $12.5 million. As of December 31, 2016, the Company had foreign tax attributes with potential tax benefits of $5.6 million which have an unlimited life. These attributes were offset by valuation allowances of $4.9 million. Income taxes paid were approximately $40.1 million in 2016, $49.9 million in 2015, and $47.3 million in 2014.</t>
  </si>
  <si>
    <t>Equity</t>
  </si>
  <si>
    <t>Equity [Abstract]</t>
  </si>
  <si>
    <t>Note 15 – Equity The Company's Board of Directors has extended, until October 2017, its authorization to repurchase up to 2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31, 2016, the Company has repurchased approximately 4.7 million shares under this authorization.</t>
  </si>
  <si>
    <t>Stock-Based Compensation</t>
  </si>
  <si>
    <t>Stock-Based Compensation [Abstract]</t>
  </si>
  <si>
    <t>Note 16 – Stock-Based Compensation The Company has in effect stock incentive plans under which stock-based awards have been granted to certain employees and members of its Board of Directors. Under these existing plans, the Company may grant options to purchase shares of common stock at prices not less than the fair market value of the stock on the date of grant, as well as restricted stock awards. Generally, the awards vest within five years from the date of grant. Any unexercised options expire after not more than ten years. During the years ended December 31, 2016, December 26, 2015, and December 27, 2014, the Company recognized stock-based compensation, as a component of selling, general, and administrative expense, in its Consolidated Statements of Income of $6.4 million, $6.2 million, and $6.3 million, respectively. Stock Options The fair value of each option is estimated as a single award and amortized into compensation expense on a straight-line or accrual basis over its vesting period based on its vesting schedule. The weighted average grant-date fair value of options granted during 2016, 2015, and 2014 was $7.87, $7.58, and $9.00, respectively. 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The weighted average of key assumptions used in determining the fair value of options granted and a discussion of the methodology used to develop each assumption are as follows: 2016 2015 2014 Expected term 6.7 years 5.5 years 5.6 years Expected price volatility 25.6% 26.2% 34.3% Risk-free interest rate 1.6% 1.7% 1.7% Dividend yield 1.0% 0.9% 1.0% Expected term Expected price volatility Risk-free interest rate Dividend yield The total intrinsic value of options exercised was $2.5 million, $3.1 million, and $3.5 million in 2016, 2015, and 2014, respectively. The total fair value of options that vested was $0.3 million, $0.8 million, and $1.0 million in 2016, 2015, and 2014, respectively. At December 31, 2016, the aggregate intrinsic value of all outstanding options was $19.5 million with a weighted average remaining contractual term of 5.0 years. Of the outstanding options, 655 thousand are currently exercisable with an aggregate intrinsic value of $15.8 million, a weighted average exercise price of $16.02, and a weighted average remaining contractual term of 3.2 years. The total compensation expense not yet recognized related to unvested options at December 31, 2016 was $1.4 million with an average expense recognition period of 2.3 years. Restricted Stock Awards 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16, 2015, and 2014 was $34.04, $32.54, and $28.80, respectively. The aggregate intrinsic value of outstanding and unvested awards was $28.4 million at December 31, 2016. Total compensation expense for restricted stock awards not yet recognized was $15.9 million with an average expense recognition period of 3.4 years. The total fair value of awards that vested was $4.7 million, $4.8 million, and $4.2 million in 2016, 2015, and 2014, respectively. The Company generally issues treasury shares when options are exercised or restricted stock awards are granted. A summary of the activity and related information follows: Stock Options Restricted Stock Awards (Shares in thousands) Shares Weighted Average Exercise Price Shares Weighted Average Grant Date Fair Value Outstanding at December 26, 2015 1,198 $ 20.59 705 $ 28.08 Granted 24 30.86 265 34.04 Exercised (178 ) 17.61 (188 ) 25.23 Forfeited (10 ) 30.79 (73 ) 28.53 Outstanding at December 31, 2016 1,034 21.24 709 31.02 Approximately 1.0 million shares were available for future stock incentive awards at December 31, 2016.</t>
  </si>
  <si>
    <t>Accumulated Other Comprehensive Income (Loss)</t>
  </si>
  <si>
    <t>Accumulated Other Comprehensive Income (Loss) [Abstract]</t>
  </si>
  <si>
    <t>Note 17 – 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unrealized gains and losses on marketable securities classified as available-for-sale, and other comprehensive income attributable to unconsolidated affiliates. The following table provides changes in AOCI by component, net of taxes and noncontrolling interest (amounts in parentheses indicate debits to AOCI): (In thousands) Cumulative Translation Adjustment Unrealized (Losses)/ Gains on Derivatives Minimum Pension/ OPEB Liability Adjustment Unrealized Gains on Equity Investments Attributable to Unconsolidated Affiliates Total Balance at December 27, 2014 $ (7,076 ) $ (953 ) $ (35,164 ) $ 270 $ — $ (42,923 ) Other comprehensive income (loss) before reclassifications (17,697 ) (4,604 ) 4,766 (49 ) — (17,584 ) Amounts reclassified from AOCI — 3,548 1,969 — — 5,517 Balance at December 26, 2015 (24,773 ) (2,009 ) (28,429 ) 221 — (54,990 ) Other comprehensive income (loss) before reclassifications (25,192 ) 400 3,962 159 5,975 (14,696 ) Amounts reclassified from AOCI — 1,309 1,421 — — 2,730 Balance at December 31, 2016 $ (49,965 ) $ (300 ) $ (23,046 ) $ 380 $ 5,975 $ (66,956 ) Reclassification adjustments out of AOCI were as follows: Amount reclassified from AOCI (In thousands) 2016 2015 2014 Affected Line Item Unrealized losses on derivatives: Commodity contracts $ 1,061 $ 4,486 $ 328 Cost of goods sold Interest rate swap 361 372 — Interest expense (113 ) (1,310 ) (61 ) Income tax expense 1,309 3,548 267 Net of tax — — — Noncontrolling interest $ 1,309 $ 3,548 $ 267 Net of tax and noncontrolling interest Amortization of net loss and prior service cost on employee benefit plans $ 1,942 $ 2,688 $ 541 Selling, general, and administrative expense (521 ) (719 ) (72 ) Income tax expense 1,421 1,969 469 Net of tax — — — Noncontrolling interest $ 1,421 $ 1,969 $ 469 Net of tax and noncontrolling interest Loss recognized upon sale of business $ — $ — $ 5,999 Gain on sale of assets — — — Income tax benefit — — 5,999 Net of tax — — — Noncontrolling interest $ — $ — $ 5,999 Net of tax and noncontrolling interest</t>
  </si>
  <si>
    <t>Quarterly Financial Information (Unaudited)</t>
  </si>
  <si>
    <t>Quarterly Financial Information (Unaudited) [Abstract]</t>
  </si>
  <si>
    <t xml:space="preserve">Note 18 – Quarterly Financial Information (Unaudited) (8) First Second Third Fourth ( In thousands, except per share data) Quarter Quarter Quarter Quarter 2016 Net sales $ 532,809 $ 544,071 $ 506,584 $ 472,158 Gross profit (1) 86,167 88,011 81,916 76,029 Consolidated net income (2) 28,665 28,259 26,062 (3 ) 16,768 (4 ) Net income attributable to Mueller Industries, Inc. 28,630 27,797 25,978 17,322 Basic earnings per share 0.51 0.49 0.46 0.31 Diluted earnings per share 0.50 0.49 0.45 0.30 Dividends per share 0.075 0.10 0.10 0.10 2015 Net sales $ 537,242 $ 555,593 $ 535,184 $ 471,983 Gross profit (1) 76,408 85,228 68,017 60,647 Consolidated net income (7) 22,340 33,862 (5 ) 18,095 (6 ) 14,110 Net income attributable to Mueller Industries, Inc. 21,978 33,651 17,800 14,435 Basic earnings per share 0.39 0.60 0.32 0.26 Diluted earnings per share 0.39 0.59 0.31 0.25 Dividends per share 0.075 0.075 0.075 0.075 (1) Gross profit is net sales less cost of goods sold, which excludes depreciation and amortization. (2) Includes income earned by Jungwoo-Mueller, acquired during Q2 2016. (3) Includes $3.0 million of pre-tax charges related to asset impairments. (4) Includes $3.8 million of pre-tax charges related to asset impairments. (5) Includes $15.4 million pre-tax gain on sale of assets and $3.4 million of pre-tax charges related to severance. (6) During Q3 2015, the Company recorded a permanent adjustment to a deferred tax liability of $4.2 million. (7) Includes income earned by Turbotec, acquired during Q2 2015, Sherwood, acquired during Q2 2015, and Great Lakes, acquired during Q3 2015. (8) The sum of quarterly amounts may not equal the annual amounts reported due to rounding. In addition, the earnings per share amounts are computed independently for each quarter, while the full year is based on the weighted average shares outstanding. </t>
  </si>
  <si>
    <t>Subsequent Event</t>
  </si>
  <si>
    <t>Subsequent Event [Abstract]</t>
  </si>
  <si>
    <t>Note 19 – Subsequent Event On January 25, 2017, the Company announced a special dividend on its common stock payable on March 9, 2017 to stockholders of record on February 28, 2017. The special dividend will consist of $3.00 in cash and $5.00 in principal amount of the Company's 6% Subordinated Debentures due 2027 for each share of common stock (less any applicable withholding tax). The Debentures will be subordinated to all other funded debt of the Company and will be callable, in whole or in part, at any time at the option of the Company, subject to declining call premiums during the first five years. The Debentures will also grant each holder of the Debentures the right to require the Company to repurchase such holder's Debentures in the event of a change of control, at declining repurchase premiums during the first five years. Interest will be payable semiannually on September 1 and March 1, commencing September 1, 2017. The effect of the special dividend will be to decrease stockholders' equity by approximately $460.0 million, increase long-term debt by approximately $287.0 million, and decrease cash by approximately $173.0 million.</t>
  </si>
  <si>
    <t>SCHEDULE II-VALUATION AND QUALIFYING ACCOUNTS</t>
  </si>
  <si>
    <t>SCHEDULE II-VALUATION AND QUALIFYING ACCOUNTS [Abstract]</t>
  </si>
  <si>
    <t xml:space="preserve">MUELLER INDUSTRIES, INC. SCHEDULE II - VALUATION AND QUALIFYING ACCOUNTS Years Ended December 31, 2016, December 26, 2015, and December 27, 2014 Additions Balance at Charged to Balance beginning costs and Other at end (In thousands) of year expenses additions Deductions of year 2016 Allowance for doubtful accounts $ 623 $ 160 $ 2 (1 ) $ 148 $ 637 Environmental reserves $ 21,667 $ 894 $ — $ 697 $ 21,864 Valuation allowance for deferred tax assets $ 17,650 $ 3 $ 1,028 $ — $ 18,681 2015 Allowance for doubtful accounts $ 666 $ (130 ) $ 201 (1 ) $ 114 $ 623 Environmental reserves $ 22,661 $ 76 $ — $ 1,070 $ 21,667 Valuation allowance for deferred tax assets $ 17,119 $ (5 ) $ 536 $ — $ 17,650 2014 Allowance for doubtful accounts $ 2,391 $ (500 ) $ 18 (1 ) $ 1,243 $ 666 Environmental reserves $ 23,637 $ 1,187 $ — $ 2,163 $ 22,661 Valuation allowance for deferred tax assets $ 22,544 $ (5,630 ) $ 2,282 $ 2,077 $ 17,119 (1) Other consists primarily of bad debt recoveries as well as the effect of fluctuating foreign currency exchange rates in all years presented. </t>
  </si>
  <si>
    <t>Summary of Significant Accounting Policies (Policies)</t>
  </si>
  <si>
    <t>Fiscal Years</t>
  </si>
  <si>
    <t>Fiscal Years The Company's fiscal year ends on the last Saturday of December, and consisted of 53 weeks in 2016 and 52 weeks in 2015 and 2014. These dates were December 31, 2016, December 26, 2015, and December 27, 2014.</t>
  </si>
  <si>
    <t>Basis of Presentation</t>
  </si>
  <si>
    <t xml:space="preserve">Basis of Presentation The Consolidated Financial Statements include the accounts of Mueller Industries, Inc. and its majority-owned subsidiaries. The noncontrolling interests represent separate private ownership interests of 49.5 percent of Jiangsu Mueller-Xingrong Copper </t>
  </si>
  <si>
    <t>Common Stock Split</t>
  </si>
  <si>
    <t>Common Stock Split On February 21, 2014, the Company announced a two-for-one stock split of its common stock effected in the form of a stock dividend of one share for each outstanding share. The record date for the stock split was March 14, 2014, and the additional shares were distributed on March 28, 2014. Accordingly, all references to share and per share amounts presented in the Consolidated Financial Statements and this Annual Report on Form 10-K have been adjusted retroactively to reflect the stock split.</t>
  </si>
  <si>
    <t>Revenue Recognition</t>
  </si>
  <si>
    <t>Revenue Revenue is recognized when title and risk of loss pass to the customer, provided collection is determined to be probable and no significant obligations remain for the Company. Estimates for future rebates on certain product lines and product returns are recognized in the period in which the revenue is recorded. The cost of shipping product to customers is expensed as incurred as a component of cost of goods sold.</t>
  </si>
  <si>
    <t>Acquisitions</t>
  </si>
  <si>
    <t>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Note 2 – Acquisitions and Dispositions" for additional information.</t>
  </si>
  <si>
    <t>Cash Equivalents</t>
  </si>
  <si>
    <t>Cash Equivalents Temporary investments with original maturities of three months or less are considered to be cash equivalents. These investments are stated at cost. At December 31, 2016 and December 26, 2015, temporary investments consisted of money market mutual funds, commercial paper, bank repurchase agreements, and U.S. and foreign government securities totaling $40.9 million and $106.4 million, respectively. Included in other current assets is restricted cash of $9.0 million and $3.7 million at December 31, 2016 and December 26, 2015, respectively. These amounts represent required deposits into brokerage accounts that facilitate the Company's hedging activities, deposits that secure certain short-term notes issued under Mueller-Xingrong's credit facility, and for the year ended December 31, 2016, funds received in conjunction with the New Markets Tax Credit transaction; see "Note 10 – New Markets Tax Credit Transaction" for additional information.</t>
  </si>
  <si>
    <t>Allowance for Doubtful Accounts</t>
  </si>
  <si>
    <t>Allowance for Doubtful Account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t>
  </si>
  <si>
    <t>Inventories The Company's inventories are valued at the lower-of-cost-or-market. The material component of its U.S. copper tube and copper fittings inventories is valued on a LIFO basis. Other manufactured inventories, including the non-material components of U.S. copper tube and copper fitting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Note 4 – Inventories" for additional information.</t>
  </si>
  <si>
    <t>Property, Plant, and Equipment</t>
  </si>
  <si>
    <t>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The Company continually evaluates these assets to determine whether events or changes in circumstances have occurred that may warrant revision of the estimated useful life or whether the remaining balance should be evaluated for possible impairment. See "Note 7 – Property, Plant, and Equipment, Net" for additional information.</t>
  </si>
  <si>
    <t>Goodwill</t>
  </si>
  <si>
    <t>Goodwill Goodwill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Note 8 – Goodwill and Other Intangible Assets" for additional information.</t>
  </si>
  <si>
    <t>Investment in Unconsolidated Affiliate</t>
  </si>
  <si>
    <t>Investment in Unconsolidated Affiliates The Company owns a 50 percent interest in Tecumseh Products Holding LLC (Joint Venture), an unconsolidated affiliate that acquired Tecumseh Products Company (Tecumseh). The Company also owns a 50 percent interest in a second unconsolidated affiliate that provided financing to Tecumseh in conjunction with the acquisition. These investments are recorded using the equity method of accounting, as the Company can exercise significant influence but does not own a majority equity interest or otherwise control the respective entities. Under the equity method of accounting, investments are stated at initial cost and are adjusted for subsequent additional investments and the Company's proportionate share of earnings or losses and distributions. The Company records its The investment in unconsolidated affiliates is assessed periodically for impairment and is written down when the carrying amount is not considered fully recoverable. See "Note 9 – Investment in Unconsolidated Affiliates" for additional information.</t>
  </si>
  <si>
    <t>Self-Insurance Accruals</t>
  </si>
  <si>
    <t>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si>
  <si>
    <t>Pension and Other Postretirement Benefit Plans</t>
  </si>
  <si>
    <t>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6, the average remaining service period for the pension plans was nine years. See "Note 12 –Benefit Plans" for additional information.</t>
  </si>
  <si>
    <t>Environmental Reserves and Environmental Expenses</t>
  </si>
  <si>
    <t>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Accrued environmental liabilities are not reduced by potential insurance reimbursements. Environmental expenses that relate to ongoing operations are included as a component of cost of goods sold. Environmental expenses related to non-operating properties are included in other income, net on the Consolidated Statements of Income. See "Note 13 – Commitments and Contingencies" for additional information.</t>
  </si>
  <si>
    <t>Earnings Per Share</t>
  </si>
  <si>
    <t>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Approximately 190 thousand and 427 thousand stock-based awards were excluded from the computation of diluted earnings per share for the years ended December 31, 2016 and December 26, 2015, respectively, because they were antidilutive.</t>
  </si>
  <si>
    <t>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ere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Note 14 – Income Taxes" for additional information.</t>
  </si>
  <si>
    <t>Taxes Collected from Customers and Remitted to Governmental Authorities</t>
  </si>
  <si>
    <t>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t>
  </si>
  <si>
    <t>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Note 16 – Stock-Based Compensation" for additional information.</t>
  </si>
  <si>
    <t>Concentrations of Credit and Market Risk</t>
  </si>
  <si>
    <t>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si>
  <si>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as the Company does not enter into derivative contracts for trading purposes (economic hedge).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executed as economic hedges and the ineffective portion of designated derivative instruments are reported in current earnings. The Company documents all relationships between derivative instruments and hedged items, as well as the risk-management objective and strategy for undertaking various hedge transactions. This process includes linking all derivative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s determined not to be highly effective as a hedge or the underlying hedged transaction is no longer probable,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Note 6 – Derivative Instruments and Hedging Activities" for additional information.</t>
  </si>
  <si>
    <t>Fair Value of Financial Instruments</t>
  </si>
  <si>
    <t>Fair Value of Financial Instruments The carrying amounts for cash and cash equivalents, accounts receivable, and accounts payable approximate fair value due to the short-term maturity of these instruments. The fair value of long-term debt at December 31, 2016 approximates the carrying value on that date. Outstanding borrowings have variable interest rates that re-price frequently at current market rates.</t>
  </si>
  <si>
    <t>Foreign Currency Translation</t>
  </si>
  <si>
    <t>Foreign Currency Translation For foreign subsidiaries in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Included in the Consolidated Statements of Income were transaction gains of $0.4 million in 2016, losses of $1.7 million in 2015, and gains of $0.1 million in 2014.</t>
  </si>
  <si>
    <t>Use of and Changes in Estimates</t>
  </si>
  <si>
    <t>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n long-lived assets (including goodwill).</t>
  </si>
  <si>
    <t>Change in Segment Reporting</t>
  </si>
  <si>
    <t xml:space="preserve">Change in Segment Reporting At the beginning of fiscal year 2016, the Company made changes to its management reporting structure as a result of a change in the way the Chief Executive Officer, who serves as the Chief Operating Decision Maker, manages and evaluates the business, makes key operating decisions, and allocates resources. Previously, the Company had two reportable segments: Plumbing &amp; Refrigeration and OEM. During 2016, the Company realigned its operating segments into three reportable segments: Piping Systems, Industrial Metals, and Climate. </t>
  </si>
  <si>
    <t>Recently Adopted Accounting Standards</t>
  </si>
  <si>
    <t>Recently Adopted Accounting Standards In March 2016, the Financial Accounting Standards Board (FASB) issued Accounting Standards Update (ASU) No. 2016-09, Compensation – Stock Compensation (Topic 718): Improvement to Employee Share-Based Payment Accounting . The ASU requires all income tax effects of awards to be recognized in the income statement when the awards vest or are settled. It also allows a company to make a policy election to account for forfeitures as they occur. The guidance is effective for public business entities in interim and fiscal periods beginning after December 15, 2016. Early adoption is permitted, but all of the guidance must be adopted in the same period. The Company elected to adopt this standard effective December 27, 2015 on a prospective basis. The impact of the adoption of this standard was as follows: · Approximately $0.9 million of excess tax benefits were recorded through income tax expense as a discrete item for the year ended December 31, 2016. · Excess tax benefits were combined with other income tax cash flows within operating cash flows rather than as a financing activity. · The Company has elected to change its current policy of estimating forfeitures to a policy of recognizing forfeitures as they occur. In August 2014, the FASB issued ASU No. 2014-15, Presentation of Financial Statements – Going Concern (Topic 205-40): Disclosure of Uncertainties about an Entity's Ability to Continue as a Going Concern</t>
  </si>
  <si>
    <t>Recently Issued Accounting Standards</t>
  </si>
  <si>
    <t>Recently Issued Accounting Standards In November 2016, the FASB issued ASU No. 2016-18, Statement of Cash Flows (Topic 230): Restricted Cash In October 2016, the FASB issued ASU No. 2016-16, Income Taxes (Topic 740): Intra-Entity Transfers of Assets Other Than Inventory (ASU 2016-16).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guidance is effective for public business entities in annual periods beginning after December 15, 2017. Early adoption is permitted as of the beginning of an annual period. In February 2016, the FASB issued ASU No. 2016-02, Leases (Topic 842) In May 2014, the FASB issued ASU No. 2014-09, Revenue from Contracts with Customers (Topic 606)</t>
  </si>
  <si>
    <t>Acquisitions and Dispositions (Tables)</t>
  </si>
  <si>
    <t>Schedule of final valuation of the long-lived assets</t>
  </si>
  <si>
    <t xml:space="preserve">The following table summarizes the allocation of the purchase price to acquire these businesses, which was financed by available cash balances, as well as the assets acquired and liabilities assumed at the respective acquisition dates. The purchase price allocation for Jungwoo-Mueller is provisional as of December 31, 2016 and subject to change upon completion of the final valuation of the long-lived assets during the measurement period. During 2016, the valuation of the Great Lakes acquisition was finalized and a deferred tax liability of $4.1 million was recorded that resulted from a basis difference in the long-lived assets acquired. This resulted in an increase in goodwill. (in thousands) Jungwoo-Mueller Great Lakes Sherwood Turbotec Yorkshire Total consideration $ 20,533 $ 70,011 $ 21,795 $ 14,138 $ 30,137 Allocated to: Accounts receivable 5,551 26,079 6,490 1,936 — Inventories 17,616 15,233 11,892 3,247 17,579 Other current assets 1,437 22 260 72 1,034 Property, plant, and equipment 24,191 22,771 10,327 9,080 2,103 Goodwill 442 23,208 (1) — 2,088 8,075 (1) Intangible assets 756 27,468 (38 ) 880 16,937 Other assets 58 1,413 — 59 — Total assets acquired 50,051 116,194 28,931 17,362 45,728 Accounts payable 7,252 36,026 6,022 1,603 10,188 Accrued wages &amp; other employee costs — — 471 356 1,167 Other current liabilities 577 381 487 51 4,236 Long-term debt 8,659 — — — — Pension and other postretirement liabilities 799 5,655 — — — Other noncurrent liabilities 582 4,121 156 1,214 — Total liabilities assumed 17,869 46,183 7,136 3,224 15,591 Noncontrolling interest 11,649 — — — — Net assets acquired $ 20,533 $ 70,011 $ 21,795 $ 14,138 $ 30,137 (1) </t>
  </si>
  <si>
    <t>Intangible assets identified in the allocation of the purchase price</t>
  </si>
  <si>
    <t xml:space="preserve">The following details the total intangible assets identified in the allocation of the purchase price at the respective acquisition dates: (in thousands) Estimated Useful Life Jungwoo-Mueller Great Lakes Turbotec Yorkshire Intangible asset type: Customer relationships 20 years $ — $ 20,273 $ 350 $ 10,699 Non-compete agreements 3-5 years — 2,269 90 4,504 Patents and technology 10-15 years 756 3,104 220 — Trade names and licenses 5-10 years — 2,453 220 1,055 Other 2-5 years — (631 ) — 679 Total intangible assets $ 756 $ 27,468 $ 880 $ 16,937 </t>
  </si>
  <si>
    <t>Segment Information (Tables)</t>
  </si>
  <si>
    <t>Net sales by major product line</t>
  </si>
  <si>
    <t xml:space="preserve">Net Sales by Major Product Line: (In thousands) 2016 2015 2014 Tube and fittings $ 1,072,242 $ 1,053,761 $ 1,143,164 Brass rod and forgings 371,237 436,456 556,985 OEM components, tube &amp; assemblies 327,327 342,651 345,991 Valves and plumbing specialties 209,217 198,012 262,504 Other 75,599 69,122 55,583 $ 2,055,622 $ 2,100,002 $ 2,364,227 </t>
  </si>
  <si>
    <t>Geographic information</t>
  </si>
  <si>
    <t xml:space="preserve">Geographic Information: (In thousands) 2016 2015 2014 Net sales: United States $ 1,400,893 $ 1,519,456 $ 1,752,548 United Kingdom 197,039 240,823 326,832 Canada 237,162 97,967 9,807 Asia 149,875 162,664 194,495 Mexico 70,653 79,092 80,545 $ 2,055,622 $ 2,100,002 $ 2,364,227 (In thousands) 2016 2015 2014 Long-lived assets: United States $ 223,099 $ 223,398 $ 203,522 United Kingdom 15,978 19,982 21,766 Canada 18,928 20,460 — Asia 36,722 15,863 19,765 Mexico 504 521 857 $ 295,231 $ 280,224 $ 245,910 </t>
  </si>
  <si>
    <t>Summary of segment information</t>
  </si>
  <si>
    <t xml:space="preserve">Summarized segment information is as follows: For the Year Ended December 31, 2016 (In thousands) Piping Systems Industrial Metals Climate Corporate and Eliminations Total Net sales $ 1,429,589 $ 521,060 $ 119,758 $ (14,785 ) $ 2,055,622 Cost of goods sold 1,228,949 420,905 89,927 (16,282 ) 1,723,499 Depreciation and amortization 22,421 8,162 2,437 2,113 35,133 Selling, general, and administrative expense 68,218 13,162 9,661 46,458 137,499 Impairment charges 6,115 663 — — 6,778 Operating income 103,886 78,168 17,733 (47,074 ) 152,713 Interest expense (7,387 ) Other income, net 704 Income before income taxes $ 146,030 For the Year Ended December 26, 2015 (In thousands) Piping Systems Industrial Metals Climate Corporate and Eliminations Total Net sales $ 1,436,689 $ 567,467 $ 110,727 $ (14,881 ) $ 2,100,002 Cost of goods sold 1,245,929 491,567 86,894 (14,688 ) 1,809,702 Depreciation and amortization 22,559 7,503 2,257 2,289 34,608 Selling, general, and administrative expense 66,903 10,955 9,117 43,383 130,358 Gain on sale of assets (15,376 ) — — — (15,376 ) Severance 3,442 — — — 3,442 Operating income 113,232 57,442 12,459 (45,865 ) 137,268 Interest expense (7,667 ) Other income, net 2,188 Income before income taxes $ 131,789 For the Year Ended December 27, 2014 (In thousands) Piping Systems Industrial Metals Climate Corporate and Eliminations Total Net sales $ 1,622,921 $ 659,847 $ 99,336 $ (17,877 ) $ 2,364,227 Cost of goods sold 1,409,581 572,979 79,099 (17,940 ) 2,043,719 Depreciation and amortization 22,221 6,998 1,845 2,671 33,735 Selling, general, and administrative expense 71,524 7,660 7,363 45,193 131,740 Gain on sale of assets (6,259 ) — — — (6,259 ) Severance 7,296 — — — 7,296 Operating income 118,558 72,210 11,029 (47,801 ) 153,996 Interest expense (5,740 ) Other expense, net (243 ) Income before income taxes $ 148,013 </t>
  </si>
  <si>
    <t>Segment information by assets</t>
  </si>
  <si>
    <t xml:space="preserve">(In thousands) 2016 2015 2014 Expenditures for long-lived assets (including those resulting from business acquisitions): Piping Systems $ 56,286 $ 41,900 $ 30,727 Industrial Metals 3,302 16,603 7,965 Climate 2,045 12,373 2,183 General Corporate 55 136 401 $ 61,688 $ 71,012 $ 41,276 Segment assets: Piping Systems $ 826,663 $ 811,343 $ 786,229 Industrial Metals 160,478 153,102 159,572 Climate 66,968 61,672 38,268 General Corporate 393,367 312,684 344,027 $ 1,447,476 $ 1,338,801 $ 1,328,096 </t>
  </si>
  <si>
    <t>Inventories (Tables)</t>
  </si>
  <si>
    <t xml:space="preserve">(In thousands) 2016 2015 Raw materials and supplies $ 57,387 $ 58,987 Work-in-process 42,227 25,161 Finished goods 149,288 161,410 Valuation reserves (6,889 ) (6,180 ) Inventories $ 242,013 $ 239,378 </t>
  </si>
  <si>
    <t>Consolidated Financial Statement Details (Tables)</t>
  </si>
  <si>
    <t>Other (expense) income, net</t>
  </si>
  <si>
    <t>Other (Expense) Income, Net (In thousands) 2016 2015 2014 Interest income $ 1,185 $ 1,029 $ 573 Environmental expense, non-operating properties (1,279 ) (46 ) (822 ) Other 798 1,205 6 Other income (expense), net $ 704 $ 2,188 $ (243 )</t>
  </si>
  <si>
    <t>Derivative Instruments and Hedging Activities (Tables)</t>
  </si>
  <si>
    <t>Derivative instruments designated as cash flow hedges reflected in the financial statements</t>
  </si>
  <si>
    <t xml:space="preserve">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16 2015 Balance Sheet Location 2016 2015 Hedging instrument: Commodity contracts - gains Other current assets $ 1,013 $ 60 Other current liabilities $ 564 $ 238 Commodity contracts - losses Other current assets (148 ) — Other current liabilities (920 ) (1,864 ) Interest rate swap Other current assets — Other current liabilities (787 ) — Interest rate swap Other assets — — Other liabilities — (1,692 ) Total derivatives (1) $ 865 $ 60 $ (1,143 ) $ (3,318 ) (1) Does not include the impact of cash collateral provided to counterparties </t>
  </si>
  <si>
    <t>Schedule of fair value hedges</t>
  </si>
  <si>
    <t xml:space="preserve">The following tables summarize the effects of derivative instruments on the Consolidated Statements of Income: (In thousands) Location 2016 2015 Fair value hedges: (Loss) gain on commodity contracts (qualifying) Cost of goods sold $ (420 ) $ 3,374 Gain (loss) on hedged item - Inventory Cost of goods sold 382 (3,665 ) Undesignated derivatives: Gain on commodity contracts (nonqualifying) Cost of goods sold $ 4,068 $ 3,474 </t>
  </si>
  <si>
    <t>Summary of activities related to derivative instruments classified as cash flow hedges</t>
  </si>
  <si>
    <t xml:space="preserve">The following tables summarize amounts recognized in and reclassified from AOCI during the period: Year Ended December 31, 2016 (In thousands) Gain (Loss) Recognized in AOCI (Effective Portion), Net of Tax Classification Gains Loss (Gain) Reclassified from AOCI (Effective Portion), Net of Tax Cash flow hedges: Commodity contracts $ 308 Cost of goods sold $ 1,078 Interest rate swap 305 Interest expense 231 Other (213 ) Other — Total $ 400 Total $ 1,309 Year Ended December 26, 2015 (In thousands) (Loss) Gain Recognized in AOCI (Effective Portion), Net of Tax Classification Gains (Losses) Loss (Gain) Reclassified from AOCI (Effective Portion), Net of Tax Cash flow hedges: Commodity contracts $ (3,817 ) Cost of goods sold $ 3,310 Interest rate swap (727 ) Interest expense 238 Other (60 ) Other — Total $ (4,604 ) Total $ 3,548 </t>
  </si>
  <si>
    <t>Property, Plant, and Equipment, Net (Tables)</t>
  </si>
  <si>
    <t xml:space="preserve">(In thousands) 2016 2015 Land and land improvements $ 19,928 $ 13,046 Buildings 144,914 128,322 Machinery and equipment 607,344 597,209 Construction in progress 30,344 47,746 802,530 786,323 Less accumulated depreciation (507,299 ) (506,099 ) Property, plant, and equipment, net $ 295,231 $ 280,224 </t>
  </si>
  <si>
    <t>Goodwill and Other Intangible Assets (Tables)</t>
  </si>
  <si>
    <t>Changes in the carrying amount of goodwill</t>
  </si>
  <si>
    <t xml:space="preserve">The changes in the carrying amount of goodwill by segment were as follows: (In thousands) Piping Systems Industrial Metals Climate Total Goodwill $ 141,132 $ 8,853 $ 2,329 $ 152,314 Accumulated impairment charges (40,552 ) (8,853 ) — (49,405 ) Balance at December 27, 2014: 100,580 — 2,329 102,909 Additions 19,087 1 2,087 21,175 Disposition (2,418 ) — — (2,418 ) Currency translation (1,414 ) — — (1,414 ) Balance at December 26, 2015: 115,835 1 4,416 120,252 Additions (1) 4,601 — — 4,601 Currency translation (860 ) — — (860 ) Balance at December 31, 2016: Goodwill 160,128 8,854 4,416 173,398 Accumulated impairment charges (40,552 ) (8,853 ) — (49,405 ) Goodwill, net $ 119,576 $ 1 $ 4,416 $ 123,993 ( 1) Includes finalization of the purchase price allocation adjustment for Great Lakes of $4.1 million </t>
  </si>
  <si>
    <t>Carrying amount of intangible assets</t>
  </si>
  <si>
    <t xml:space="preserve">The carrying amount of intangible assets at December 31, 2016 was as follows: (In thousands) Gross Carrying Amount Accumulated Amortization Net Carrying Amount Customer relationships $ 29,833 $ (2,845 ) $ 26,988 Non-compete agreements 5,926 (4,063 ) 1,863 Patents and technology 5,922 (1,179 ) 4,743 Trade names and licenses 4,087 (1,032 ) 3,055 Other 213 (694 ) (481 ) Other intangible assets $ 45,981 $ (9,813 ) $ 36,168 The carrying amount of intangible assets at December 26, 2015 was as follows: (In thousands) Gross Carrying Amount Accumulated Amortization Net Carrying Amount Customer relationships $ 30,882 $ (1,488 ) $ 29,394 Non-compete agreements 6,534 (2,838 ) 3,696 Patents and technology 9,798 (5,323 ) 4,475 Trade names and licenses 4,160 (574 ) 3,586 Other 213 (728 ) (515 ) Other intangible assets $ 51,587 $ (10,951 ) $ 40,636 </t>
  </si>
  <si>
    <t>Amortization expense for intangible assets</t>
  </si>
  <si>
    <t xml:space="preserve">Amortization expense for intangible assets was $4.3 million in 2016, $4.1 million in 2015, and $3.5 million in 2014. Future amortization expense is estimated as follows: (In thousands) Amount 2017 $ 2,996 2018 2,735 2019 2,655 2020 2,458 2021 2,272 Thereafter 23,052 Expected amortization expense $ 36,168 </t>
  </si>
  <si>
    <t>Investment in Unconsolidated Affiliates (Tables)</t>
  </si>
  <si>
    <t>Summarized financial information derived from the Company's equity method investee's consolidated financial statements</t>
  </si>
  <si>
    <t xml:space="preserve">The following tables present summarized financial information derived from the Company's equity method investees' combined consolidated financial statements, which are prepared in accordance with U.S. GAAP. The income statement data is reflective of the period since the acquisition of the investees. (In thousands) 2016 2015 Balance sheet data: Current assets $ 244,323 $ 251,389 Noncurrent assets 130,400 112,156 Current liabilities 148,806 178,784 Noncurrent liabilities 71,681 63,643 Income statement data: Net sales $ 579,400 $ — Gross profit 79,600 — Net income 3,720 — </t>
  </si>
  <si>
    <t>Debt (Tables)</t>
  </si>
  <si>
    <t xml:space="preserve">(In thousands) 2016 2015 Revolving Credit Facility with interest at 2.49%, due 2021 $ 200,000 $ — Term Loan Facility, due 2017 — 200,000 Mueller-Xingrong credit facility with interest at 4.35%, due 2017 3,048 5,275 Jungwoo-Mueller credit facility with interest at 2.82%, due 2017 4,724 — Jungwoo-Mueller credit facility with interest at 3.28%, due 2018 7,990 — 2001 Series IRB's with interest at 1.23%, due through 2021 4,250 5,250 Debt Issuance Costs (957 ) — Other 8,309 5,485 227,364 216,010 Less current portion of debt (13,655 ) (11,760 ) Long-term debt $ 213,709 $ 204,250 </t>
  </si>
  <si>
    <t>Aggregate annual maturities of debt</t>
  </si>
  <si>
    <t xml:space="preserve">Aggregate annual maturities of the Company's debt are as follows: (In thousands) Amount 2017 $ 13,655 2018 9,212 2019 1,222 2020 1,222 2021 200,472 Thereafter 2,538 Long-term debt $ 228,321 </t>
  </si>
  <si>
    <t>Net interest expense</t>
  </si>
  <si>
    <t xml:space="preserve">Net interest expense consisted of the following: (In thousands) 2016 2015 2014 Interest expense $ 7,749 $ 8,335 $ 6,393 Capitalized interest (362 ) (668 ) (653 ) $ 7,387 $ 7,667 $ 5,740 </t>
  </si>
  <si>
    <t>Benefit Plans (Tables)</t>
  </si>
  <si>
    <t>Reconciliation of the changes in the plans' benefit obligations and the fair value of the plans assets</t>
  </si>
  <si>
    <t>The following tables provide a reconciliation of the changes in the plans' benefit obligations and the fair value of the plans' assets for 2016 and 2015, and a statement of the plans' aggregate funded status: Pension Benefits Other Benefits (In thousands) 2016 2015 2016 2015 Change in benefit obligation: Obligation at beginning of year $ 192,761 $ 207,738 $ 15,843 $ 19,307 Service cost 532 803 232 363 Interest cost 7,553 8,032 594 1,005 Actuarial loss (gain) 9,399 (9,163 ) (249 ) 270 Plan amendments — — 43 (9,094 ) Business acquisitions — — — 5,655 Benefit payments (17,572 ) (10,795 ) (1,023 ) (1,037 ) Foreign currency translation adjustment (13,937 ) (3,854 ) (166 ) (626 ) Obligation at end of year 178,736 192,761 15,274 15,843 Change in fair value of plan assets: Fair value of plan assets at beginning of year 176,077 190,016 — — Actual return on plan assets 19,319 (1,682 ) — — Employer contributions 2,377 1,513 1,023 1,037 Benefit payments (17,572 ) (10,795 ) (1,023 ) (1,037 ) Foreign currency translation adjustment (11,061 ) (2,975 ) — — Fair value of plan assets at end of year 169,140 176,077 — — Underfunded status at end of year $ (9,596 ) $ (16,684 ) $ (15,274 ) $ (15,843 )</t>
  </si>
  <si>
    <t>Amounts recognized in accumulated OCI (before the effect of income taxes)</t>
  </si>
  <si>
    <t>The following represents amounts recognized in AOCI (before the effect of income taxes): Pension Benefits Other Benefits (In thousands) 2016 2015 2016 2015 Unrecognized net actuarial loss $ 39,986 $ 48,681 $ 614 $ 767 Unrecognized prior service credit — — (8,180 ) (9,087 )</t>
  </si>
  <si>
    <t>Funded status of the plans recognized</t>
  </si>
  <si>
    <t>As of December 31, 2016 and December 26, 2015, the total funded status of the plans recognized in the Consolidated Balance Sheets was as follows: Pension Benefits Other Benefits (In thousands) 2016 2015 2016 2015 Long-term asset $ 4,442 $ 765 $ — $ — Current liability — — (1,128 ) (1,221 ) Long-term liability (14,038 ) (17,449 ) (14,146 ) (14,622 ) Total underfunded status $ (9,596 ) $ (16,684 ) $ (15,274 ) $ (15,843 )</t>
  </si>
  <si>
    <t>Components of net periodic benefit costs</t>
  </si>
  <si>
    <t xml:space="preserve">The components of net periodic benefit cost are as follows: (In thousands) 2016 2015 2014 Pension benefits: Service cost $ 532 $ 803 $ 973 Interest cost 7,553 8,032 8,590 Expected return on plan assets (9,615 ) (10,289 ) (13,669 ) Amortization of prior service cost — — 1 Amortization of net loss 2,898 2,710 752 Settlement charge 1,214 — — Net periodic benefit cost (income) $ 2,582 $ 1,256 $ (3,353 ) Other benefits: Service cost $ 232 $ 363 $ 348 Interest cost 594 1,005 685 Amortization of prior service (credit) cost (896 ) 6 6 Amortization of net gain (60 ) (28 ) (218 ) Net periodic benefit (income) cost $ (130 ) $ 1,346 $ 821 </t>
  </si>
  <si>
    <t>Weighted average assumptions used in the measurement of the Company's benefit obligation and net periodic benefit cost are as follows</t>
  </si>
  <si>
    <t xml:space="preserve">The weighted average assumptions used in the measurement of the Company's benefit obligations are as follows: Pension Benefits Other Benefits 2016 2015 2016 2015 Discount rate 3.61 % 4.02 % 4.21 % 4.25 % Expected long-term return on plan assets 5.56 % 5.59 % N/A N/A Rate of compensation increases N/A N/A 5.00 % 5.00 % Rate of inflation 3.30 % 3.20 % N/A N/A The weighted average assumptions used in the measurement of the Company's net periodic benefit cost are as follows: Pension Benefits Other Benefits 2016 2015 2014 2016 2015 2014 Discount rate 4.02 % 4.03 % 4.82 % 4.25 % 4.33 % 4.89 % Expected long-term return on plan assets 5.59 % 5.58 % 7.40 % N/A N/A N/A Rate of compensation increases N/A N/A N/A 5.00 % 5.00 % 5.50 % Rate of inflation 3.20 % 3.10 % 3.40 % N/A N/A N/A </t>
  </si>
  <si>
    <t>Weighted average asset allocation of pension fund assets</t>
  </si>
  <si>
    <t>The weighted average asset allocation of the Company's pension fund assets are as follows: Pension Plan Assets Asset category 2016 2015 Equity securities (includes equity mutual funds) 47 % 51 % Fixed income securities (includes fixed income mutual funds) 48 37 Cash and equivalents (includes money market funds) 3 9 Alternative investments 2 3 Total 100 % 100 %</t>
  </si>
  <si>
    <t>Plan assets at fair value within the fair value hierarchy, by level</t>
  </si>
  <si>
    <t xml:space="preserve">The following table sets forth by level, within the fair value hierarchy, the assets of the plans at fair value: Fair Value Measurements at December 31, 2016 (In thousands) Level 1 Level 2 Level 3 Total Cash and money market funds $ 4,245 $ — $ — $ 4,245 Common stock (1) 18,601 — — 18,601 Mutual funds (2) 5,572 136,027 — 141,599 Limited partnerships — — 4,695 4,695 Total $ 28,418 $ 136,027 $ 4,695 $ 169,140 Fair Value Measurements at December 26, 2015 (In thousands) Level 1 Level 2 Level 3 Total Cash and money market funds $ 16,632 $ — $ — $ 16,632 Common stock (3) 25,229 — — 25,229 Mutual funds (4) 9,666 119,960 — 129,626 Limited partnerships — — 4,590 4,590 Total $ 51,527 $ 119,960 $ 4,590 $ 176,077 (1) Approximately 90 percent of common stock represents investments in U.S. companies primarily in the health care, utilities, financials, consumer staples, industrials, and information technology sectors. All investments in common stock are listed on U.S. stock exchanges. (2) Approximately 68 percent of mutual funds are actively managed funds and approximately 32 percent of mutual funds are index funds. Additionally, five percent of the mutual funds' assets are invested in U.S. equities, 38 percent in non-U.S. equities, 54 percent in U.S. fixed income securities, and three percent in non-U.S. fixed income securities. (3) Approximately 89 percent of common stock represents investments in U.S. companies primarily in the health care, utilities, financials, consumer staples, industrials, and information technology sectors. All investments in common stock are listed on U.S. stock exchanges. (4) Approximately 67 percent of mutual funds are actively managed funds and approximately 33 percent of mutual funds are index funds. Additionally, 12 percent of the mutual funds' assets are invested in U.S. equities, 38 percent in non-U.S. equities, 46 percent in U.S. fixed income securities, and 4 percent in non-U.S. fixed income securities. </t>
  </si>
  <si>
    <t>Plan assets measured at fair value using significant unobservable inputs</t>
  </si>
  <si>
    <t xml:space="preserve"> The table below reflects the changes in the assets of the plan measured at fair value on a recurring basis using significant unobservable inputs (level 3 of fair value hierarchy) during the year ended December 31, 2016: (In thousands) Limited Partnerships Balance, December 26, 2015 $ 4,590 Redemptions (196 ) Subscriptions 196 Net appreciation in fair value 105 Balance, December 31, 2016 $ 4,695 </t>
  </si>
  <si>
    <t>Future benefit plans payments</t>
  </si>
  <si>
    <t xml:space="preserve">The Company expects future benefits to be paid from the plans as follows: (In thousands) Pension Benefits Other Benefits 2017 $ 10,496 $ 1,179 2018 10,491 1,100 2019 10,496 1,052 2020 10,431 1,294 2021 10,388 1,102 2022-2026 51,211 5,902 Total $ 103,513 $ 11,629 </t>
  </si>
  <si>
    <t>Income Taxes (Tables)</t>
  </si>
  <si>
    <t>Components of income before income taxes</t>
  </si>
  <si>
    <t xml:space="preserve">The components of income before income taxes were taxed under the following jurisdictions: (In thousands) 2016 2015 2014 Domestic $ 103,576 $ 121,614 $ 135,445 Foreign 42,454 10,175 12,568 Income before income taxes $ 146,030 $ 131,789 $ 148,013 </t>
  </si>
  <si>
    <t>Components of income tax expense</t>
  </si>
  <si>
    <t xml:space="preserve">Income tax expense consists of the following: (In thousands) 2016 2015 2014 Current tax expense: Federal $ 32,262 $ 50,272 $ 45,723 Foreign 5,667 4,042 2,346 State and local 3,210 4,886 3,905 Current tax expense 41,139 59,200 51,974 Deferred tax expense (benefit): Federal 2,004 (13,739 ) (2,469 ) Foreign 5,099 (1,180 ) 890 State and local (105 ) (899 ) (4,916 ) Deferred tax (benefit) expense 6,998 (15,818 ) (6,495 ) Income tax expense $ 48,137 $ 43,382 $ 45,479 </t>
  </si>
  <si>
    <t>Income tax reconciliation</t>
  </si>
  <si>
    <t xml:space="preserve">The difference between the reported income tax expense and a tax determined by applying the applicable U.S. federal statutory income tax rate to income before income taxes is reconciled as follows: (In thousands) 2016 2015 2014 Expected income tax expense $ 51,110 $ 46,126 $ 51,805 State and local income tax, net of federal benefit 1,982 2,673 3,355 Effect of foreign statutory rate different from U.S. and other foreign adjustments (4,092 ) (654 ) (1,094 ) Valuation allowance changes — — (5,732 ) U.S. production activities deduction (3,063 ) (3,500 ) (4,025 ) Goodwill disposition — 646 — Investment in unconsolidated affiliates 1,030 — — Permanent adjustment to deferred tax liabilities — (4,218 ) — Other, net 1,170 2,309 1,170 Income tax expense $ 48,137 $ 43,382 $ 45,479 </t>
  </si>
  <si>
    <t>Components of deferred tax assets and liabilities</t>
  </si>
  <si>
    <t xml:space="preserve">The tax effects of temporary differences that give rise to significant portions of the deferred tax assets and deferred tax liabilities are presented below: (In thousands) 2016 2015 Deferred tax assets: Inventories $ 15,483 $ 14,802 Other postretirement benefits and accrued items 13,180 15,294 Pension - 2,349 Other reserves 9,821 9,823 Federal and foreign tax attributes 5,813 7,403 State tax attributes, net of federal benefit 22,572 21,716 Share-based compensation 2,416 3,397 Basis difference in unconsolidated affiliates 211 — Total deferred tax assets 69,496 74,784 Less valuation allowance (18,681 ) (17,650 ) Deferred tax assets, net of valuation allowance 50,815 57,134 Deferred tax liabilities: Property, plant, and equipment 52,319 43,592 Pension 4,633 — Other — 1,546 Total deferred tax liabilities 56,952 45,138 Net deferred tax (liability) asset $ (6,137 ) $ 11,996 </t>
  </si>
  <si>
    <t>Stock-Based Compensation (Tables)</t>
  </si>
  <si>
    <t>Weighted average assumptions used in calculating fair value of stock options</t>
  </si>
  <si>
    <t xml:space="preserve">The weighted average of key assumptions used in determining the fair value of options granted and a discussion of the methodology used to develop each assumption are as follows: 2016 2015 2014 Expected term 6.7 years 5.5 years 5.6 years Expected price volatility 25.6% 26.2% 34.3% Risk-free interest rate 1.6% 1.7% 1.7% Dividend yield 1.0% 0.9% 1.0% </t>
  </si>
  <si>
    <t>Summary of the stock option activity</t>
  </si>
  <si>
    <t xml:space="preserve">A summary of the activity and related information follows: Stock Options Restricted Stock Awards (Shares in thousands) Shares Weighted Average Exercise Price Shares Weighted Average Grant Date Fair Value Outstanding at December 26, 2015 1,198 $ 20.59 705 $ 28.08 Granted 24 30.86 265 34.04 Exercised (178 ) 17.61 (188 ) 25.23 Forfeited (10 ) 30.79 (73 ) 28.53 Outstanding at December 31, 2016 1,034 21.24 709 31.02 </t>
  </si>
  <si>
    <t>Accumulated Other Comprehensive Income (Loss) (Tables)</t>
  </si>
  <si>
    <t>Changes in AOCI by component, net of taxes and noncontrolling interest</t>
  </si>
  <si>
    <t>The following table provides changes in AOCI by component, net of taxes and noncontrolling interest (amounts in parentheses indicate debits to AOCI): (In thousands) Cumulative Translation Adjustment Unrealized (Losses)/ Gains on Derivatives Minimum Pension/ OPEB Liability Adjustment Unrealized Gains on Equity Investments Attributable to Unconsolidated Affiliates Total Balance at December 27, 2014 $ (7,076 ) $ (953 ) $ (35,164 ) $ 270 $ — $ (42,923 ) Other comprehensive income (loss) before reclassifications (17,697 ) (4,604 ) 4,766 (49 ) — (17,584 ) Amounts reclassified from AOCI — 3,548 1,969 — — 5,517 Balance at December 26, 2015 (24,773 ) (2,009 ) (28,429 ) 221 — (54,990 ) Other comprehensive income (loss) before reclassifications (25,192 ) 400 3,962 159 5,975 (14,696 ) Amounts reclassified from AOCI — 1,309 1,421 — — 2,730 Balance at December 31, 2016 $ (49,965 ) $ (300 ) $ (23,046 ) $ 380 $ 5,975 $ (66,956 )</t>
  </si>
  <si>
    <t>Reclassification adjustments out of AOCI</t>
  </si>
  <si>
    <t>Reclassification adjustments out of AOCI were as follows: Amount reclassified from AOCI (In thousands) 2016 2015 2014 Affected Line Item Unrealized losses on derivatives: Commodity contracts $ 1,061 $ 4,486 $ 328 Cost of goods sold Interest rate swap 361 372 — Interest expense (113 ) (1,310 ) (61 ) Income tax expense 1,309 3,548 267 Net of tax — — — Noncontrolling interest $ 1,309 $ 3,548 $ 267 Net of tax and noncontrolling interest Amortization of net loss and prior service cost on employee benefit plans $ 1,942 $ 2,688 $ 541 Selling, general, and administrative expense (521 ) (719 ) (72 ) Income tax expense 1,421 1,969 469 Net of tax — — — Noncontrolling interest $ 1,421 $ 1,969 $ 469 Net of tax and noncontrolling interest Loss recognized upon sale of business $ — $ — $ 5,999 Gain on sale of assets — — — Income tax benefit — — 5,999 Net of tax — — — Noncontrolling interest $ — $ — $ 5,999 Net of tax and noncontrolling interest</t>
  </si>
  <si>
    <t>Quarterly Financial Information (Unaudited) (Tables)</t>
  </si>
  <si>
    <t>Quarterly financial information (Unaudited)</t>
  </si>
  <si>
    <t xml:space="preserve"> First Second Third Fourth ( In thousands, except per share data) Quarter Quarter Quarter Quarter 2016 Net sales $ 532,809 $ 544,071 $ 506,584 $ 472,158 Gross profit (1) 86,167 88,011 81,916 76,029 Consolidated net income (2) 28,665 28,259 26,062 (3 ) 16,768 (4 ) Net income attributable to Mueller Industries, Inc. 28,630 27,797 25,978 17,322 Basic earnings per share 0.51 0.49 0.46 0.31 Diluted earnings per share 0.50 0.49 0.45 0.30 Dividends per share 0.075 0.10 0.10 0.10 2015 Net sales $ 537,242 $ 555,593 $ 535,184 $ 471,983 Gross profit (1) 76,408 85,228 68,017 60,647 Consolidated net income (7) 22,340 33,862 (5 ) 18,095 (6 ) 14,110 Net income attributable to Mueller Industries, Inc. 21,978 33,651 17,800 14,435 Basic earnings per share 0.39 0.60 0.32 0.26 Diluted earnings per share 0.39 0.59 0.31 0.25 Dividends per share 0.075 0.075 0.075 0.075 (1) Gross profit is net sales less cost of goods sold, which excludes depreciation and amortization. (2) Includes income earned by Jungwoo-Mueller, acquired during Q2 2016. (3) Includes $3.0 million of pre-tax charges related to asset impairments. (4) Includes $3.8 million of pre-tax charges related to asset impairments. (5) Includes $15.4 million pre-tax gain on sale of assets and $3.4 million of pre-tax charges related to severance. (6) During Q3 2015, the Company recorded a permanent adjustment to a deferred tax liability of $4.2 million. (7) Includes income earned by Turbotec, acquired during Q2 2015, Sherwood, acquired during Q2 2015, and Great Lakes, acquired during Q3 2015. (8) The sum of quarterly amounts may not equal the annual amounts reported due to rounding. In addition, the earnings per share amounts are computed independently for each quarter, while the full year is based on the weighted average shares outstanding. </t>
  </si>
  <si>
    <t>Summary of Significant Accounting Policies (Details) $ in Thousands</t>
  </si>
  <si>
    <t>Dec. 31, 2016USD ($)Segmentshares</t>
  </si>
  <si>
    <t>Dec. 26, 2015USD ($)Segmentshares</t>
  </si>
  <si>
    <t>Dec. 27, 2014USD ($)</t>
  </si>
  <si>
    <t>Common Stock Split [Abstract]</t>
  </si>
  <si>
    <t>Number of shares given as stock dividend for each outstanding share (in shares) | shares</t>
  </si>
  <si>
    <t>Cash Equivalents [Abstract]</t>
  </si>
  <si>
    <t>Temporary investments</t>
  </si>
  <si>
    <t>Restricted cash</t>
  </si>
  <si>
    <t>Investment in Unconsolidated Affiliate [Abstract]</t>
  </si>
  <si>
    <t>Interest in the Joint Venture</t>
  </si>
  <si>
    <t>50.00%</t>
  </si>
  <si>
    <t>Pension and Other Postretirement Benefit Plans [Abstract]</t>
  </si>
  <si>
    <t>Specified percentage over which unrecognized gains and losses are amortized</t>
  </si>
  <si>
    <t>10.00%</t>
  </si>
  <si>
    <t>Average remaining service period for the pension plans</t>
  </si>
  <si>
    <t>9 years</t>
  </si>
  <si>
    <t>Earnings Per Share [Abstract]</t>
  </si>
  <si>
    <t>Stock-based awards excluded from the computation of diluted earnings per share (in shares) | shares</t>
  </si>
  <si>
    <t>Foreign Currency Translation [Abstract]</t>
  </si>
  <si>
    <t>Foreign currency transaction (losses) gains</t>
  </si>
  <si>
    <t>Change in Segment Reporting [Abstract]</t>
  </si>
  <si>
    <t>Number of reportable segments | Segment</t>
  </si>
  <si>
    <t>New Accounting Pronouncements or Change in Accounting Principle [Line Items]</t>
  </si>
  <si>
    <t>Excess tax benefits recorded through income tax expense</t>
  </si>
  <si>
    <t>Buildings [Member] | Minimum [Member]</t>
  </si>
  <si>
    <t>Property, Plant and Equipment [Abstract]</t>
  </si>
  <si>
    <t>Property, plant and equipment, useful life</t>
  </si>
  <si>
    <t>20 years</t>
  </si>
  <si>
    <t>Buildings [Member] | Maximum [Member]</t>
  </si>
  <si>
    <t>40 years</t>
  </si>
  <si>
    <t>Machinery and Equipment [Member] | Minimum [Member]</t>
  </si>
  <si>
    <t>5 years</t>
  </si>
  <si>
    <t>Machinery and Equipment [Member] | Maximum [Member]</t>
  </si>
  <si>
    <t>Mueller-Xingrong [Member]</t>
  </si>
  <si>
    <t>Noncontrolling Interest [Line Items]</t>
  </si>
  <si>
    <t>Non-controlling ownership interest</t>
  </si>
  <si>
    <t>49.50%</t>
  </si>
  <si>
    <t>Mueller-Jungwoo [Member]</t>
  </si>
  <si>
    <t>40.00%</t>
  </si>
  <si>
    <t>ASU 2016-09 [Member]</t>
  </si>
  <si>
    <t>Acquisitions and Dispositions, Acquisition (Details) - USD ($) $ in Thousands</t>
  </si>
  <si>
    <t>Apr. 26, 2016</t>
  </si>
  <si>
    <t>Jul. 31, 2015</t>
  </si>
  <si>
    <t>Jun. 18, 2015</t>
  </si>
  <si>
    <t>Mar. 30, 2015</t>
  </si>
  <si>
    <t>Feb. 28, 2014</t>
  </si>
  <si>
    <t>Business Acquisition [Line Items]</t>
  </si>
  <si>
    <t>Equity method investment, ownership percentage</t>
  </si>
  <si>
    <t>Cash paid for acquisition</t>
  </si>
  <si>
    <t>Allocated to [Abstract]</t>
  </si>
  <si>
    <t>Customer Relationships [Member]</t>
  </si>
  <si>
    <t>Intangible asset type [Abstract]</t>
  </si>
  <si>
    <t>Estimated Useful Life</t>
  </si>
  <si>
    <t>Non-compete Agreements [Member] | Minimum [Member]</t>
  </si>
  <si>
    <t>3 years</t>
  </si>
  <si>
    <t>Non-compete Agreements [Member] | Maximum [Member]</t>
  </si>
  <si>
    <t>Patents and Technology [Member] | Minimum [Member]</t>
  </si>
  <si>
    <t>10 years</t>
  </si>
  <si>
    <t>Patents and Technology [Member] | Maximum [Member]</t>
  </si>
  <si>
    <t>15 years</t>
  </si>
  <si>
    <t>Trade Names and Licenses [Member] | Minimum [Member]</t>
  </si>
  <si>
    <t>Trade Names and Licenses [Member] | Maximum [Member]</t>
  </si>
  <si>
    <t>Other [Member] | Minimum [Member]</t>
  </si>
  <si>
    <t>2 years</t>
  </si>
  <si>
    <t>Other [Member] | Maximum [Member]</t>
  </si>
  <si>
    <t>Jungwoo Metal Ind. Co., LTD [Member]</t>
  </si>
  <si>
    <t>60.00%</t>
  </si>
  <si>
    <t>Business Combination, Recognized Identifiable Assets Acquired, Goodwill, and Liabilities Assumed, Net [Abstract]</t>
  </si>
  <si>
    <t>Total consideration</t>
  </si>
  <si>
    <t>Accounts receivable</t>
  </si>
  <si>
    <t>Property, plant, and equipment</t>
  </si>
  <si>
    <t>Intangible assets</t>
  </si>
  <si>
    <t>Total assets acquired</t>
  </si>
  <si>
    <t>Accrued wages &amp; other employee costs</t>
  </si>
  <si>
    <t>Long-term debt</t>
  </si>
  <si>
    <t>Pension and other postretirement liabilities</t>
  </si>
  <si>
    <t>Total liabilities assumed</t>
  </si>
  <si>
    <t>Net assets acquired</t>
  </si>
  <si>
    <t>Jungwoo Metal Ind. Co., LTD [Member] | Customer Relationships [Member]</t>
  </si>
  <si>
    <t>Jungwoo Metal Ind. Co., LTD [Member] | Non-compete Agreements [Member]</t>
  </si>
  <si>
    <t>Jungwoo Metal Ind. Co., LTD [Member] | Patents and Technology [Member]</t>
  </si>
  <si>
    <t>Jungwoo Metal Ind. Co., LTD [Member] | Trade Names and Licenses [Member]</t>
  </si>
  <si>
    <t>Jungwoo Metal Ind. Co., LTD [Member] | Other [Member]</t>
  </si>
  <si>
    <t>Great Lakes Copper, Inc [Member]</t>
  </si>
  <si>
    <t>Deferred tax liability</t>
  </si>
  <si>
    <t>Cost of acquisition, post-closing working capital adjustment</t>
  </si>
  <si>
    <t>Great Lakes Copper, Inc [Member] | Customer Relationships [Member]</t>
  </si>
  <si>
    <t>Great Lakes Copper, Inc [Member] | Non-compete Agreements [Member]</t>
  </si>
  <si>
    <t>Great Lakes Copper, Inc [Member] | Patents and Technology [Member]</t>
  </si>
  <si>
    <t>Great Lakes Copper, Inc [Member] | Trade Names and Licenses [Member]</t>
  </si>
  <si>
    <t>Great Lakes Copper, Inc [Member] | Other [Member]</t>
  </si>
  <si>
    <t>Sherwood Valve Products, LLC [Member]</t>
  </si>
  <si>
    <t>Turbotec Products, Inc. [Member]</t>
  </si>
  <si>
    <t>Turbotec Products, Inc. [Member] | Customer Relationships [Member]</t>
  </si>
  <si>
    <t>Turbotec Products, Inc. [Member] | Non-compete Agreements [Member]</t>
  </si>
  <si>
    <t>Turbotec Products, Inc. [Member] | Patents and Technology [Member]</t>
  </si>
  <si>
    <t>Turbotec Products, Inc. [Member] | Trade Names and Licenses [Member]</t>
  </si>
  <si>
    <t>Turbotec Products, Inc. [Member] | Other [Member]</t>
  </si>
  <si>
    <t>KME Yorkshire Limited [Member]</t>
  </si>
  <si>
    <t>KME Yorkshire Limited [Member] | Customer Relationships [Member]</t>
  </si>
  <si>
    <t>KME Yorkshire Limited [Member] | Non-compete Agreements [Member]</t>
  </si>
  <si>
    <t>KME Yorkshire Limited [Member] | Patents and Technology [Member]</t>
  </si>
  <si>
    <t>KME Yorkshire Limited [Member] | Trade Names and Licenses [Member]</t>
  </si>
  <si>
    <t>KME Yorkshire Limited [Member] | Other [Member]</t>
  </si>
  <si>
    <t>Tax-deductible goodwill</t>
  </si>
  <si>
    <t>Acquisitions and Dispositions, Disposition (Details) - USD ($) $ / shares in Units, $ in Thousands</t>
  </si>
  <si>
    <t>Dec. 30, 2016</t>
  </si>
  <si>
    <t>Jun. 01, 2015</t>
  </si>
  <si>
    <t>Nov. 30, 2014</t>
  </si>
  <si>
    <t>Nov. 21, 2014</t>
  </si>
  <si>
    <t>Jun. 27, 2015</t>
  </si>
  <si>
    <t>Income Statement, Balance Sheet and Additional Disclosures by Disposal Groups, Including Discontinued Operations [Line Items]</t>
  </si>
  <si>
    <t>Cash proceeds from sale of property</t>
  </si>
  <si>
    <t>Pre-tax gain on sale of property</t>
  </si>
  <si>
    <t>Mueller Primaflow Limited [Member]</t>
  </si>
  <si>
    <t>Carrying value of assets disposed</t>
  </si>
  <si>
    <t>Proceeds from sale of outstanding capital stock of Primaflow</t>
  </si>
  <si>
    <t>After-tax net income</t>
  </si>
  <si>
    <t>Carrying value of the liabilities disposed</t>
  </si>
  <si>
    <t>Cumulative translation loss</t>
  </si>
  <si>
    <t>ABS [Member]</t>
  </si>
  <si>
    <t>DWV Ontario Manufacturing Assets [Member]</t>
  </si>
  <si>
    <t>Lease-back term</t>
  </si>
  <si>
    <t>22 months</t>
  </si>
  <si>
    <t>Total sales price of property</t>
  </si>
  <si>
    <t>Payment to be received at end of Lease Period</t>
  </si>
  <si>
    <t>Amount of diluted share after tax (in dollars per share)</t>
  </si>
  <si>
    <t>Goodwill allocated to disposal group</t>
  </si>
  <si>
    <t>Segment Information, Net Sales by Major Product Line (Details) - USD ($) $ in Thousands</t>
  </si>
  <si>
    <t>Percentage of net consolidated sales threshold constituting a major customer</t>
  </si>
  <si>
    <t>Revenue from External Customer [Line Items]</t>
  </si>
  <si>
    <t>Tube and Fittings [Member]</t>
  </si>
  <si>
    <t>Brass Rod and Forgings [Member]</t>
  </si>
  <si>
    <t>OEM Components, Tube &amp; Assemblies [Member]</t>
  </si>
  <si>
    <t>Valves and Plumbing Specialties [Member]</t>
  </si>
  <si>
    <t>Other [Member]</t>
  </si>
  <si>
    <t>Segment Information, Geographic Information (Details) - USD ($) $ in Thousands</t>
  </si>
  <si>
    <t>Revenues from External Customers and Long-Lived Assets [Line Items]</t>
  </si>
  <si>
    <t>Long-lived assets</t>
  </si>
  <si>
    <t>Reportable Geographical Components [Member] | United States [Member]</t>
  </si>
  <si>
    <t>Reportable Geographical Components [Member] | United Kingdom [Member]</t>
  </si>
  <si>
    <t>Reportable Geographical Components [Member] | Canada [Member]</t>
  </si>
  <si>
    <t>Reportable Geographical Components [Member] | Asia [Member]</t>
  </si>
  <si>
    <t>Reportable Geographical Components [Member] | Mexico [Member]</t>
  </si>
  <si>
    <t>Segment Information, Segment Information (Details) - USD ($) $ in Thousands</t>
  </si>
  <si>
    <t>3 Months Ended</t>
  </si>
  <si>
    <t>Oct. 01, 2016</t>
  </si>
  <si>
    <t>Summary of segment information [Abstract]</t>
  </si>
  <si>
    <t>Expenditures for long-lived assets</t>
  </si>
  <si>
    <t>Segment assets</t>
  </si>
  <si>
    <t>Corporate and Eliminations [Member]</t>
  </si>
  <si>
    <t>Piping Systems [Member] | Operating Segments [Member]</t>
  </si>
  <si>
    <t>Industrial Metals [Member] | Operating Segments [Member]</t>
  </si>
  <si>
    <t>Climate [Member] | Operating Segments [Member]</t>
  </si>
  <si>
    <t>General Corporate [Member]</t>
  </si>
  <si>
    <t>Inventories (Details) - USD ($) $ in Thousands</t>
  </si>
  <si>
    <t>Raw materials and supplies</t>
  </si>
  <si>
    <t>Work-in-process</t>
  </si>
  <si>
    <t>Finished goods</t>
  </si>
  <si>
    <t>Valuation reserves</t>
  </si>
  <si>
    <t>Inventories valued using the LIFO method</t>
  </si>
  <si>
    <t>FIFO cost of inventories</t>
  </si>
  <si>
    <t>Average cost basis inventories</t>
  </si>
  <si>
    <t>Liquidation of LIFO inventory layers deferred</t>
  </si>
  <si>
    <t>Liquidation of LIFO inventory layers</t>
  </si>
  <si>
    <t>FIFO value of inventory consigned to others</t>
  </si>
  <si>
    <t>Consolidated Financial Statement Details (Details) - USD ($) $ in Thousands</t>
  </si>
  <si>
    <t>Other Current Liabilities [Abstract]</t>
  </si>
  <si>
    <t>Accrued discounts and allowances</t>
  </si>
  <si>
    <t>Taxes payable, current</t>
  </si>
  <si>
    <t>Other (Expense) Income, Net [Abstract]</t>
  </si>
  <si>
    <t>Interest income</t>
  </si>
  <si>
    <t>Environmental expense, non-operating properties</t>
  </si>
  <si>
    <t>Other</t>
  </si>
  <si>
    <t>Derivative Instruments and Hedging Activities (Details) - USD ($) $ in Thousands</t>
  </si>
  <si>
    <t>Designated as Hedging Instrument [Member]</t>
  </si>
  <si>
    <t>Derivatives, Fair Value [Line Items]</t>
  </si>
  <si>
    <t>Assets fair value</t>
  </si>
  <si>
    <t>Liabilities fair value</t>
  </si>
  <si>
    <t>Commodity Contracts [Member] | Cash Flow Hedging [Member] | Long [Member]</t>
  </si>
  <si>
    <t>Open future contracts to purchase copper</t>
  </si>
  <si>
    <t>Time period for open copper future contract purchases</t>
  </si>
  <si>
    <t>12 months</t>
  </si>
  <si>
    <t>Fair value of future contracts with gain (loss) position</t>
  </si>
  <si>
    <t>Commodity Contracts [Member] | Fair Value Hedging [Member] | Short [Member]</t>
  </si>
  <si>
    <t>Open future contracts to sell copper</t>
  </si>
  <si>
    <t>Time period for open copper future contract sales</t>
  </si>
  <si>
    <t>3 months</t>
  </si>
  <si>
    <t>Other Current Asset [Member] | Commodity Contracts [Member] | Designated as Hedging Instrument [Member]</t>
  </si>
  <si>
    <t>Other current assets: Gain positions</t>
  </si>
  <si>
    <t>Other current assets: Loss positions</t>
  </si>
  <si>
    <t>Other Current Asset [Member] | Interest Rate Swap [Member] | Designated as Hedging Instrument [Member]</t>
  </si>
  <si>
    <t>Other assets: Gain positions</t>
  </si>
  <si>
    <t>Other Assets [Member] | Interest Rate Swap [Member] | Designated as Hedging Instrument [Member]</t>
  </si>
  <si>
    <t>Other Current Liabilities [Member] | Commodity Contracts [Member] | Designated as Hedging Instrument [Member]</t>
  </si>
  <si>
    <t>Other current liability: Gain positions</t>
  </si>
  <si>
    <t>Other current liability: Loss positions</t>
  </si>
  <si>
    <t>Other Current Liabilities [Member] | Interest Rate Swap [Member] | Designated as Hedging Instrument [Member]</t>
  </si>
  <si>
    <t>Other Liabilities [Member] | Interest Rate Swap [Member] | Designated as Hedging Instrument [Member]</t>
  </si>
  <si>
    <t>Other liabilities: Loss positions</t>
  </si>
  <si>
    <t>Does not include the impact of cash collateral provided to counterparties.</t>
  </si>
  <si>
    <t>Derivative Instruments and Hedging Activities Part 2 (Details) - USD ($) $ in Thousands</t>
  </si>
  <si>
    <t>Feb. 20, 2013</t>
  </si>
  <si>
    <t>Derivative Instruments, Gain (Loss) [Line Items]</t>
  </si>
  <si>
    <t>Restricted cash in other current assets as collateral related to open derivative contracts</t>
  </si>
  <si>
    <t>Cash Flow Hedging [Member]</t>
  </si>
  <si>
    <t>(Loss) Gain Recognized in AOCI (Effective Portion), Net of Tax</t>
  </si>
  <si>
    <t>(Gain) Loss Reclassified from AOCI (Effective Portion), Net of Tax</t>
  </si>
  <si>
    <t>Commodity Contracts [Member]</t>
  </si>
  <si>
    <t>Deferred net gains (losses), net of tax, included in AOCI</t>
  </si>
  <si>
    <t>Commodity Contracts [Member] | Not Designated as Hedging Instrument [Member] | Cost of Goods Sold [Member]</t>
  </si>
  <si>
    <t>Gain on commodity contracts (non-qualifying)</t>
  </si>
  <si>
    <t>Commodity Contracts [Member] | Cash Flow Hedging [Member]</t>
  </si>
  <si>
    <t>Commodity Contracts [Member] | Cash Flow Hedging [Member] | Cost of Goods Sold [Member]</t>
  </si>
  <si>
    <t>Commodity Contracts [Member] | Fair Value Hedging [Member] | Cost of Goods Sold [Member]</t>
  </si>
  <si>
    <t>Gain (loss) on the derivatives in designated and qualifying fair value hedges</t>
  </si>
  <si>
    <t>Inventory [Member] | Fair Value Hedging [Member] | Cost of Goods Sold [Member]</t>
  </si>
  <si>
    <t>Interest Rate Swap [Member]</t>
  </si>
  <si>
    <t>Period of interest rate swap</t>
  </si>
  <si>
    <t>Notional amount</t>
  </si>
  <si>
    <t>Interest rate swap, fixed interest rate</t>
  </si>
  <si>
    <t>1.40%</t>
  </si>
  <si>
    <t>Revolving credit facility, all-in fixed interest rate</t>
  </si>
  <si>
    <t>2.49%</t>
  </si>
  <si>
    <t>Interest rate swap maturity date</t>
  </si>
  <si>
    <t>Dec. 11,
		2017</t>
  </si>
  <si>
    <t>Interest Rate Swap [Member] | Cash Flow Hedging [Member]</t>
  </si>
  <si>
    <t>Interest Rate Swap [Member] | Cash Flow Hedging [Member] | Interest Expense [Member]</t>
  </si>
  <si>
    <t>Other [Member] | Cash Flow Hedging [Member]</t>
  </si>
  <si>
    <t>Other [Member] | Cash Flow Hedging [Member] | Other [Member]</t>
  </si>
  <si>
    <t>Property, Plant, and Equipment, Net (Details) - USD ($) $ in Thousands</t>
  </si>
  <si>
    <t>Property, Plant and Equipment [Line Items]</t>
  </si>
  <si>
    <t>Property, plant and equipment, gross</t>
  </si>
  <si>
    <t>Less accumulated depreciation</t>
  </si>
  <si>
    <t>Property, plant and equipment, net</t>
  </si>
  <si>
    <t>Land and Land Improvements [Member]</t>
  </si>
  <si>
    <t>Buildings [Member]</t>
  </si>
  <si>
    <t>Machinery and Equipment [Member]</t>
  </si>
  <si>
    <t>Construction in Progress [Member]</t>
  </si>
  <si>
    <t>Goodwill and Other Intangible Assets (Details) - USD ($) $ in Thousands</t>
  </si>
  <si>
    <t>Goodwill [Roll Forward]</t>
  </si>
  <si>
    <t>Accumulated impairment charges, beginning balance</t>
  </si>
  <si>
    <t>Goodwill, net, Beginning Balance</t>
  </si>
  <si>
    <t>Additions</t>
  </si>
  <si>
    <t>Disposition</t>
  </si>
  <si>
    <t>Currency translation</t>
  </si>
  <si>
    <t>Accumulated impairment changes, ending balance</t>
  </si>
  <si>
    <t>Goodwill, net, Ending Balance</t>
  </si>
  <si>
    <t>Purchase price allocation adjustments</t>
  </si>
  <si>
    <t>Piping Systems [Member]</t>
  </si>
  <si>
    <t>Industrial Metals [Member]</t>
  </si>
  <si>
    <t>Climate [Member]</t>
  </si>
  <si>
    <t>Includes finalization of the purchase price allocation adjustment for Great Lakes of $4.1 million.</t>
  </si>
  <si>
    <t>Goodwill and Other Intangible Assets, Other Intangible Assets (Details) - USD ($) $ in Thousands</t>
  </si>
  <si>
    <t>Carrying amount of intangible assets [Abstract]</t>
  </si>
  <si>
    <t>Net Carrying Amount</t>
  </si>
  <si>
    <t>Amortization expenses</t>
  </si>
  <si>
    <t>Thereafter</t>
  </si>
  <si>
    <t>Gross Carrying Amount</t>
  </si>
  <si>
    <t>Accumulated Amortization</t>
  </si>
  <si>
    <t>Non-compete Agreements [Member]</t>
  </si>
  <si>
    <t>Patents and Technology [Member]</t>
  </si>
  <si>
    <t>Trade Names and Licenses [Member]</t>
  </si>
  <si>
    <t>Other Intangible Assets [Member]</t>
  </si>
  <si>
    <t>Investment in Unconsolidated Affiliates (Details) - USD ($) $ in Thousands</t>
  </si>
  <si>
    <t>Sep. 30, 2016</t>
  </si>
  <si>
    <t>Sep. 21, 2015</t>
  </si>
  <si>
    <t>Schedule of Equity Method Investments [Line Items]</t>
  </si>
  <si>
    <t>Interest in the joint venture, ownership percentage</t>
  </si>
  <si>
    <t>Balance sheet data [Abstract]</t>
  </si>
  <si>
    <t>Current assets</t>
  </si>
  <si>
    <t>Noncurrent assets</t>
  </si>
  <si>
    <t>Noncurrent liabilities</t>
  </si>
  <si>
    <t>Income statement data [Abstract]</t>
  </si>
  <si>
    <t>Gross profit</t>
  </si>
  <si>
    <t>Net income (loss)</t>
  </si>
  <si>
    <t>Gain resulted from the allocation of the purchase price included in Joint Venture's net income</t>
  </si>
  <si>
    <t>Restructuring and impairment charges</t>
  </si>
  <si>
    <t>Atlas Holdings LLC [Member]</t>
  </si>
  <si>
    <t>Amount contributed in the joint venture</t>
  </si>
  <si>
    <t>New Markets Tax Credit Transaction (Details) - USD ($) $ in Millions</t>
  </si>
  <si>
    <t>Variable Interest Entity [Line Items]</t>
  </si>
  <si>
    <t>Percentage of qualifying investments on tax credits</t>
  </si>
  <si>
    <t>39.00%</t>
  </si>
  <si>
    <t>Aggregate principal amount</t>
  </si>
  <si>
    <t>Percentage of aggregate principal amount, leverage loan</t>
  </si>
  <si>
    <t>1.00%</t>
  </si>
  <si>
    <t>Maturity date</t>
  </si>
  <si>
    <t>Oct. 17,
		2041</t>
  </si>
  <si>
    <t>Percentage of recapture to the tax credits</t>
  </si>
  <si>
    <t>100.00%</t>
  </si>
  <si>
    <t>Compliance period</t>
  </si>
  <si>
    <t>7 years</t>
  </si>
  <si>
    <t>Wells Fargo [Member]</t>
  </si>
  <si>
    <t>Contribution to investment fund</t>
  </si>
  <si>
    <t>MCTC Investment [Member]</t>
  </si>
  <si>
    <t>Debt (Details) $ in Thousands, ¥ in Millions, ₩ in Billions</t>
  </si>
  <si>
    <t>Dec. 31, 2016USD ($)</t>
  </si>
  <si>
    <t>Dec. 31, 2016KRW (₩)</t>
  </si>
  <si>
    <t>Mar. 23, 2016USD ($)</t>
  </si>
  <si>
    <t>Mar. 23, 2016CNY (¥)</t>
  </si>
  <si>
    <t>Dec. 26, 2015USD ($)</t>
  </si>
  <si>
    <t>Debt Instrument [Line Items]</t>
  </si>
  <si>
    <t>Debt Issuance Costs</t>
  </si>
  <si>
    <t>Less current portion of debt</t>
  </si>
  <si>
    <t>Revolving Credit Facility [Member]</t>
  </si>
  <si>
    <t>Debt, stated interest rate</t>
  </si>
  <si>
    <t>Debt instrument maturity date</t>
  </si>
  <si>
    <t>Dec. 6,
		2021</t>
  </si>
  <si>
    <t>Term Loan Facility [Member]</t>
  </si>
  <si>
    <t>Dec. 31,
		2017</t>
  </si>
  <si>
    <t>Mueller Xingrong Credit Facility [Member]</t>
  </si>
  <si>
    <t>4.35%</t>
  </si>
  <si>
    <t>Jungwoo Mueller Line of Credit Due 2017 [Member]</t>
  </si>
  <si>
    <t>2.82%</t>
  </si>
  <si>
    <t>Jungwoo Mueller Line of Credit Due 2018 [Member]</t>
  </si>
  <si>
    <t>3.28%</t>
  </si>
  <si>
    <t>Dec. 31,
		2018</t>
  </si>
  <si>
    <t>2001 Series IRB [Member]</t>
  </si>
  <si>
    <t>1.23%</t>
  </si>
  <si>
    <t>Dec. 31,
		2021</t>
  </si>
  <si>
    <t>Line of Credit Facility [Line Items]</t>
  </si>
  <si>
    <t>Line of credit facility maximum borrowing capacity</t>
  </si>
  <si>
    <t>Credit Agreement [Member]</t>
  </si>
  <si>
    <t>Debt instrument variable rate basis</t>
  </si>
  <si>
    <t>Borrowings under the Revolving Credit Facility bear interest, at the Company’s option, at LIBOR or Base Rate as defined by the Credit Agreement, plus a variable premium.  LIBOR advances may be based upon the one, three, or six-month LIBOR.</t>
  </si>
  <si>
    <t>Outstanding letters of credit</t>
  </si>
  <si>
    <t>Terms of the letters of credit</t>
  </si>
  <si>
    <t>1 year</t>
  </si>
  <si>
    <t>Credit Agreement [Member] | LIBOR [Member]</t>
  </si>
  <si>
    <t>Basis spread on variable rate</t>
  </si>
  <si>
    <t>1.15%</t>
  </si>
  <si>
    <t>Credit Agreement [Member] | Base Rate [Member]</t>
  </si>
  <si>
    <t>0.15%</t>
  </si>
  <si>
    <t>Credit Agreement [Member] | Minimum [Member]</t>
  </si>
  <si>
    <t>Credit facility commitment fee</t>
  </si>
  <si>
    <t>Credit Agreement [Member] | Minimum [Member] | LIBOR [Member]</t>
  </si>
  <si>
    <t>1.125%</t>
  </si>
  <si>
    <t>Credit Agreement [Member] | Minimum [Member] | Base Rate [Member]</t>
  </si>
  <si>
    <t>0.125%</t>
  </si>
  <si>
    <t>Credit Agreement [Member] | Maximum [Member]</t>
  </si>
  <si>
    <t>0.30%</t>
  </si>
  <si>
    <t>Credit Agreement [Member] | Maximum [Member] | LIBOR [Member]</t>
  </si>
  <si>
    <t>1.625%</t>
  </si>
  <si>
    <t>Credit Agreement [Member] | Maximum [Member] | Base Rate [Member]</t>
  </si>
  <si>
    <t>0.625%</t>
  </si>
  <si>
    <t>Line of credit facility, current borrowing capacity</t>
  </si>
  <si>
    <t>Jungwoo-Mueller [Member]</t>
  </si>
  <si>
    <t>Debt, Aggregate Annual Maturities and Net Interest Expense (Details) - USD ($) $ in Thousands</t>
  </si>
  <si>
    <t>Aggregate annual maturities of debt [Abstract]</t>
  </si>
  <si>
    <t>Net interest expense [Abstract]</t>
  </si>
  <si>
    <t>Capitalized interest</t>
  </si>
  <si>
    <t>Interest paid</t>
  </si>
  <si>
    <t>Benefit Plans (Details) - USD ($) $ in Thousands</t>
  </si>
  <si>
    <t>Change in fair value of plan assets [Roll Forward]</t>
  </si>
  <si>
    <t>Defined benefit plan, amortization of net gains (losses) expected to be recognized in next fiscal year</t>
  </si>
  <si>
    <t>Defined benefit plan, amortization of prior service credit expected to be recognized in next fiscal year</t>
  </si>
  <si>
    <t>Payable maximum period to be considered current</t>
  </si>
  <si>
    <t>Funded status of the plans recognized [Abstract]</t>
  </si>
  <si>
    <t>Long-term liability</t>
  </si>
  <si>
    <t>Weighted average assumptions in net periodic benefit calculations [Abstract]</t>
  </si>
  <si>
    <t>Ultimate health care cost trend rate</t>
  </si>
  <si>
    <t>3.00%</t>
  </si>
  <si>
    <t>Minimum [Member]</t>
  </si>
  <si>
    <t>Annual assumed rate of increase in the per capita cost of covered benefits</t>
  </si>
  <si>
    <t>6.80%</t>
  </si>
  <si>
    <t>Maximum [Member]</t>
  </si>
  <si>
    <t>8.30%</t>
  </si>
  <si>
    <t>Pension Benefits [Member]</t>
  </si>
  <si>
    <t>Change in benefit obligation [Roll Forward]</t>
  </si>
  <si>
    <t>Obligation at beginning of year</t>
  </si>
  <si>
    <t>Service cost</t>
  </si>
  <si>
    <t>Interest cost</t>
  </si>
  <si>
    <t>Actuarial loss (gain)</t>
  </si>
  <si>
    <t>Plan amendments</t>
  </si>
  <si>
    <t>Business acquisitions</t>
  </si>
  <si>
    <t>Benefit payments</t>
  </si>
  <si>
    <t>Foreign currency translation adjustment</t>
  </si>
  <si>
    <t>Obligation at end of year</t>
  </si>
  <si>
    <t>Fair value of plan assets at beginning of year</t>
  </si>
  <si>
    <t>Actual return on plan assets</t>
  </si>
  <si>
    <t>Employer contributions</t>
  </si>
  <si>
    <t>Fair value of plan assets at end of year</t>
  </si>
  <si>
    <t>Underfunded status at end of year</t>
  </si>
  <si>
    <t>Incremental benefit payments</t>
  </si>
  <si>
    <t>Unrecognized net actuarial loss</t>
  </si>
  <si>
    <t>Unrecognized prior service credit</t>
  </si>
  <si>
    <t>Long-term asset</t>
  </si>
  <si>
    <t>Current liability</t>
  </si>
  <si>
    <t>Total underfunded status</t>
  </si>
  <si>
    <t>Components of net periodic benefit cost [Abstract]</t>
  </si>
  <si>
    <t>Expected return on plan assets</t>
  </si>
  <si>
    <t>Amortization of prior service (credit) cost</t>
  </si>
  <si>
    <t>Amortization of net (gain) loss</t>
  </si>
  <si>
    <t>Settlement charge</t>
  </si>
  <si>
    <t>Net periodic benefit (income) cost</t>
  </si>
  <si>
    <t>Weighted average assumptions in benefit obligations calculations [Abstract]</t>
  </si>
  <si>
    <t>Discount rate</t>
  </si>
  <si>
    <t>3.61%</t>
  </si>
  <si>
    <t>4.02%</t>
  </si>
  <si>
    <t>Expected long-term return on plan assets</t>
  </si>
  <si>
    <t>5.56%</t>
  </si>
  <si>
    <t>5.59%</t>
  </si>
  <si>
    <t>Rate of inflation</t>
  </si>
  <si>
    <t>3.30%</t>
  </si>
  <si>
    <t>3.20%</t>
  </si>
  <si>
    <t>4.03%</t>
  </si>
  <si>
    <t>4.82%</t>
  </si>
  <si>
    <t>5.58%</t>
  </si>
  <si>
    <t>7.40%</t>
  </si>
  <si>
    <t>3.10%</t>
  </si>
  <si>
    <t>3.40%</t>
  </si>
  <si>
    <t>Other Benefits [Member]</t>
  </si>
  <si>
    <t>4.21%</t>
  </si>
  <si>
    <t>4.25%</t>
  </si>
  <si>
    <t>Rate of compensation increases</t>
  </si>
  <si>
    <t>5.00%</t>
  </si>
  <si>
    <t>4.33%</t>
  </si>
  <si>
    <t>4.89%</t>
  </si>
  <si>
    <t>5.50%</t>
  </si>
  <si>
    <t>U.K Plan [Member]</t>
  </si>
  <si>
    <t>Percent of above benefit obligation on company sponsored UK pension plan</t>
  </si>
  <si>
    <t>42.00%</t>
  </si>
  <si>
    <t>41.00%</t>
  </si>
  <si>
    <t>Percent above plan assets on company sponsored UK pension plan</t>
  </si>
  <si>
    <t>36.00%</t>
  </si>
  <si>
    <t>35.00%</t>
  </si>
  <si>
    <t>Benefit Plans, Pension Assets (Details) - USD ($) $ in Thousands</t>
  </si>
  <si>
    <t>Defined Benefit Plan Disclosure [Line Items]</t>
  </si>
  <si>
    <t>Plan assets</t>
  </si>
  <si>
    <t>Approximate percentage of common stock invested in major industry</t>
  </si>
  <si>
    <t>90.00%</t>
  </si>
  <si>
    <t>89.00%</t>
  </si>
  <si>
    <t>Approximate percentage of mutual funds actively managed</t>
  </si>
  <si>
    <t>68.00%</t>
  </si>
  <si>
    <t>67.00%</t>
  </si>
  <si>
    <t>Approximate percentage of indexed mutual funds</t>
  </si>
  <si>
    <t>32.00%</t>
  </si>
  <si>
    <t>33.00%</t>
  </si>
  <si>
    <t>Percentage of mutual funds' assets that are invested in U.S equities</t>
  </si>
  <si>
    <t>12.00%</t>
  </si>
  <si>
    <t>Percent of mutual funds' assets that are invested in non-U.S. equities</t>
  </si>
  <si>
    <t>38.00%</t>
  </si>
  <si>
    <t>Percent of mutual funds assets invested in US fixed income securities</t>
  </si>
  <si>
    <t>54.00%</t>
  </si>
  <si>
    <t>46.00%</t>
  </si>
  <si>
    <t>Percent of mutual funds' assets that are invested in non-U.S. fixed income securities</t>
  </si>
  <si>
    <t>4.00%</t>
  </si>
  <si>
    <t>Cash and Money Market Funds [Member]</t>
  </si>
  <si>
    <t>Mutual Funds [Member]</t>
  </si>
  <si>
    <t>[4]</t>
  </si>
  <si>
    <t>Limited Partnerships [Member]</t>
  </si>
  <si>
    <t>Level 1 [Member]</t>
  </si>
  <si>
    <t>Level 1 [Member] | Cash and Money Market Funds [Member]</t>
  </si>
  <si>
    <t>Level 1 [Member] | Common Stock [Member]</t>
  </si>
  <si>
    <t>Level 1 [Member] | Mutual Funds [Member]</t>
  </si>
  <si>
    <t>Level 1 [Member] | Limited Partnerships [Member]</t>
  </si>
  <si>
    <t>Level 2 [Member]</t>
  </si>
  <si>
    <t>Level 2 [Member] | Cash and Money Market Funds [Member]</t>
  </si>
  <si>
    <t>Level 2 [Member] | Common Stock [Member]</t>
  </si>
  <si>
    <t>Level 2 [Member] | Mutual Funds [Member]</t>
  </si>
  <si>
    <t>Level 2 [Member] | Limited Partnerships [Member]</t>
  </si>
  <si>
    <t>Level 3 [Member]</t>
  </si>
  <si>
    <t>Level 3 [Member] | Cash and Money Market Funds [Member]</t>
  </si>
  <si>
    <t>Level 3 [Member] | Common Stock [Member]</t>
  </si>
  <si>
    <t>Level 3 [Member] | Mutual Funds [Member]</t>
  </si>
  <si>
    <t>Level 3 [Member] | Limited Partnerships [Member]</t>
  </si>
  <si>
    <t>Asset category [Abstract]</t>
  </si>
  <si>
    <t>Total plan assets</t>
  </si>
  <si>
    <t>Expected long-term rate of return on plan assets</t>
  </si>
  <si>
    <t>Pension Benefits [Member] | Equity Securities [Member]</t>
  </si>
  <si>
    <t>47.00%</t>
  </si>
  <si>
    <t>51.00%</t>
  </si>
  <si>
    <t>Pension Benefits [Member] | Fixed Income Securities [Member]</t>
  </si>
  <si>
    <t>48.00%</t>
  </si>
  <si>
    <t>37.00%</t>
  </si>
  <si>
    <t>Pension Benefits [Member] | Cash and Money Market Funds [Member]</t>
  </si>
  <si>
    <t>9.00%</t>
  </si>
  <si>
    <t>Pension Benefits [Member] | Alternative Investments [Member]</t>
  </si>
  <si>
    <t>2.00%</t>
  </si>
  <si>
    <t>Pension Benefits [Member] | Minimum [Member] | Fixed Income Securities [Member]</t>
  </si>
  <si>
    <t>Pension Benefits [Member] | Maximum [Member] | Equity Securities [Member]</t>
  </si>
  <si>
    <t>30.00%</t>
  </si>
  <si>
    <t>Pension Benefits [Member] | Maximum [Member] | Alternative Investments [Member]</t>
  </si>
  <si>
    <t>Fair Value, Assets Measured on Recurring Basis, Unobservable Input Reconciliation [Line Items]</t>
  </si>
  <si>
    <t>Beginning balance</t>
  </si>
  <si>
    <t>Redemptions</t>
  </si>
  <si>
    <t>Subscriptions</t>
  </si>
  <si>
    <t>Net appreciation in fair value</t>
  </si>
  <si>
    <t>Ending balance</t>
  </si>
  <si>
    <t>Approximately 90 percent of common stock represents investments in U.S. companies primarily in the health care, utilities, financials, consumer staples, industrials, and information technology sectors.  All investments in common stock are listed on U.S. stock exchanges.</t>
  </si>
  <si>
    <t>Approximately 89 percent of common stock represents investments in U.S. companies primarily in the health care, utilities, financials, consumer staples, industrials, and information technology sectors.  All investments in common stock are listed on U.S. stock exchanges.</t>
  </si>
  <si>
    <t>Approximately 68 percent of mutual funds are actively managed funds and approximately 32 percent of mutual funds are index funds.  Additionally, five percent of the mutual funds' assets are invested in U.S. equities, 38 percent in non-U.S. equities, 54 percent in U.S. fixed income securities, and three percent in non-U.S. fixed income securities.</t>
  </si>
  <si>
    <t>Approximately 67 percent of mutual funds are actively managed funds and approximately 33 percent of mutual funds are index funds.  Additionally, 12 percent of the mutual funds' assets are invested in U.S. equities, 38 percent in non-U.S. equities, 46 percent in U.S. fixed income securities, and 4 percent in non-U.S. fixed income securities.</t>
  </si>
  <si>
    <t>Benefit Plans, Contributions and Benefit Payments, Multiemployer Plan, 401(k) Plans and UMWA Benefit Plans (Details) $ in Thousands</t>
  </si>
  <si>
    <t>Dec. 31, 2016USD ($)Agreement</t>
  </si>
  <si>
    <t>IAM Plan Trusts [Abstract]</t>
  </si>
  <si>
    <t>Number of collective bargaining agreements | Agreement</t>
  </si>
  <si>
    <t>Pension contributions under the I.A.M. pension plan trusts</t>
  </si>
  <si>
    <t>Maximum percentage of employer contributions</t>
  </si>
  <si>
    <t>Maximum percentage funded in the red zone, under the Pension Protection act of 2006</t>
  </si>
  <si>
    <t>65.00%</t>
  </si>
  <si>
    <t>Maximum percentage funded in the yellow zone, under the Pension Protection act of 2006</t>
  </si>
  <si>
    <t>80.00%</t>
  </si>
  <si>
    <t>Minimum percentage funded in the green zone, under the Pension Protection act of 2006</t>
  </si>
  <si>
    <t>401 (k) Plan [Abstract]</t>
  </si>
  <si>
    <t>Compensation expense for the Company's matching contribution</t>
  </si>
  <si>
    <t>Contributions to UMWA 1992 Benefit Plan</t>
  </si>
  <si>
    <t>Defined Benefit Plan, Expected Future Benefit Payments, Fiscal Year Maturity [Abstract]</t>
  </si>
  <si>
    <t>2022-2026</t>
  </si>
  <si>
    <t>Company's expected contribution to benefit plans in next fiscal year</t>
  </si>
  <si>
    <t>Commitments and Contingencies, Environmental (Details) $ in Millions</t>
  </si>
  <si>
    <t>Dec. 31, 2016USD ($)PartyProperty</t>
  </si>
  <si>
    <t>Site Contingency [Line Items]</t>
  </si>
  <si>
    <t>Environmental expense</t>
  </si>
  <si>
    <t>Expected environmental expenditures for 2017</t>
  </si>
  <si>
    <t>Expected environmental expenditures for 2018</t>
  </si>
  <si>
    <t>Expected environmental expenditures for 2019</t>
  </si>
  <si>
    <t>Expected environmental expenditures for 2020</t>
  </si>
  <si>
    <t>Expected environmental expenditures for 2021</t>
  </si>
  <si>
    <t>Expected environmental expenditures after 2021</t>
  </si>
  <si>
    <t>Operating Properties [Member] | Mueller Copper Tube Products, Inc. [Member]</t>
  </si>
  <si>
    <t>Estimated number of years until mitigation resolution</t>
  </si>
  <si>
    <t>Operating Properties [Member] | Mueller Copper Tube Products, Inc. [Member] | Minimum [Member]</t>
  </si>
  <si>
    <t>Mitigation estimates</t>
  </si>
  <si>
    <t>Operating Properties [Member] | Mueller Copper Tube Products, Inc. [Member] | Maximum [Member]</t>
  </si>
  <si>
    <t>Non-Operating Properties [Member] | Southeast Kansas Sites [Member]</t>
  </si>
  <si>
    <t>Number of parties involved in settlement negotiations | Party</t>
  </si>
  <si>
    <t>Non-Operating Properties [Member] | Shasta Area Mine Sites [Member]</t>
  </si>
  <si>
    <t>Environmental spending</t>
  </si>
  <si>
    <t>Period of permit, implementation of Best Management Practices</t>
  </si>
  <si>
    <t>30 years</t>
  </si>
  <si>
    <t>Non-Operating Properties [Member] | Shasta Area Mine Sites [Member] | Minimum [Member]</t>
  </si>
  <si>
    <t>Non-Operating Properties [Member] | Shasta Area Mine Sites [Member] | Maximum [Member]</t>
  </si>
  <si>
    <t>Non-Operating Properties [Member] | Lead Refinery Site [Member]</t>
  </si>
  <si>
    <t>Lead Refinery Site [Abstract]</t>
  </si>
  <si>
    <t>EPA's estimated cost of site remediation</t>
  </si>
  <si>
    <t>Number of surrounding properties | Property</t>
  </si>
  <si>
    <t>Non-Operating Properties [Member] | Lead Refinery Site [Member] | Minimum [Member]</t>
  </si>
  <si>
    <t>Non-Operating Properties [Member] | Lead Refinery Site [Member] | Maximum [Member]</t>
  </si>
  <si>
    <t>Commitments and Contingencies, United States Department of Commerce Antidumping Review (Details) $ in Millions</t>
  </si>
  <si>
    <t>Oct. 05, 2016Individual</t>
  </si>
  <si>
    <t>Dec. 31, 2016USD ($)ImportEntry</t>
  </si>
  <si>
    <t>Jun. 21, 2011</t>
  </si>
  <si>
    <t>Apr. 19, 2010</t>
  </si>
  <si>
    <t>United States Department of Commerce Antidumping Review [Member]</t>
  </si>
  <si>
    <t>Loss Contingencies [Line Items]</t>
  </si>
  <si>
    <t>Assignment of antidumping duty rate on U.S. imports by Company subsidiaries</t>
  </si>
  <si>
    <t>19.80%</t>
  </si>
  <si>
    <t>48.33%</t>
  </si>
  <si>
    <t>Payment request for interest and duties | $</t>
  </si>
  <si>
    <t>Number of import entries | ImportEntry</t>
  </si>
  <si>
    <t>Equal Employment Opportunity Commission Matter [Member]</t>
  </si>
  <si>
    <t>Number of identified class individuals</t>
  </si>
  <si>
    <t>Number of unidentified class individuals</t>
  </si>
  <si>
    <t>Commitments and Contingencies, Leases (Details) - Facilities Vehicles and Equipment [Member] - USD ($) $ in Millions</t>
  </si>
  <si>
    <t>Operating Leased Assets [Line Items]</t>
  </si>
  <si>
    <t>Lease payments scheduled for 2017</t>
  </si>
  <si>
    <t>Lease payments scheduled for 2018</t>
  </si>
  <si>
    <t>Lease payments scheduled for 2019</t>
  </si>
  <si>
    <t>Lease payments scheduled for 2020</t>
  </si>
  <si>
    <t>Lease payments scheduled for 2021</t>
  </si>
  <si>
    <t>Lease payments scheduled after 2021</t>
  </si>
  <si>
    <t>Lease expense</t>
  </si>
  <si>
    <t>Income Taxes (Details) - USD ($) $ / shares in Units, $ in Thousands</t>
  </si>
  <si>
    <t>Domestic</t>
  </si>
  <si>
    <t>Foreign</t>
  </si>
  <si>
    <t>Current tax expense [Abstract]</t>
  </si>
  <si>
    <t>Federal</t>
  </si>
  <si>
    <t>State and local</t>
  </si>
  <si>
    <t>Current tax expense</t>
  </si>
  <si>
    <t>Deferred tax expense (benefit) [Abstract]</t>
  </si>
  <si>
    <t>Deferred tax (benefit) expense</t>
  </si>
  <si>
    <t>Undistributed earnings of foreign subsidiaries</t>
  </si>
  <si>
    <t>Income Tax Reconciliation [Abstract]</t>
  </si>
  <si>
    <t>Expected income tax expense</t>
  </si>
  <si>
    <t>State and local income tax, net of federal benefit</t>
  </si>
  <si>
    <t>Effect of foreign statutory rate different from U.S. and other foreign adjustments</t>
  </si>
  <si>
    <t>Valuation allowance changes</t>
  </si>
  <si>
    <t>U.S. production activities deduction</t>
  </si>
  <si>
    <t>Goodwill disposition</t>
  </si>
  <si>
    <t>Permanent adjustment to deferred tax liabilities</t>
  </si>
  <si>
    <t>Unrecognized tax benefits that would impact effective tax rate</t>
  </si>
  <si>
    <t>Permanent adjustment to deferred tax liabilities (in dollars per share)</t>
  </si>
  <si>
    <t>Additional valuation allowance per diluted share, State tax attributes (in dollars per share)</t>
  </si>
  <si>
    <t>Deferred tax assets [Abstract]</t>
  </si>
  <si>
    <t>Other postretirement benefits and accrued items</t>
  </si>
  <si>
    <t>Pension</t>
  </si>
  <si>
    <t>Other reserves</t>
  </si>
  <si>
    <t>Federal and foreign tax attributes</t>
  </si>
  <si>
    <t>State tax attributes, net of federal benefit</t>
  </si>
  <si>
    <t>Share-based compensation</t>
  </si>
  <si>
    <t>Basis difference in unconsolidated affiliates</t>
  </si>
  <si>
    <t>Total deferred tax assets</t>
  </si>
  <si>
    <t>Less valuation allowance</t>
  </si>
  <si>
    <t>Deferred tax assets, net of valuation allowance</t>
  </si>
  <si>
    <t>Deferred tax liabilities [Abstract]</t>
  </si>
  <si>
    <t>Total deferred tax liabilities</t>
  </si>
  <si>
    <t>Net deferred tax liability</t>
  </si>
  <si>
    <t>Net deferred tax asset</t>
  </si>
  <si>
    <t>State income tax credit carryforwards with expiration</t>
  </si>
  <si>
    <t>Other state income tax credit carryforwards with unlimited life</t>
  </si>
  <si>
    <t>State net operating loss carryforwards with potential tax benefits</t>
  </si>
  <si>
    <t>Valuation allowances</t>
  </si>
  <si>
    <t>Federal and foreign tax attributes with potential tax benefits</t>
  </si>
  <si>
    <t>Income taxes paid</t>
  </si>
  <si>
    <t>Equity (Details) shares in Millions</t>
  </si>
  <si>
    <t>Dec. 31, 2016shares</t>
  </si>
  <si>
    <t>Authorization to repurchase shares of common stock (in shares)</t>
  </si>
  <si>
    <t>Shares repurchased (in shares)</t>
  </si>
  <si>
    <t>Stock-Based Compensation (Details) - USD ($) $ / shares in Units, shares in Thousands, $ in Millions</t>
  </si>
  <si>
    <t>Share-based Compensation Arrangement by Share-based Payment Award [Line Items]</t>
  </si>
  <si>
    <t>Stock Options [Member]</t>
  </si>
  <si>
    <t>Shares available for future issuance (in shares)</t>
  </si>
  <si>
    <t>Weighted average grant-date fair value of options granted (in dollars per share)</t>
  </si>
  <si>
    <t>Weighted average key assumptions [Abstract]</t>
  </si>
  <si>
    <t>Expected term</t>
  </si>
  <si>
    <t>6 years 8 months 12 days</t>
  </si>
  <si>
    <t>5 years 6 months</t>
  </si>
  <si>
    <t>5 years 7 months 6 days</t>
  </si>
  <si>
    <t>Expected price volatility</t>
  </si>
  <si>
    <t>25.60%</t>
  </si>
  <si>
    <t>26.20%</t>
  </si>
  <si>
    <t>34.30%</t>
  </si>
  <si>
    <t>Risk-free interest rate</t>
  </si>
  <si>
    <t>1.60%</t>
  </si>
  <si>
    <t>1.70%</t>
  </si>
  <si>
    <t>Dividend yield</t>
  </si>
  <si>
    <t>0.90%</t>
  </si>
  <si>
    <t>Total intrinsic value of options exercised</t>
  </si>
  <si>
    <t>Fair value of options vested</t>
  </si>
  <si>
    <t>Aggregate intrinsic value of all outstanding options</t>
  </si>
  <si>
    <t>Weighted average remaining contractual term of all outstanding options</t>
  </si>
  <si>
    <t>Outstanding options, exercisable (in shares)</t>
  </si>
  <si>
    <t>Aggregate intrinsic value of current exercisable shares</t>
  </si>
  <si>
    <t>Weighted average exercise price (in dollars per share)</t>
  </si>
  <si>
    <t>Weighted average remaining contractual term</t>
  </si>
  <si>
    <t>3 years 2 months 12 days</t>
  </si>
  <si>
    <t>Compensation for stock awards not yet recognized</t>
  </si>
  <si>
    <t>Compensation recognition period</t>
  </si>
  <si>
    <t>2 years 3 months 18 days</t>
  </si>
  <si>
    <t>Stock Options [Member] | Maximum [Member]</t>
  </si>
  <si>
    <t>Stock options vesting period</t>
  </si>
  <si>
    <t>Stock options expiration period</t>
  </si>
  <si>
    <t>Restricted Stock [Member]</t>
  </si>
  <si>
    <t>3 years 4 months 24 days</t>
  </si>
  <si>
    <t>Stock-Based Compensation, Restricted Stock Awards (Details) - USD ($) $ / shares in Units, shares in Thousands, $ in Millions</t>
  </si>
  <si>
    <t>Options outstanding [Roll Forward]</t>
  </si>
  <si>
    <t>Beginning balance (in shares)</t>
  </si>
  <si>
    <t>Granted (in shares)</t>
  </si>
  <si>
    <t>Exercised (in shares)</t>
  </si>
  <si>
    <t>Forfeited (in shares)</t>
  </si>
  <si>
    <t>Ending balance (in shares)</t>
  </si>
  <si>
    <t>Weighted average exercise price [Roll Forward]</t>
  </si>
  <si>
    <t>Beginning balance (in dollars per share)</t>
  </si>
  <si>
    <t>Granted (in dollars per share)</t>
  </si>
  <si>
    <t>Exercised (in dollars per share)</t>
  </si>
  <si>
    <t>Forfeited (in dollars per share)</t>
  </si>
  <si>
    <t>Ending balance (in dollars per share)</t>
  </si>
  <si>
    <t>Aggregate intrinsic value</t>
  </si>
  <si>
    <t>Restricted stock [Roll Forward]</t>
  </si>
  <si>
    <t>Weighted average grant date fair value [Abstract]</t>
  </si>
  <si>
    <t>Accumulated Other Comprehensive Income (Loss), Changes in AOCI by Component (Details) - USD ($) $ in Thousands</t>
  </si>
  <si>
    <t>Changes in accumulated other comprehensive income [Roll Forward]</t>
  </si>
  <si>
    <t>Other comprehensive income (loss) before reclassifications</t>
  </si>
  <si>
    <t>Amounts reclassified from AOCI</t>
  </si>
  <si>
    <t>AOCI Including Portion Attributable to Noncontrolling Interest [Member]</t>
  </si>
  <si>
    <t>Cumulative Translation Adjustment [Member]</t>
  </si>
  <si>
    <t>Unrealized (Losses)/ Gains on Derivatives [Member]</t>
  </si>
  <si>
    <t>Minimum Pension/OPEB Liability Adjustment [Member]</t>
  </si>
  <si>
    <t>Unrealized Gains on Equity Investments [Member]</t>
  </si>
  <si>
    <t>Attributable to Unconsolidated Affiliates [Member]</t>
  </si>
  <si>
    <t>Accumulated Other Comprehensive Income (Loss), Reclassification Adjustments out of AOCI (Details) - USD ($) $ in Thousands</t>
  </si>
  <si>
    <t>Apr. 02, 2016</t>
  </si>
  <si>
    <t>Sep. 26, 2015</t>
  </si>
  <si>
    <t>Mar. 28, 2015</t>
  </si>
  <si>
    <t>Reclassification Adjustments out of AOCI [Abstract]</t>
  </si>
  <si>
    <t>[2],[3]</t>
  </si>
  <si>
    <t>[3],[4]</t>
  </si>
  <si>
    <t>[5]</t>
  </si>
  <si>
    <t>[5],[6]</t>
  </si>
  <si>
    <t>[5],[7]</t>
  </si>
  <si>
    <t>Unrealized Losses on Derivatives [Member] | Amount Reclassified from AOCI [Member]</t>
  </si>
  <si>
    <t>Amortization of Net Loss and Prior Service Cost on Employee Benefit Plans [Member] | Amount Reclassified from AOCI [Member]</t>
  </si>
  <si>
    <t>Loss Recognized Upon Sale of Business [Member] | Amount Reclassified from AOCI [Member]</t>
  </si>
  <si>
    <t>The sum of quarterly amounts may not equal the annual amounts reported due to rounding.  In addition, the earnings per share amounts are computed independently for each quarter, while the full year is based on the weighted average shares outstanding.</t>
  </si>
  <si>
    <t>Includes $3.8 million of pre-tax charges related to asset impairments.</t>
  </si>
  <si>
    <t>Includes income earned by Jungwoo-Mueller, acquired during Q2 2016.</t>
  </si>
  <si>
    <t>Includes $3.0 million of pre-tax charges related to asset impairments.</t>
  </si>
  <si>
    <t>Includes income earned by Turbotec, acquired during Q2 2015, Sherwood, acquired during Q2 2015, and Great Lakes, acquired during Q3 2015.</t>
  </si>
  <si>
    <t>[6]</t>
  </si>
  <si>
    <t>During Q3 2015, the Company recorded a permanent adjustment to a deferred tax liability of $4.2 million.</t>
  </si>
  <si>
    <t>[7]</t>
  </si>
  <si>
    <t>Includes $15.4 million pre-tax gain on sale of assets and $3.4 million of pre-tax charges related to severance.</t>
  </si>
  <si>
    <t>Quarterly Financial Information (Unaudited) (Details) - USD ($) $ / shares in Units, $ in Thousands</t>
  </si>
  <si>
    <t>[1],[2]</t>
  </si>
  <si>
    <t>[1],[3],[4]</t>
  </si>
  <si>
    <t>[1],[4],[5]</t>
  </si>
  <si>
    <t>[1],[4]</t>
  </si>
  <si>
    <t>[1],[6]</t>
  </si>
  <si>
    <t>[1],[6],[7]</t>
  </si>
  <si>
    <t>[1],[6],[8]</t>
  </si>
  <si>
    <t>Gain on sale of manufacturing assets</t>
  </si>
  <si>
    <t>Pre-tax impairment charge</t>
  </si>
  <si>
    <t>Pre-tax charges related to severance</t>
  </si>
  <si>
    <t>Permanent adjustment to deferred tax liability</t>
  </si>
  <si>
    <t>Gross profit is net sales less cost of goods sold, which excludes depreciation and amortization.</t>
  </si>
  <si>
    <t>[8]</t>
  </si>
  <si>
    <t>Subsequent Event (Details) - Subsequent Event [Member] $ / shares in Units, $ in Millions</t>
  </si>
  <si>
    <t>Jan. 25, 2017USD ($)$ / shares</t>
  </si>
  <si>
    <t>Subsequent Event [Line Items]</t>
  </si>
  <si>
    <t>Cash dividend, declared date</t>
  </si>
  <si>
    <t>Jan. 25,
		2017</t>
  </si>
  <si>
    <t>Cash dividend, declared payable</t>
  </si>
  <si>
    <t>Mar. 9,
		2017</t>
  </si>
  <si>
    <t>Cash dividend, declared record</t>
  </si>
  <si>
    <t>Feb. 28,
		2017</t>
  </si>
  <si>
    <t>Cash dividend (in dollars per share) | $ / shares</t>
  </si>
  <si>
    <t>Cash dividend, subordinated debentures (in dollars per share) | $ / shares</t>
  </si>
  <si>
    <t>Subordinated debentures percentage</t>
  </si>
  <si>
    <t>6.00%</t>
  </si>
  <si>
    <t>Decrease in stockholders' equity</t>
  </si>
  <si>
    <t>Increase in long term debt</t>
  </si>
  <si>
    <t>Decrease in cash</t>
  </si>
  <si>
    <t>SCHEDULE II-VALUATION AND QUALIFYING ACCOUNTS (Details) - USD ($) $ in Thousands</t>
  </si>
  <si>
    <t>Allowance for Doubtful Accounts [Member]</t>
  </si>
  <si>
    <t>Movement in Valuation Allowances and Reserves [Roll Forward]</t>
  </si>
  <si>
    <t>Balance at beginning of year</t>
  </si>
  <si>
    <t>Charged to costs and expenses</t>
  </si>
  <si>
    <t>Other additions</t>
  </si>
  <si>
    <t>Deductions</t>
  </si>
  <si>
    <t>Balance at end of year</t>
  </si>
  <si>
    <t>Environmental Reserves [Member]</t>
  </si>
  <si>
    <t>Valuation Allowance for Deferred Tax Assets [Member]</t>
  </si>
  <si>
    <t>Other consists primarily of bad debt recoveries as well as the effect of fluctuating foreign currency exchange rates in all years present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3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795668379</v>
      </c>
    </row>
    <row r="12" spans="1:4">
      <c r="A12" s="4" t="s">
        <v>19</v>
      </c>
      <c r="C12" s="5" t="n">
        <v>5760256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05</v>
      </c>
    </row>
    <row r="4" spans="1:2">
      <c r="A4" s="4" t="s">
        <v>81</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55622</v>
      </c>
      <c r="C4" s="6" t="n">
        <v>2100002</v>
      </c>
      <c r="D4" s="6" t="n">
        <v>2364227</v>
      </c>
    </row>
    <row r="5" spans="1:4">
      <c r="A5" s="4" t="s">
        <v>34</v>
      </c>
      <c r="B5" s="5" t="n">
        <v>1723499</v>
      </c>
      <c r="C5" s="5" t="n">
        <v>1809702</v>
      </c>
      <c r="D5" s="5" t="n">
        <v>2043719</v>
      </c>
    </row>
    <row r="6" spans="1:4">
      <c r="A6" s="4" t="s">
        <v>35</v>
      </c>
      <c r="B6" s="5" t="n">
        <v>35133</v>
      </c>
      <c r="C6" s="5" t="n">
        <v>34608</v>
      </c>
      <c r="D6" s="5" t="n">
        <v>33735</v>
      </c>
    </row>
    <row r="7" spans="1:4">
      <c r="A7" s="4" t="s">
        <v>36</v>
      </c>
      <c r="B7" s="5" t="n">
        <v>137499</v>
      </c>
      <c r="C7" s="5" t="n">
        <v>130358</v>
      </c>
      <c r="D7" s="5" t="n">
        <v>131740</v>
      </c>
    </row>
    <row r="8" spans="1:4">
      <c r="A8" s="4" t="s">
        <v>37</v>
      </c>
      <c r="B8" s="5" t="n">
        <v>0</v>
      </c>
      <c r="C8" s="5" t="n">
        <v>-15376</v>
      </c>
      <c r="D8" s="5" t="n">
        <v>-6259</v>
      </c>
    </row>
    <row r="9" spans="1:4">
      <c r="A9" s="4" t="s">
        <v>38</v>
      </c>
      <c r="B9" s="5" t="n">
        <v>6778</v>
      </c>
      <c r="C9" s="5" t="n">
        <v>0</v>
      </c>
      <c r="D9" s="5" t="n">
        <v>0</v>
      </c>
    </row>
    <row r="10" spans="1:4">
      <c r="A10" s="4" t="s">
        <v>39</v>
      </c>
      <c r="B10" s="5" t="n">
        <v>0</v>
      </c>
      <c r="C10" s="5" t="n">
        <v>3442</v>
      </c>
      <c r="D10" s="5" t="n">
        <v>7296</v>
      </c>
    </row>
    <row r="11" spans="1:4">
      <c r="A11" s="4" t="s">
        <v>40</v>
      </c>
      <c r="B11" s="5" t="n">
        <v>152713</v>
      </c>
      <c r="C11" s="5" t="n">
        <v>137268</v>
      </c>
      <c r="D11" s="5" t="n">
        <v>153996</v>
      </c>
    </row>
    <row r="12" spans="1:4">
      <c r="A12" s="4" t="s">
        <v>41</v>
      </c>
      <c r="B12" s="5" t="n">
        <v>-7387</v>
      </c>
      <c r="C12" s="5" t="n">
        <v>-7667</v>
      </c>
      <c r="D12" s="5" t="n">
        <v>-5740</v>
      </c>
    </row>
    <row r="13" spans="1:4">
      <c r="A13" s="4" t="s">
        <v>42</v>
      </c>
      <c r="B13" s="5" t="n">
        <v>704</v>
      </c>
      <c r="C13" s="5" t="n">
        <v>2188</v>
      </c>
      <c r="D13" s="5" t="n">
        <v>-243</v>
      </c>
    </row>
    <row r="14" spans="1:4">
      <c r="A14" s="4" t="s">
        <v>43</v>
      </c>
      <c r="B14" s="5" t="n">
        <v>146030</v>
      </c>
      <c r="C14" s="5" t="n">
        <v>131789</v>
      </c>
      <c r="D14" s="5" t="n">
        <v>148013</v>
      </c>
    </row>
    <row r="15" spans="1:4">
      <c r="A15" s="4" t="s">
        <v>44</v>
      </c>
      <c r="B15" s="5" t="n">
        <v>-48137</v>
      </c>
      <c r="C15" s="5" t="n">
        <v>-43382</v>
      </c>
      <c r="D15" s="5" t="n">
        <v>-45479</v>
      </c>
    </row>
    <row r="16" spans="1:4">
      <c r="A16" s="4" t="s">
        <v>45</v>
      </c>
      <c r="B16" s="5" t="n">
        <v>1861</v>
      </c>
      <c r="C16" s="5" t="n">
        <v>0</v>
      </c>
      <c r="D16" s="5" t="n">
        <v>0</v>
      </c>
    </row>
    <row r="17" spans="1:4">
      <c r="A17" s="4" t="s">
        <v>46</v>
      </c>
      <c r="B17" s="5" t="n">
        <v>99754</v>
      </c>
      <c r="C17" s="5" t="n">
        <v>88407</v>
      </c>
      <c r="D17" s="5" t="n">
        <v>102534</v>
      </c>
    </row>
    <row r="18" spans="1:4">
      <c r="A18" s="4" t="s">
        <v>47</v>
      </c>
      <c r="B18" s="5" t="n">
        <v>-27</v>
      </c>
      <c r="C18" s="5" t="n">
        <v>-543</v>
      </c>
      <c r="D18" s="5" t="n">
        <v>-974</v>
      </c>
    </row>
    <row r="19" spans="1:4">
      <c r="A19" s="4" t="s">
        <v>48</v>
      </c>
      <c r="B19" s="6" t="n">
        <v>99727</v>
      </c>
      <c r="C19" s="6" t="n">
        <v>87864</v>
      </c>
      <c r="D19" s="6" t="n">
        <v>101560</v>
      </c>
    </row>
    <row r="20" spans="1:4">
      <c r="A20" s="4" t="s">
        <v>49</v>
      </c>
      <c r="B20" s="5" t="n">
        <v>56572</v>
      </c>
      <c r="C20" s="5" t="n">
        <v>56316</v>
      </c>
      <c r="D20" s="5" t="n">
        <v>56042</v>
      </c>
    </row>
    <row r="21" spans="1:4">
      <c r="A21" s="4" t="s">
        <v>50</v>
      </c>
      <c r="B21" s="5" t="n">
        <v>597</v>
      </c>
      <c r="C21" s="5" t="n">
        <v>652</v>
      </c>
      <c r="D21" s="5" t="n">
        <v>726</v>
      </c>
    </row>
    <row r="22" spans="1:4">
      <c r="A22" s="4" t="s">
        <v>51</v>
      </c>
      <c r="B22" s="5" t="n">
        <v>57169</v>
      </c>
      <c r="C22" s="5" t="n">
        <v>56968</v>
      </c>
      <c r="D22" s="5" t="n">
        <v>56768</v>
      </c>
    </row>
    <row r="23" spans="1:4">
      <c r="A23" s="4" t="s">
        <v>52</v>
      </c>
      <c r="B23" s="7" t="n">
        <v>1.76</v>
      </c>
      <c r="C23" s="7" t="n">
        <v>1.56</v>
      </c>
      <c r="D23" s="7" t="n">
        <v>1.81</v>
      </c>
    </row>
    <row r="24" spans="1:4">
      <c r="A24" s="4" t="s">
        <v>53</v>
      </c>
      <c r="B24" s="8" t="n">
        <v>1.74</v>
      </c>
      <c r="C24" s="8" t="n">
        <v>1.54</v>
      </c>
      <c r="D24" s="8" t="n">
        <v>1.79</v>
      </c>
    </row>
    <row r="25" spans="1:4">
      <c r="A25" s="4" t="s">
        <v>54</v>
      </c>
      <c r="B25" s="9" t="n">
        <v>0.375</v>
      </c>
      <c r="C25" s="9" t="n">
        <v>0.3</v>
      </c>
      <c r="D25" s="9" t="n">
        <v>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72"/>
    <col customWidth="1" max="3" min="3" width="16"/>
    <col customWidth="1" max="4" min="4" width="14"/>
    <col customWidth="1" max="5" min="5" width="14"/>
  </cols>
  <sheetData>
    <row r="1" spans="1:5">
      <c r="A1" s="1" t="s">
        <v>55</v>
      </c>
      <c r="C1" s="2" t="s">
        <v>1</v>
      </c>
    </row>
    <row r="2" spans="1:5">
      <c r="C2" s="2" t="s">
        <v>2</v>
      </c>
      <c r="D2" s="2" t="s">
        <v>30</v>
      </c>
      <c r="E2" s="2" t="s">
        <v>31</v>
      </c>
    </row>
    <row r="3" spans="1:5">
      <c r="A3" s="3" t="s">
        <v>56</v>
      </c>
    </row>
    <row r="4" spans="1:5">
      <c r="A4" s="4" t="s">
        <v>46</v>
      </c>
      <c r="C4" s="6" t="n">
        <v>99754</v>
      </c>
      <c r="D4" s="6" t="n">
        <v>88407</v>
      </c>
      <c r="E4" s="6" t="n">
        <v>102534</v>
      </c>
    </row>
    <row r="5" spans="1:5">
      <c r="A5" s="3" t="s">
        <v>57</v>
      </c>
    </row>
    <row r="6" spans="1:5">
      <c r="A6" s="4" t="s">
        <v>58</v>
      </c>
      <c r="C6" s="5" t="n">
        <v>-27767</v>
      </c>
      <c r="D6" s="5" t="n">
        <v>-19108</v>
      </c>
      <c r="E6" s="5" t="n">
        <v>-6766</v>
      </c>
    </row>
    <row r="7" spans="1:5">
      <c r="A7" s="4" t="s">
        <v>59</v>
      </c>
      <c r="B7" s="4" t="s">
        <v>60</v>
      </c>
      <c r="C7" s="5" t="n">
        <v>1709</v>
      </c>
      <c r="D7" s="5" t="n">
        <v>-1056</v>
      </c>
      <c r="E7" s="5" t="n">
        <v>-2499</v>
      </c>
    </row>
    <row r="8" spans="1:5">
      <c r="A8" s="4" t="s">
        <v>61</v>
      </c>
      <c r="B8" s="4" t="s">
        <v>62</v>
      </c>
      <c r="C8" s="5" t="n">
        <v>5383</v>
      </c>
      <c r="D8" s="5" t="n">
        <v>6735</v>
      </c>
      <c r="E8" s="5" t="n">
        <v>-23006</v>
      </c>
    </row>
    <row r="9" spans="1:5">
      <c r="A9" s="4" t="s">
        <v>63</v>
      </c>
      <c r="B9" s="4" t="s">
        <v>64</v>
      </c>
      <c r="C9" s="5" t="n">
        <v>5975</v>
      </c>
      <c r="D9" s="5" t="n">
        <v>0</v>
      </c>
      <c r="E9" s="5" t="n">
        <v>0</v>
      </c>
    </row>
    <row r="10" spans="1:5">
      <c r="A10" s="4" t="s">
        <v>65</v>
      </c>
      <c r="C10" s="5" t="n">
        <v>159</v>
      </c>
      <c r="D10" s="5" t="n">
        <v>-49</v>
      </c>
      <c r="E10" s="5" t="n">
        <v>15</v>
      </c>
    </row>
    <row r="11" spans="1:5">
      <c r="A11" s="4" t="s">
        <v>66</v>
      </c>
      <c r="C11" s="5" t="n">
        <v>-14541</v>
      </c>
      <c r="D11" s="5" t="n">
        <v>-13478</v>
      </c>
      <c r="E11" s="5" t="n">
        <v>-32256</v>
      </c>
    </row>
    <row r="12" spans="1:5">
      <c r="A12" s="4" t="s">
        <v>67</v>
      </c>
      <c r="C12" s="5" t="n">
        <v>85213</v>
      </c>
      <c r="D12" s="5" t="n">
        <v>74929</v>
      </c>
      <c r="E12" s="5" t="n">
        <v>70278</v>
      </c>
    </row>
    <row r="13" spans="1:5">
      <c r="A13" s="4" t="s">
        <v>68</v>
      </c>
      <c r="C13" s="5" t="n">
        <v>2548</v>
      </c>
      <c r="D13" s="5" t="n">
        <v>867</v>
      </c>
      <c r="E13" s="5" t="n">
        <v>-822</v>
      </c>
    </row>
    <row r="14" spans="1:5">
      <c r="A14" s="4" t="s">
        <v>69</v>
      </c>
      <c r="C14" s="6" t="n">
        <v>87761</v>
      </c>
      <c r="D14" s="6" t="n">
        <v>75796</v>
      </c>
      <c r="E14" s="6" t="n">
        <v>69456</v>
      </c>
    </row>
    <row r="15" spans="1:5"/>
    <row r="16" spans="1:5">
      <c r="A16" s="4" t="s">
        <v>60</v>
      </c>
      <c r="B16" s="4" t="s">
        <v>70</v>
      </c>
    </row>
    <row r="17" spans="1:5">
      <c r="A17" s="4" t="s">
        <v>62</v>
      </c>
      <c r="B17" s="4" t="s">
        <v>71</v>
      </c>
    </row>
    <row r="18" spans="1:5">
      <c r="A18" s="4" t="s">
        <v>64</v>
      </c>
      <c r="B18" s="4" t="s">
        <v>72</v>
      </c>
    </row>
  </sheetData>
  <mergeCells count="6">
    <mergeCell ref="A1:B2"/>
    <mergeCell ref="C1:E1"/>
    <mergeCell ref="A15:D15"/>
    <mergeCell ref="B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81</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34</v>
      </c>
      <c r="B19" s="4" t="s">
        <v>285</v>
      </c>
    </row>
    <row r="20" spans="1:2">
      <c r="A20" s="4" t="s">
        <v>286</v>
      </c>
      <c r="B20" s="4" t="s">
        <v>287</v>
      </c>
    </row>
    <row r="21" spans="1:2">
      <c r="A21" s="4" t="s">
        <v>240</v>
      </c>
      <c r="B21" s="4" t="s">
        <v>288</v>
      </c>
    </row>
    <row r="22" spans="1:2">
      <c r="A22" s="4" t="s">
        <v>289</v>
      </c>
      <c r="B22" s="4" t="s">
        <v>290</v>
      </c>
    </row>
    <row r="23" spans="1:2">
      <c r="A23" s="4" t="s">
        <v>21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8</v>
      </c>
      <c r="B1" s="2" t="s">
        <v>1</v>
      </c>
    </row>
    <row r="2" spans="1:2">
      <c r="B2" s="2" t="s">
        <v>2</v>
      </c>
    </row>
    <row r="3" spans="1:2">
      <c r="A3" s="3" t="s">
        <v>205</v>
      </c>
    </row>
    <row r="4" spans="1:2">
      <c r="A4" s="4" t="s">
        <v>81</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4</v>
      </c>
    </row>
    <row r="4" spans="1:2">
      <c r="A4" s="4" t="s">
        <v>84</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v>
      </c>
    </row>
    <row r="3" spans="1:2">
      <c r="A3" s="3" t="s">
        <v>226</v>
      </c>
    </row>
    <row r="4" spans="1:2">
      <c r="A4" s="4" t="s">
        <v>225</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56</v>
      </c>
    </row>
    <row r="4" spans="1:4">
      <c r="A4" s="4" t="s">
        <v>74</v>
      </c>
      <c r="B4" s="6" t="n">
        <v>-917</v>
      </c>
      <c r="C4" s="6" t="n">
        <v>575</v>
      </c>
      <c r="D4" s="6" t="n">
        <v>1362</v>
      </c>
    </row>
    <row r="5" spans="1:4">
      <c r="A5" s="4" t="s">
        <v>75</v>
      </c>
      <c r="B5" s="5" t="n">
        <v>-2606</v>
      </c>
      <c r="C5" s="5" t="n">
        <v>-3221</v>
      </c>
      <c r="D5" s="5" t="n">
        <v>10180</v>
      </c>
    </row>
    <row r="6" spans="1:4">
      <c r="A6" s="4" t="s">
        <v>76</v>
      </c>
      <c r="B6" s="6" t="n">
        <v>-3375</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389</v>
      </c>
      <c r="B1" s="2" t="s">
        <v>1</v>
      </c>
    </row>
    <row r="2" spans="1:4">
      <c r="B2" s="2" t="s">
        <v>390</v>
      </c>
      <c r="C2" s="2" t="s">
        <v>391</v>
      </c>
      <c r="D2" s="2" t="s">
        <v>392</v>
      </c>
    </row>
    <row r="3" spans="1:4">
      <c r="A3" s="3" t="s">
        <v>393</v>
      </c>
    </row>
    <row r="4" spans="1:4">
      <c r="A4" s="4" t="s">
        <v>195</v>
      </c>
      <c r="B4" s="5" t="n">
        <v>2</v>
      </c>
    </row>
    <row r="5" spans="1:4">
      <c r="A5" s="4" t="s">
        <v>394</v>
      </c>
      <c r="B5" s="5" t="n">
        <v>1</v>
      </c>
    </row>
    <row r="6" spans="1:4">
      <c r="A6" s="3" t="s">
        <v>395</v>
      </c>
    </row>
    <row r="7" spans="1:4">
      <c r="A7" s="4" t="s">
        <v>396</v>
      </c>
      <c r="B7" s="6" t="n">
        <v>40900</v>
      </c>
      <c r="C7" s="6" t="n">
        <v>106400</v>
      </c>
    </row>
    <row r="8" spans="1:4">
      <c r="A8" s="4" t="s">
        <v>397</v>
      </c>
      <c r="B8" s="6" t="n">
        <v>9000</v>
      </c>
      <c r="C8" s="6" t="n">
        <v>3700</v>
      </c>
    </row>
    <row r="9" spans="1:4">
      <c r="A9" s="3" t="s">
        <v>398</v>
      </c>
    </row>
    <row r="10" spans="1:4">
      <c r="A10" s="4" t="s">
        <v>399</v>
      </c>
      <c r="B10" s="4" t="s">
        <v>400</v>
      </c>
    </row>
    <row r="11" spans="1:4">
      <c r="A11" s="3" t="s">
        <v>401</v>
      </c>
    </row>
    <row r="12" spans="1:4">
      <c r="A12" s="4" t="s">
        <v>402</v>
      </c>
      <c r="B12" s="4" t="s">
        <v>403</v>
      </c>
    </row>
    <row r="13" spans="1:4">
      <c r="A13" s="4" t="s">
        <v>404</v>
      </c>
      <c r="B13" s="4" t="s">
        <v>405</v>
      </c>
    </row>
    <row r="14" spans="1:4">
      <c r="A14" s="3" t="s">
        <v>406</v>
      </c>
    </row>
    <row r="15" spans="1:4">
      <c r="A15" s="4" t="s">
        <v>407</v>
      </c>
      <c r="B15" s="5" t="n">
        <v>190000</v>
      </c>
      <c r="C15" s="5" t="n">
        <v>427000</v>
      </c>
    </row>
    <row r="16" spans="1:4">
      <c r="A16" s="3" t="s">
        <v>408</v>
      </c>
    </row>
    <row r="17" spans="1:4">
      <c r="A17" s="4" t="s">
        <v>409</v>
      </c>
      <c r="B17" s="6" t="n">
        <v>400</v>
      </c>
      <c r="C17" s="6" t="n">
        <v>-1700</v>
      </c>
      <c r="D17" s="6" t="n">
        <v>100</v>
      </c>
    </row>
    <row r="18" spans="1:4">
      <c r="A18" s="3" t="s">
        <v>410</v>
      </c>
    </row>
    <row r="19" spans="1:4">
      <c r="A19" s="4" t="s">
        <v>411</v>
      </c>
      <c r="B19" s="5" t="n">
        <v>3</v>
      </c>
      <c r="C19" s="5" t="n">
        <v>2</v>
      </c>
    </row>
    <row r="20" spans="1:4">
      <c r="A20" s="3" t="s">
        <v>412</v>
      </c>
    </row>
    <row r="21" spans="1:4">
      <c r="A21" s="4" t="s">
        <v>413</v>
      </c>
      <c r="B21" s="6" t="n">
        <v>48137</v>
      </c>
      <c r="C21" s="6" t="n">
        <v>43382</v>
      </c>
      <c r="D21" s="6" t="n">
        <v>45479</v>
      </c>
    </row>
    <row r="22" spans="1:4">
      <c r="A22" s="4" t="s">
        <v>414</v>
      </c>
    </row>
    <row r="23" spans="1:4">
      <c r="A23" s="3" t="s">
        <v>415</v>
      </c>
    </row>
    <row r="24" spans="1:4">
      <c r="A24" s="4" t="s">
        <v>416</v>
      </c>
      <c r="B24" s="4" t="s">
        <v>417</v>
      </c>
    </row>
    <row r="25" spans="1:4">
      <c r="A25" s="4" t="s">
        <v>418</v>
      </c>
    </row>
    <row r="26" spans="1:4">
      <c r="A26" s="3" t="s">
        <v>415</v>
      </c>
    </row>
    <row r="27" spans="1:4">
      <c r="A27" s="4" t="s">
        <v>416</v>
      </c>
      <c r="B27" s="4" t="s">
        <v>419</v>
      </c>
    </row>
    <row r="28" spans="1:4">
      <c r="A28" s="4" t="s">
        <v>420</v>
      </c>
    </row>
    <row r="29" spans="1:4">
      <c r="A29" s="3" t="s">
        <v>415</v>
      </c>
    </row>
    <row r="30" spans="1:4">
      <c r="A30" s="4" t="s">
        <v>416</v>
      </c>
      <c r="B30" s="4" t="s">
        <v>421</v>
      </c>
    </row>
    <row r="31" spans="1:4">
      <c r="A31" s="4" t="s">
        <v>422</v>
      </c>
    </row>
    <row r="32" spans="1:4">
      <c r="A32" s="3" t="s">
        <v>415</v>
      </c>
    </row>
    <row r="33" spans="1:4">
      <c r="A33" s="4" t="s">
        <v>416</v>
      </c>
      <c r="B33" s="4" t="s">
        <v>417</v>
      </c>
    </row>
    <row r="34" spans="1:4">
      <c r="A34" s="4" t="s">
        <v>423</v>
      </c>
    </row>
    <row r="35" spans="1:4">
      <c r="A35" s="3" t="s">
        <v>424</v>
      </c>
    </row>
    <row r="36" spans="1:4">
      <c r="A36" s="4" t="s">
        <v>425</v>
      </c>
      <c r="B36" s="4" t="s">
        <v>426</v>
      </c>
    </row>
    <row r="37" spans="1:4">
      <c r="A37" s="4" t="s">
        <v>427</v>
      </c>
    </row>
    <row r="38" spans="1:4">
      <c r="A38" s="3" t="s">
        <v>424</v>
      </c>
    </row>
    <row r="39" spans="1:4">
      <c r="A39" s="4" t="s">
        <v>425</v>
      </c>
      <c r="B39" s="4" t="s">
        <v>428</v>
      </c>
    </row>
    <row r="40" spans="1:4">
      <c r="A40" s="4" t="s">
        <v>429</v>
      </c>
    </row>
    <row r="41" spans="1:4">
      <c r="A41" s="3" t="s">
        <v>412</v>
      </c>
    </row>
    <row r="42" spans="1:4">
      <c r="A42" s="4" t="s">
        <v>413</v>
      </c>
      <c r="B42" s="6" t="n">
        <v>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0</v>
      </c>
      <c r="C1" s="2" t="s">
        <v>431</v>
      </c>
      <c r="D1" s="2" t="s">
        <v>432</v>
      </c>
      <c r="E1" s="2" t="s">
        <v>433</v>
      </c>
      <c r="F1" s="2" t="s">
        <v>434</v>
      </c>
      <c r="G1" s="2" t="s">
        <v>435</v>
      </c>
      <c r="H1" s="2" t="s">
        <v>2</v>
      </c>
      <c r="I1" s="2" t="s">
        <v>30</v>
      </c>
      <c r="J1" s="2" t="s">
        <v>31</v>
      </c>
    </row>
    <row r="2" spans="1:10">
      <c r="A2" s="3" t="s">
        <v>436</v>
      </c>
    </row>
    <row r="3" spans="1:10">
      <c r="A3" s="4" t="s">
        <v>437</v>
      </c>
      <c r="H3" s="4" t="s">
        <v>400</v>
      </c>
    </row>
    <row r="4" spans="1:10">
      <c r="A4" s="4" t="s">
        <v>438</v>
      </c>
      <c r="H4" s="6" t="n">
        <v>20533</v>
      </c>
      <c r="I4" s="6" t="n">
        <v>105944</v>
      </c>
      <c r="J4" s="6" t="n">
        <v>30137</v>
      </c>
    </row>
    <row r="5" spans="1:10">
      <c r="A5" s="3" t="s">
        <v>439</v>
      </c>
    </row>
    <row r="6" spans="1:10">
      <c r="A6" s="4" t="s">
        <v>273</v>
      </c>
      <c r="H6" s="5" t="n">
        <v>123993</v>
      </c>
      <c r="I6" s="5" t="n">
        <v>120252</v>
      </c>
      <c r="J6" s="6" t="n">
        <v>102909</v>
      </c>
    </row>
    <row r="7" spans="1:10">
      <c r="A7" s="4" t="s">
        <v>111</v>
      </c>
      <c r="H7" s="6" t="n">
        <v>37753</v>
      </c>
      <c r="I7" s="6" t="n">
        <v>32417</v>
      </c>
    </row>
    <row r="8" spans="1:10">
      <c r="A8" s="4" t="s">
        <v>440</v>
      </c>
    </row>
    <row r="9" spans="1:10">
      <c r="A9" s="3" t="s">
        <v>441</v>
      </c>
    </row>
    <row r="10" spans="1:10">
      <c r="A10" s="4" t="s">
        <v>442</v>
      </c>
      <c r="H10" s="4" t="s">
        <v>417</v>
      </c>
    </row>
    <row r="11" spans="1:10">
      <c r="A11" s="4" t="s">
        <v>443</v>
      </c>
    </row>
    <row r="12" spans="1:10">
      <c r="A12" s="3" t="s">
        <v>441</v>
      </c>
    </row>
    <row r="13" spans="1:10">
      <c r="A13" s="4" t="s">
        <v>442</v>
      </c>
      <c r="H13" s="4" t="s">
        <v>444</v>
      </c>
    </row>
    <row r="14" spans="1:10">
      <c r="A14" s="4" t="s">
        <v>445</v>
      </c>
    </row>
    <row r="15" spans="1:10">
      <c r="A15" s="3" t="s">
        <v>441</v>
      </c>
    </row>
    <row r="16" spans="1:10">
      <c r="A16" s="4" t="s">
        <v>442</v>
      </c>
      <c r="H16" s="4" t="s">
        <v>421</v>
      </c>
    </row>
    <row r="17" spans="1:10">
      <c r="A17" s="4" t="s">
        <v>446</v>
      </c>
    </row>
    <row r="18" spans="1:10">
      <c r="A18" s="3" t="s">
        <v>441</v>
      </c>
    </row>
    <row r="19" spans="1:10">
      <c r="A19" s="4" t="s">
        <v>442</v>
      </c>
      <c r="H19" s="4" t="s">
        <v>447</v>
      </c>
    </row>
    <row r="20" spans="1:10">
      <c r="A20" s="4" t="s">
        <v>448</v>
      </c>
    </row>
    <row r="21" spans="1:10">
      <c r="A21" s="3" t="s">
        <v>441</v>
      </c>
    </row>
    <row r="22" spans="1:10">
      <c r="A22" s="4" t="s">
        <v>442</v>
      </c>
      <c r="H22" s="4" t="s">
        <v>449</v>
      </c>
    </row>
    <row r="23" spans="1:10">
      <c r="A23" s="4" t="s">
        <v>450</v>
      </c>
    </row>
    <row r="24" spans="1:10">
      <c r="A24" s="3" t="s">
        <v>441</v>
      </c>
    </row>
    <row r="25" spans="1:10">
      <c r="A25" s="4" t="s">
        <v>442</v>
      </c>
      <c r="H25" s="4" t="s">
        <v>421</v>
      </c>
    </row>
    <row r="26" spans="1:10">
      <c r="A26" s="4" t="s">
        <v>451</v>
      </c>
    </row>
    <row r="27" spans="1:10">
      <c r="A27" s="3" t="s">
        <v>441</v>
      </c>
    </row>
    <row r="28" spans="1:10">
      <c r="A28" s="4" t="s">
        <v>442</v>
      </c>
      <c r="H28" s="4" t="s">
        <v>447</v>
      </c>
    </row>
    <row r="29" spans="1:10">
      <c r="A29" s="4" t="s">
        <v>452</v>
      </c>
    </row>
    <row r="30" spans="1:10">
      <c r="A30" s="3" t="s">
        <v>441</v>
      </c>
    </row>
    <row r="31" spans="1:10">
      <c r="A31" s="4" t="s">
        <v>442</v>
      </c>
      <c r="H31" s="4" t="s">
        <v>453</v>
      </c>
    </row>
    <row r="32" spans="1:10">
      <c r="A32" s="4" t="s">
        <v>454</v>
      </c>
    </row>
    <row r="33" spans="1:10">
      <c r="A33" s="3" t="s">
        <v>441</v>
      </c>
    </row>
    <row r="34" spans="1:10">
      <c r="A34" s="4" t="s">
        <v>442</v>
      </c>
      <c r="H34" s="4" t="s">
        <v>421</v>
      </c>
    </row>
    <row r="35" spans="1:10">
      <c r="A35" s="4" t="s">
        <v>455</v>
      </c>
    </row>
    <row r="36" spans="1:10">
      <c r="A36" s="3" t="s">
        <v>436</v>
      </c>
    </row>
    <row r="37" spans="1:10">
      <c r="A37" s="4" t="s">
        <v>437</v>
      </c>
      <c r="C37" s="4" t="s">
        <v>456</v>
      </c>
    </row>
    <row r="38" spans="1:10">
      <c r="A38" s="4" t="s">
        <v>438</v>
      </c>
      <c r="C38" s="6" t="n">
        <v>20500</v>
      </c>
    </row>
    <row r="39" spans="1:10">
      <c r="A39" s="3" t="s">
        <v>457</v>
      </c>
    </row>
    <row r="40" spans="1:10">
      <c r="A40" s="4" t="s">
        <v>458</v>
      </c>
      <c r="C40" s="5" t="n">
        <v>20533</v>
      </c>
    </row>
    <row r="41" spans="1:10">
      <c r="A41" s="3" t="s">
        <v>439</v>
      </c>
    </row>
    <row r="42" spans="1:10">
      <c r="A42" s="4" t="s">
        <v>459</v>
      </c>
      <c r="C42" s="5" t="n">
        <v>5551</v>
      </c>
    </row>
    <row r="43" spans="1:10">
      <c r="A43" s="4" t="s">
        <v>81</v>
      </c>
      <c r="C43" s="5" t="n">
        <v>17616</v>
      </c>
    </row>
    <row r="44" spans="1:10">
      <c r="A44" s="4" t="s">
        <v>82</v>
      </c>
      <c r="C44" s="5" t="n">
        <v>1437</v>
      </c>
    </row>
    <row r="45" spans="1:10">
      <c r="A45" s="4" t="s">
        <v>460</v>
      </c>
      <c r="C45" s="5" t="n">
        <v>24191</v>
      </c>
    </row>
    <row r="46" spans="1:10">
      <c r="A46" s="4" t="s">
        <v>273</v>
      </c>
      <c r="B46" s="4" t="s">
        <v>60</v>
      </c>
      <c r="C46" s="5" t="n">
        <v>442</v>
      </c>
    </row>
    <row r="47" spans="1:10">
      <c r="A47" s="4" t="s">
        <v>461</v>
      </c>
      <c r="C47" s="5" t="n">
        <v>756</v>
      </c>
    </row>
    <row r="48" spans="1:10">
      <c r="A48" s="4" t="s">
        <v>138</v>
      </c>
      <c r="C48" s="5" t="n">
        <v>58</v>
      </c>
    </row>
    <row r="49" spans="1:10">
      <c r="A49" s="4" t="s">
        <v>462</v>
      </c>
      <c r="C49" s="5" t="n">
        <v>50051</v>
      </c>
    </row>
    <row r="50" spans="1:10">
      <c r="A50" s="4" t="s">
        <v>92</v>
      </c>
      <c r="C50" s="5" t="n">
        <v>7252</v>
      </c>
    </row>
    <row r="51" spans="1:10">
      <c r="A51" s="4" t="s">
        <v>463</v>
      </c>
      <c r="C51" s="5" t="n">
        <v>0</v>
      </c>
    </row>
    <row r="52" spans="1:10">
      <c r="A52" s="4" t="s">
        <v>94</v>
      </c>
      <c r="C52" s="5" t="n">
        <v>577</v>
      </c>
    </row>
    <row r="53" spans="1:10">
      <c r="A53" s="4" t="s">
        <v>464</v>
      </c>
      <c r="C53" s="5" t="n">
        <v>8659</v>
      </c>
    </row>
    <row r="54" spans="1:10">
      <c r="A54" s="4" t="s">
        <v>465</v>
      </c>
      <c r="C54" s="5" t="n">
        <v>799</v>
      </c>
    </row>
    <row r="55" spans="1:10">
      <c r="A55" s="4" t="s">
        <v>101</v>
      </c>
      <c r="C55" s="5" t="n">
        <v>582</v>
      </c>
    </row>
    <row r="56" spans="1:10">
      <c r="A56" s="4" t="s">
        <v>466</v>
      </c>
      <c r="C56" s="5" t="n">
        <v>17869</v>
      </c>
    </row>
    <row r="57" spans="1:10">
      <c r="A57" s="4" t="s">
        <v>111</v>
      </c>
      <c r="C57" s="5" t="n">
        <v>11649</v>
      </c>
    </row>
    <row r="58" spans="1:10">
      <c r="A58" s="4" t="s">
        <v>467</v>
      </c>
      <c r="C58" s="5" t="n">
        <v>20533</v>
      </c>
    </row>
    <row r="59" spans="1:10">
      <c r="A59" s="4" t="s">
        <v>468</v>
      </c>
    </row>
    <row r="60" spans="1:10">
      <c r="A60" s="3" t="s">
        <v>439</v>
      </c>
    </row>
    <row r="61" spans="1:10">
      <c r="A61" s="4" t="s">
        <v>461</v>
      </c>
      <c r="C61" s="5" t="n">
        <v>0</v>
      </c>
    </row>
    <row r="62" spans="1:10">
      <c r="A62" s="4" t="s">
        <v>469</v>
      </c>
    </row>
    <row r="63" spans="1:10">
      <c r="A63" s="3" t="s">
        <v>439</v>
      </c>
    </row>
    <row r="64" spans="1:10">
      <c r="A64" s="4" t="s">
        <v>461</v>
      </c>
      <c r="C64" s="5" t="n">
        <v>0</v>
      </c>
    </row>
    <row r="65" spans="1:10">
      <c r="A65" s="4" t="s">
        <v>470</v>
      </c>
    </row>
    <row r="66" spans="1:10">
      <c r="A66" s="3" t="s">
        <v>439</v>
      </c>
    </row>
    <row r="67" spans="1:10">
      <c r="A67" s="4" t="s">
        <v>461</v>
      </c>
      <c r="C67" s="5" t="n">
        <v>756</v>
      </c>
    </row>
    <row r="68" spans="1:10">
      <c r="A68" s="4" t="s">
        <v>471</v>
      </c>
    </row>
    <row r="69" spans="1:10">
      <c r="A69" s="3" t="s">
        <v>439</v>
      </c>
    </row>
    <row r="70" spans="1:10">
      <c r="A70" s="4" t="s">
        <v>461</v>
      </c>
      <c r="C70" s="5" t="n">
        <v>0</v>
      </c>
    </row>
    <row r="71" spans="1:10">
      <c r="A71" s="4" t="s">
        <v>472</v>
      </c>
    </row>
    <row r="72" spans="1:10">
      <c r="A72" s="3" t="s">
        <v>439</v>
      </c>
    </row>
    <row r="73" spans="1:10">
      <c r="A73" s="4" t="s">
        <v>461</v>
      </c>
      <c r="C73" s="6" t="n">
        <v>0</v>
      </c>
    </row>
    <row r="74" spans="1:10">
      <c r="A74" s="4" t="s">
        <v>473</v>
      </c>
    </row>
    <row r="75" spans="1:10">
      <c r="A75" s="3" t="s">
        <v>436</v>
      </c>
    </row>
    <row r="76" spans="1:10">
      <c r="A76" s="4" t="s">
        <v>438</v>
      </c>
      <c r="D76" s="6" t="n">
        <v>70000</v>
      </c>
    </row>
    <row r="77" spans="1:10">
      <c r="A77" s="4" t="s">
        <v>474</v>
      </c>
      <c r="H77" s="6" t="n">
        <v>4100</v>
      </c>
    </row>
    <row r="78" spans="1:10">
      <c r="A78" s="4" t="s">
        <v>475</v>
      </c>
      <c r="D78" s="5" t="n">
        <v>1500</v>
      </c>
    </row>
    <row r="79" spans="1:10">
      <c r="A79" s="3" t="s">
        <v>457</v>
      </c>
    </row>
    <row r="80" spans="1:10">
      <c r="A80" s="4" t="s">
        <v>458</v>
      </c>
      <c r="D80" s="5" t="n">
        <v>70011</v>
      </c>
    </row>
    <row r="81" spans="1:10">
      <c r="A81" s="3" t="s">
        <v>439</v>
      </c>
    </row>
    <row r="82" spans="1:10">
      <c r="A82" s="4" t="s">
        <v>459</v>
      </c>
      <c r="D82" s="5" t="n">
        <v>26079</v>
      </c>
    </row>
    <row r="83" spans="1:10">
      <c r="A83" s="4" t="s">
        <v>81</v>
      </c>
      <c r="D83" s="5" t="n">
        <v>15233</v>
      </c>
    </row>
    <row r="84" spans="1:10">
      <c r="A84" s="4" t="s">
        <v>82</v>
      </c>
      <c r="D84" s="5" t="n">
        <v>22</v>
      </c>
    </row>
    <row r="85" spans="1:10">
      <c r="A85" s="4" t="s">
        <v>460</v>
      </c>
      <c r="D85" s="5" t="n">
        <v>22771</v>
      </c>
    </row>
    <row r="86" spans="1:10">
      <c r="A86" s="4" t="s">
        <v>273</v>
      </c>
      <c r="B86" s="4" t="s">
        <v>60</v>
      </c>
      <c r="D86" s="5" t="n">
        <v>23208</v>
      </c>
    </row>
    <row r="87" spans="1:10">
      <c r="A87" s="4" t="s">
        <v>461</v>
      </c>
      <c r="D87" s="5" t="n">
        <v>27468</v>
      </c>
    </row>
    <row r="88" spans="1:10">
      <c r="A88" s="4" t="s">
        <v>138</v>
      </c>
      <c r="D88" s="5" t="n">
        <v>1413</v>
      </c>
    </row>
    <row r="89" spans="1:10">
      <c r="A89" s="4" t="s">
        <v>462</v>
      </c>
      <c r="D89" s="5" t="n">
        <v>116194</v>
      </c>
    </row>
    <row r="90" spans="1:10">
      <c r="A90" s="4" t="s">
        <v>92</v>
      </c>
      <c r="D90" s="5" t="n">
        <v>36026</v>
      </c>
    </row>
    <row r="91" spans="1:10">
      <c r="A91" s="4" t="s">
        <v>463</v>
      </c>
      <c r="D91" s="5" t="n">
        <v>0</v>
      </c>
    </row>
    <row r="92" spans="1:10">
      <c r="A92" s="4" t="s">
        <v>94</v>
      </c>
      <c r="D92" s="5" t="n">
        <v>381</v>
      </c>
    </row>
    <row r="93" spans="1:10">
      <c r="A93" s="4" t="s">
        <v>464</v>
      </c>
      <c r="D93" s="5" t="n">
        <v>0</v>
      </c>
    </row>
    <row r="94" spans="1:10">
      <c r="A94" s="4" t="s">
        <v>465</v>
      </c>
      <c r="D94" s="5" t="n">
        <v>5655</v>
      </c>
    </row>
    <row r="95" spans="1:10">
      <c r="A95" s="4" t="s">
        <v>101</v>
      </c>
      <c r="D95" s="5" t="n">
        <v>4121</v>
      </c>
    </row>
    <row r="96" spans="1:10">
      <c r="A96" s="4" t="s">
        <v>466</v>
      </c>
      <c r="D96" s="5" t="n">
        <v>46183</v>
      </c>
    </row>
    <row r="97" spans="1:10">
      <c r="A97" s="4" t="s">
        <v>111</v>
      </c>
      <c r="D97" s="5" t="n">
        <v>0</v>
      </c>
    </row>
    <row r="98" spans="1:10">
      <c r="A98" s="4" t="s">
        <v>467</v>
      </c>
      <c r="D98" s="5" t="n">
        <v>70011</v>
      </c>
    </row>
    <row r="99" spans="1:10">
      <c r="A99" s="4" t="s">
        <v>476</v>
      </c>
    </row>
    <row r="100" spans="1:10">
      <c r="A100" s="3" t="s">
        <v>439</v>
      </c>
    </row>
    <row r="101" spans="1:10">
      <c r="A101" s="4" t="s">
        <v>461</v>
      </c>
      <c r="D101" s="5" t="n">
        <v>20273</v>
      </c>
    </row>
    <row r="102" spans="1:10">
      <c r="A102" s="4" t="s">
        <v>477</v>
      </c>
    </row>
    <row r="103" spans="1:10">
      <c r="A103" s="3" t="s">
        <v>439</v>
      </c>
    </row>
    <row r="104" spans="1:10">
      <c r="A104" s="4" t="s">
        <v>461</v>
      </c>
      <c r="D104" s="5" t="n">
        <v>2269</v>
      </c>
    </row>
    <row r="105" spans="1:10">
      <c r="A105" s="4" t="s">
        <v>478</v>
      </c>
    </row>
    <row r="106" spans="1:10">
      <c r="A106" s="3" t="s">
        <v>439</v>
      </c>
    </row>
    <row r="107" spans="1:10">
      <c r="A107" s="4" t="s">
        <v>461</v>
      </c>
      <c r="D107" s="5" t="n">
        <v>3104</v>
      </c>
    </row>
    <row r="108" spans="1:10">
      <c r="A108" s="4" t="s">
        <v>479</v>
      </c>
    </row>
    <row r="109" spans="1:10">
      <c r="A109" s="3" t="s">
        <v>439</v>
      </c>
    </row>
    <row r="110" spans="1:10">
      <c r="A110" s="4" t="s">
        <v>461</v>
      </c>
      <c r="D110" s="5" t="n">
        <v>2453</v>
      </c>
    </row>
    <row r="111" spans="1:10">
      <c r="A111" s="4" t="s">
        <v>480</v>
      </c>
    </row>
    <row r="112" spans="1:10">
      <c r="A112" s="3" t="s">
        <v>439</v>
      </c>
    </row>
    <row r="113" spans="1:10">
      <c r="A113" s="4" t="s">
        <v>461</v>
      </c>
      <c r="D113" s="6" t="n">
        <v>-631</v>
      </c>
    </row>
    <row r="114" spans="1:10">
      <c r="A114" s="4" t="s">
        <v>481</v>
      </c>
    </row>
    <row r="115" spans="1:10">
      <c r="A115" s="3" t="s">
        <v>436</v>
      </c>
    </row>
    <row r="116" spans="1:10">
      <c r="A116" s="4" t="s">
        <v>438</v>
      </c>
      <c r="E116" s="6" t="n">
        <v>21800</v>
      </c>
    </row>
    <row r="117" spans="1:10">
      <c r="A117" s="3" t="s">
        <v>457</v>
      </c>
    </row>
    <row r="118" spans="1:10">
      <c r="A118" s="4" t="s">
        <v>458</v>
      </c>
      <c r="E118" s="5" t="n">
        <v>21795</v>
      </c>
    </row>
    <row r="119" spans="1:10">
      <c r="A119" s="3" t="s">
        <v>439</v>
      </c>
    </row>
    <row r="120" spans="1:10">
      <c r="A120" s="4" t="s">
        <v>459</v>
      </c>
      <c r="E120" s="5" t="n">
        <v>6490</v>
      </c>
    </row>
    <row r="121" spans="1:10">
      <c r="A121" s="4" t="s">
        <v>81</v>
      </c>
      <c r="E121" s="5" t="n">
        <v>11892</v>
      </c>
    </row>
    <row r="122" spans="1:10">
      <c r="A122" s="4" t="s">
        <v>82</v>
      </c>
      <c r="E122" s="5" t="n">
        <v>260</v>
      </c>
    </row>
    <row r="123" spans="1:10">
      <c r="A123" s="4" t="s">
        <v>460</v>
      </c>
      <c r="E123" s="5" t="n">
        <v>10327</v>
      </c>
    </row>
    <row r="124" spans="1:10">
      <c r="A124" s="4" t="s">
        <v>273</v>
      </c>
      <c r="E124" s="5" t="n">
        <v>0</v>
      </c>
    </row>
    <row r="125" spans="1:10">
      <c r="A125" s="4" t="s">
        <v>461</v>
      </c>
      <c r="E125" s="5" t="n">
        <v>-38</v>
      </c>
    </row>
    <row r="126" spans="1:10">
      <c r="A126" s="4" t="s">
        <v>138</v>
      </c>
      <c r="E126" s="5" t="n">
        <v>0</v>
      </c>
    </row>
    <row r="127" spans="1:10">
      <c r="A127" s="4" t="s">
        <v>462</v>
      </c>
      <c r="E127" s="5" t="n">
        <v>28931</v>
      </c>
    </row>
    <row r="128" spans="1:10">
      <c r="A128" s="4" t="s">
        <v>92</v>
      </c>
      <c r="E128" s="5" t="n">
        <v>6022</v>
      </c>
    </row>
    <row r="129" spans="1:10">
      <c r="A129" s="4" t="s">
        <v>463</v>
      </c>
      <c r="E129" s="5" t="n">
        <v>471</v>
      </c>
    </row>
    <row r="130" spans="1:10">
      <c r="A130" s="4" t="s">
        <v>94</v>
      </c>
      <c r="E130" s="5" t="n">
        <v>487</v>
      </c>
    </row>
    <row r="131" spans="1:10">
      <c r="A131" s="4" t="s">
        <v>464</v>
      </c>
      <c r="E131" s="5" t="n">
        <v>0</v>
      </c>
    </row>
    <row r="132" spans="1:10">
      <c r="A132" s="4" t="s">
        <v>465</v>
      </c>
      <c r="E132" s="5" t="n">
        <v>0</v>
      </c>
    </row>
    <row r="133" spans="1:10">
      <c r="A133" s="4" t="s">
        <v>101</v>
      </c>
      <c r="E133" s="5" t="n">
        <v>156</v>
      </c>
    </row>
    <row r="134" spans="1:10">
      <c r="A134" s="4" t="s">
        <v>466</v>
      </c>
      <c r="E134" s="5" t="n">
        <v>7136</v>
      </c>
    </row>
    <row r="135" spans="1:10">
      <c r="A135" s="4" t="s">
        <v>111</v>
      </c>
      <c r="E135" s="5" t="n">
        <v>0</v>
      </c>
    </row>
    <row r="136" spans="1:10">
      <c r="A136" s="4" t="s">
        <v>467</v>
      </c>
      <c r="E136" s="6" t="n">
        <v>21795</v>
      </c>
    </row>
    <row r="137" spans="1:10">
      <c r="A137" s="4" t="s">
        <v>482</v>
      </c>
    </row>
    <row r="138" spans="1:10">
      <c r="A138" s="3" t="s">
        <v>436</v>
      </c>
    </row>
    <row r="139" spans="1:10">
      <c r="A139" s="4" t="s">
        <v>438</v>
      </c>
      <c r="F139" s="6" t="n">
        <v>14100</v>
      </c>
    </row>
    <row r="140" spans="1:10">
      <c r="A140" s="3" t="s">
        <v>457</v>
      </c>
    </row>
    <row r="141" spans="1:10">
      <c r="A141" s="4" t="s">
        <v>458</v>
      </c>
      <c r="F141" s="5" t="n">
        <v>14138</v>
      </c>
    </row>
    <row r="142" spans="1:10">
      <c r="A142" s="3" t="s">
        <v>439</v>
      </c>
    </row>
    <row r="143" spans="1:10">
      <c r="A143" s="4" t="s">
        <v>459</v>
      </c>
      <c r="F143" s="5" t="n">
        <v>1936</v>
      </c>
    </row>
    <row r="144" spans="1:10">
      <c r="A144" s="4" t="s">
        <v>81</v>
      </c>
      <c r="F144" s="5" t="n">
        <v>3247</v>
      </c>
    </row>
    <row r="145" spans="1:10">
      <c r="A145" s="4" t="s">
        <v>82</v>
      </c>
      <c r="F145" s="5" t="n">
        <v>72</v>
      </c>
    </row>
    <row r="146" spans="1:10">
      <c r="A146" s="4" t="s">
        <v>460</v>
      </c>
      <c r="F146" s="5" t="n">
        <v>9080</v>
      </c>
    </row>
    <row r="147" spans="1:10">
      <c r="A147" s="4" t="s">
        <v>273</v>
      </c>
      <c r="F147" s="5" t="n">
        <v>2088</v>
      </c>
    </row>
    <row r="148" spans="1:10">
      <c r="A148" s="4" t="s">
        <v>461</v>
      </c>
      <c r="F148" s="5" t="n">
        <v>880</v>
      </c>
    </row>
    <row r="149" spans="1:10">
      <c r="A149" s="4" t="s">
        <v>138</v>
      </c>
      <c r="F149" s="5" t="n">
        <v>59</v>
      </c>
    </row>
    <row r="150" spans="1:10">
      <c r="A150" s="4" t="s">
        <v>462</v>
      </c>
      <c r="F150" s="5" t="n">
        <v>17362</v>
      </c>
    </row>
    <row r="151" spans="1:10">
      <c r="A151" s="4" t="s">
        <v>92</v>
      </c>
      <c r="F151" s="5" t="n">
        <v>1603</v>
      </c>
    </row>
    <row r="152" spans="1:10">
      <c r="A152" s="4" t="s">
        <v>463</v>
      </c>
      <c r="F152" s="5" t="n">
        <v>356</v>
      </c>
    </row>
    <row r="153" spans="1:10">
      <c r="A153" s="4" t="s">
        <v>94</v>
      </c>
      <c r="F153" s="5" t="n">
        <v>51</v>
      </c>
    </row>
    <row r="154" spans="1:10">
      <c r="A154" s="4" t="s">
        <v>464</v>
      </c>
      <c r="F154" s="5" t="n">
        <v>0</v>
      </c>
    </row>
    <row r="155" spans="1:10">
      <c r="A155" s="4" t="s">
        <v>465</v>
      </c>
      <c r="F155" s="5" t="n">
        <v>0</v>
      </c>
    </row>
    <row r="156" spans="1:10">
      <c r="A156" s="4" t="s">
        <v>101</v>
      </c>
      <c r="F156" s="5" t="n">
        <v>1214</v>
      </c>
    </row>
    <row r="157" spans="1:10">
      <c r="A157" s="4" t="s">
        <v>466</v>
      </c>
      <c r="F157" s="5" t="n">
        <v>3224</v>
      </c>
    </row>
    <row r="158" spans="1:10">
      <c r="A158" s="4" t="s">
        <v>111</v>
      </c>
      <c r="F158" s="5" t="n">
        <v>0</v>
      </c>
    </row>
    <row r="159" spans="1:10">
      <c r="A159" s="4" t="s">
        <v>467</v>
      </c>
      <c r="F159" s="5" t="n">
        <v>14138</v>
      </c>
    </row>
    <row r="160" spans="1:10">
      <c r="A160" s="4" t="s">
        <v>483</v>
      </c>
    </row>
    <row r="161" spans="1:10">
      <c r="A161" s="3" t="s">
        <v>439</v>
      </c>
    </row>
    <row r="162" spans="1:10">
      <c r="A162" s="4" t="s">
        <v>461</v>
      </c>
      <c r="F162" s="5" t="n">
        <v>350</v>
      </c>
    </row>
    <row r="163" spans="1:10">
      <c r="A163" s="4" t="s">
        <v>484</v>
      </c>
    </row>
    <row r="164" spans="1:10">
      <c r="A164" s="3" t="s">
        <v>439</v>
      </c>
    </row>
    <row r="165" spans="1:10">
      <c r="A165" s="4" t="s">
        <v>461</v>
      </c>
      <c r="F165" s="5" t="n">
        <v>90</v>
      </c>
    </row>
    <row r="166" spans="1:10">
      <c r="A166" s="4" t="s">
        <v>485</v>
      </c>
    </row>
    <row r="167" spans="1:10">
      <c r="A167" s="3" t="s">
        <v>439</v>
      </c>
    </row>
    <row r="168" spans="1:10">
      <c r="A168" s="4" t="s">
        <v>461</v>
      </c>
      <c r="F168" s="5" t="n">
        <v>220</v>
      </c>
    </row>
    <row r="169" spans="1:10">
      <c r="A169" s="4" t="s">
        <v>486</v>
      </c>
    </row>
    <row r="170" spans="1:10">
      <c r="A170" s="3" t="s">
        <v>439</v>
      </c>
    </row>
    <row r="171" spans="1:10">
      <c r="A171" s="4" t="s">
        <v>461</v>
      </c>
      <c r="F171" s="5" t="n">
        <v>220</v>
      </c>
    </row>
    <row r="172" spans="1:10">
      <c r="A172" s="4" t="s">
        <v>487</v>
      </c>
    </row>
    <row r="173" spans="1:10">
      <c r="A173" s="3" t="s">
        <v>439</v>
      </c>
    </row>
    <row r="174" spans="1:10">
      <c r="A174" s="4" t="s">
        <v>461</v>
      </c>
      <c r="F174" s="6" t="n">
        <v>0</v>
      </c>
    </row>
    <row r="175" spans="1:10">
      <c r="A175" s="4" t="s">
        <v>488</v>
      </c>
    </row>
    <row r="176" spans="1:10">
      <c r="A176" s="3" t="s">
        <v>436</v>
      </c>
    </row>
    <row r="177" spans="1:10">
      <c r="A177" s="4" t="s">
        <v>438</v>
      </c>
      <c r="G177" s="6" t="n">
        <v>30100</v>
      </c>
    </row>
    <row r="178" spans="1:10">
      <c r="A178" s="3" t="s">
        <v>457</v>
      </c>
    </row>
    <row r="179" spans="1:10">
      <c r="A179" s="4" t="s">
        <v>458</v>
      </c>
      <c r="G179" s="5" t="n">
        <v>30137</v>
      </c>
    </row>
    <row r="180" spans="1:10">
      <c r="A180" s="3" t="s">
        <v>439</v>
      </c>
    </row>
    <row r="181" spans="1:10">
      <c r="A181" s="4" t="s">
        <v>459</v>
      </c>
      <c r="G181" s="5" t="n">
        <v>0</v>
      </c>
    </row>
    <row r="182" spans="1:10">
      <c r="A182" s="4" t="s">
        <v>81</v>
      </c>
      <c r="G182" s="5" t="n">
        <v>17579</v>
      </c>
    </row>
    <row r="183" spans="1:10">
      <c r="A183" s="4" t="s">
        <v>82</v>
      </c>
      <c r="G183" s="5" t="n">
        <v>1034</v>
      </c>
    </row>
    <row r="184" spans="1:10">
      <c r="A184" s="4" t="s">
        <v>460</v>
      </c>
      <c r="G184" s="5" t="n">
        <v>2103</v>
      </c>
    </row>
    <row r="185" spans="1:10">
      <c r="A185" s="4" t="s">
        <v>273</v>
      </c>
      <c r="B185" s="4" t="s">
        <v>60</v>
      </c>
      <c r="G185" s="5" t="n">
        <v>8075</v>
      </c>
    </row>
    <row r="186" spans="1:10">
      <c r="A186" s="4" t="s">
        <v>461</v>
      </c>
      <c r="G186" s="5" t="n">
        <v>16937</v>
      </c>
    </row>
    <row r="187" spans="1:10">
      <c r="A187" s="4" t="s">
        <v>138</v>
      </c>
      <c r="G187" s="5" t="n">
        <v>0</v>
      </c>
    </row>
    <row r="188" spans="1:10">
      <c r="A188" s="4" t="s">
        <v>462</v>
      </c>
      <c r="G188" s="5" t="n">
        <v>45728</v>
      </c>
    </row>
    <row r="189" spans="1:10">
      <c r="A189" s="4" t="s">
        <v>92</v>
      </c>
      <c r="G189" s="5" t="n">
        <v>10188</v>
      </c>
    </row>
    <row r="190" spans="1:10">
      <c r="A190" s="4" t="s">
        <v>463</v>
      </c>
      <c r="G190" s="5" t="n">
        <v>1167</v>
      </c>
    </row>
    <row r="191" spans="1:10">
      <c r="A191" s="4" t="s">
        <v>94</v>
      </c>
      <c r="G191" s="5" t="n">
        <v>4236</v>
      </c>
    </row>
    <row r="192" spans="1:10">
      <c r="A192" s="4" t="s">
        <v>464</v>
      </c>
      <c r="G192" s="5" t="n">
        <v>0</v>
      </c>
    </row>
    <row r="193" spans="1:10">
      <c r="A193" s="4" t="s">
        <v>465</v>
      </c>
      <c r="G193" s="5" t="n">
        <v>0</v>
      </c>
    </row>
    <row r="194" spans="1:10">
      <c r="A194" s="4" t="s">
        <v>101</v>
      </c>
      <c r="G194" s="5" t="n">
        <v>0</v>
      </c>
    </row>
    <row r="195" spans="1:10">
      <c r="A195" s="4" t="s">
        <v>466</v>
      </c>
      <c r="G195" s="5" t="n">
        <v>15591</v>
      </c>
    </row>
    <row r="196" spans="1:10">
      <c r="A196" s="4" t="s">
        <v>111</v>
      </c>
      <c r="G196" s="5" t="n">
        <v>0</v>
      </c>
    </row>
    <row r="197" spans="1:10">
      <c r="A197" s="4" t="s">
        <v>467</v>
      </c>
      <c r="G197" s="5" t="n">
        <v>30137</v>
      </c>
    </row>
    <row r="198" spans="1:10">
      <c r="A198" s="4" t="s">
        <v>489</v>
      </c>
    </row>
    <row r="199" spans="1:10">
      <c r="A199" s="3" t="s">
        <v>439</v>
      </c>
    </row>
    <row r="200" spans="1:10">
      <c r="A200" s="4" t="s">
        <v>461</v>
      </c>
      <c r="G200" s="5" t="n">
        <v>10699</v>
      </c>
    </row>
    <row r="201" spans="1:10">
      <c r="A201" s="4" t="s">
        <v>490</v>
      </c>
    </row>
    <row r="202" spans="1:10">
      <c r="A202" s="3" t="s">
        <v>439</v>
      </c>
    </row>
    <row r="203" spans="1:10">
      <c r="A203" s="4" t="s">
        <v>461</v>
      </c>
      <c r="G203" s="5" t="n">
        <v>4504</v>
      </c>
    </row>
    <row r="204" spans="1:10">
      <c r="A204" s="4" t="s">
        <v>491</v>
      </c>
    </row>
    <row r="205" spans="1:10">
      <c r="A205" s="3" t="s">
        <v>439</v>
      </c>
    </row>
    <row r="206" spans="1:10">
      <c r="A206" s="4" t="s">
        <v>461</v>
      </c>
      <c r="G206" s="5" t="n">
        <v>0</v>
      </c>
    </row>
    <row r="207" spans="1:10">
      <c r="A207" s="4" t="s">
        <v>492</v>
      </c>
    </row>
    <row r="208" spans="1:10">
      <c r="A208" s="3" t="s">
        <v>439</v>
      </c>
    </row>
    <row r="209" spans="1:10">
      <c r="A209" s="4" t="s">
        <v>461</v>
      </c>
      <c r="G209" s="5" t="n">
        <v>1055</v>
      </c>
    </row>
    <row r="210" spans="1:10">
      <c r="A210" s="4" t="s">
        <v>493</v>
      </c>
    </row>
    <row r="211" spans="1:10">
      <c r="A211" s="3" t="s">
        <v>439</v>
      </c>
    </row>
    <row r="212" spans="1:10">
      <c r="A212" s="4" t="s">
        <v>461</v>
      </c>
      <c r="G212" s="6" t="n">
        <v>679</v>
      </c>
    </row>
    <row r="213" spans="1:10"/>
    <row r="214" spans="1:10">
      <c r="A214" s="4" t="s">
        <v>60</v>
      </c>
      <c r="B214" s="4" t="s">
        <v>494</v>
      </c>
    </row>
  </sheetData>
  <mergeCells count="3">
    <mergeCell ref="A1:B1"/>
    <mergeCell ref="A213:I213"/>
    <mergeCell ref="B214:I2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497</v>
      </c>
      <c r="D1" s="2" t="s">
        <v>498</v>
      </c>
      <c r="E1" s="2" t="s">
        <v>499</v>
      </c>
      <c r="F1" s="2" t="s">
        <v>500</v>
      </c>
      <c r="G1" s="2" t="s">
        <v>2</v>
      </c>
      <c r="H1" s="2" t="s">
        <v>30</v>
      </c>
      <c r="I1" s="2" t="s">
        <v>31</v>
      </c>
    </row>
    <row r="2" spans="1:9">
      <c r="A2" s="3" t="s">
        <v>501</v>
      </c>
    </row>
    <row r="3" spans="1:9">
      <c r="A3" s="4" t="s">
        <v>502</v>
      </c>
      <c r="G3" s="6" t="n">
        <v>10304</v>
      </c>
      <c r="H3" s="6" t="n">
        <v>5538</v>
      </c>
      <c r="I3" s="6" t="n">
        <v>33788</v>
      </c>
    </row>
    <row r="4" spans="1:9">
      <c r="A4" s="4" t="s">
        <v>503</v>
      </c>
      <c r="F4" s="6" t="n">
        <v>15400</v>
      </c>
      <c r="G4" s="6" t="n">
        <v>0</v>
      </c>
      <c r="H4" s="6" t="n">
        <v>15376</v>
      </c>
      <c r="I4" s="6" t="n">
        <v>6259</v>
      </c>
    </row>
    <row r="5" spans="1:9">
      <c r="A5" s="4" t="s">
        <v>504</v>
      </c>
    </row>
    <row r="6" spans="1:9">
      <c r="A6" s="3" t="s">
        <v>501</v>
      </c>
    </row>
    <row r="7" spans="1:9">
      <c r="A7" s="4" t="s">
        <v>505</v>
      </c>
      <c r="E7" s="6" t="n">
        <v>25300</v>
      </c>
    </row>
    <row r="8" spans="1:9">
      <c r="A8" s="4" t="s">
        <v>506</v>
      </c>
      <c r="E8" s="5" t="n">
        <v>24900</v>
      </c>
    </row>
    <row r="9" spans="1:9">
      <c r="A9" s="4" t="s">
        <v>33</v>
      </c>
      <c r="E9" s="5" t="n">
        <v>57500</v>
      </c>
    </row>
    <row r="10" spans="1:9">
      <c r="A10" s="4" t="s">
        <v>507</v>
      </c>
      <c r="E10" s="5" t="n">
        <v>4400</v>
      </c>
    </row>
    <row r="11" spans="1:9">
      <c r="A11" s="4" t="s">
        <v>508</v>
      </c>
      <c r="E11" s="5" t="n">
        <v>7100</v>
      </c>
    </row>
    <row r="12" spans="1:9">
      <c r="A12" s="4" t="s">
        <v>509</v>
      </c>
      <c r="E12" s="6" t="n">
        <v>-6000</v>
      </c>
    </row>
    <row r="13" spans="1:9">
      <c r="A13" s="4" t="s">
        <v>510</v>
      </c>
    </row>
    <row r="14" spans="1:9">
      <c r="A14" s="3" t="s">
        <v>501</v>
      </c>
    </row>
    <row r="15" spans="1:9">
      <c r="A15" s="4" t="s">
        <v>502</v>
      </c>
      <c r="D15" s="6" t="n">
        <v>6000</v>
      </c>
    </row>
    <row r="16" spans="1:9">
      <c r="A16" s="4" t="s">
        <v>503</v>
      </c>
      <c r="D16" s="5" t="n">
        <v>4100</v>
      </c>
    </row>
    <row r="17" spans="1:9">
      <c r="A17" s="4" t="s">
        <v>505</v>
      </c>
      <c r="D17" s="6" t="n">
        <v>1900</v>
      </c>
    </row>
    <row r="18" spans="1:9">
      <c r="A18" s="4" t="s">
        <v>511</v>
      </c>
    </row>
    <row r="19" spans="1:9">
      <c r="A19" s="3" t="s">
        <v>501</v>
      </c>
    </row>
    <row r="20" spans="1:9">
      <c r="A20" s="4" t="s">
        <v>512</v>
      </c>
      <c r="C20" s="4" t="s">
        <v>513</v>
      </c>
    </row>
    <row r="21" spans="1:9">
      <c r="A21" s="4" t="s">
        <v>514</v>
      </c>
      <c r="C21" s="6" t="n">
        <v>20200</v>
      </c>
    </row>
    <row r="22" spans="1:9">
      <c r="A22" s="4" t="s">
        <v>502</v>
      </c>
      <c r="B22" s="6" t="n">
        <v>5000</v>
      </c>
      <c r="C22" s="5" t="n">
        <v>5000</v>
      </c>
    </row>
    <row r="23" spans="1:9">
      <c r="A23" s="4" t="s">
        <v>515</v>
      </c>
      <c r="B23" s="6" t="n">
        <v>10200</v>
      </c>
    </row>
    <row r="24" spans="1:9">
      <c r="A24" s="4" t="s">
        <v>503</v>
      </c>
      <c r="F24" s="6" t="n">
        <v>15400</v>
      </c>
    </row>
    <row r="25" spans="1:9">
      <c r="A25" s="4" t="s">
        <v>516</v>
      </c>
      <c r="F25" s="7" t="n">
        <v>0.17</v>
      </c>
    </row>
    <row r="26" spans="1:9">
      <c r="A26" s="4" t="s">
        <v>505</v>
      </c>
      <c r="C26" s="5" t="n">
        <v>2300</v>
      </c>
    </row>
    <row r="27" spans="1:9">
      <c r="A27" s="4" t="s">
        <v>517</v>
      </c>
      <c r="C27" s="6" t="n">
        <v>2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203</v>
      </c>
    </row>
    <row r="4" spans="1:4">
      <c r="A4" s="4" t="s">
        <v>519</v>
      </c>
      <c r="B4" s="4" t="s">
        <v>403</v>
      </c>
      <c r="C4" s="4" t="s">
        <v>403</v>
      </c>
      <c r="D4" s="4" t="s">
        <v>403</v>
      </c>
    </row>
    <row r="5" spans="1:4">
      <c r="A5" s="3" t="s">
        <v>520</v>
      </c>
    </row>
    <row r="6" spans="1:4">
      <c r="A6" s="4" t="s">
        <v>33</v>
      </c>
      <c r="B6" s="6" t="n">
        <v>2055622</v>
      </c>
      <c r="C6" s="6" t="n">
        <v>2100002</v>
      </c>
      <c r="D6" s="6" t="n">
        <v>2364227</v>
      </c>
    </row>
    <row r="7" spans="1:4">
      <c r="A7" s="4" t="s">
        <v>521</v>
      </c>
    </row>
    <row r="8" spans="1:4">
      <c r="A8" s="3" t="s">
        <v>520</v>
      </c>
    </row>
    <row r="9" spans="1:4">
      <c r="A9" s="4" t="s">
        <v>33</v>
      </c>
      <c r="B9" s="5" t="n">
        <v>1072242</v>
      </c>
      <c r="C9" s="5" t="n">
        <v>1053761</v>
      </c>
      <c r="D9" s="5" t="n">
        <v>1143164</v>
      </c>
    </row>
    <row r="10" spans="1:4">
      <c r="A10" s="4" t="s">
        <v>522</v>
      </c>
    </row>
    <row r="11" spans="1:4">
      <c r="A11" s="3" t="s">
        <v>520</v>
      </c>
    </row>
    <row r="12" spans="1:4">
      <c r="A12" s="4" t="s">
        <v>33</v>
      </c>
      <c r="B12" s="5" t="n">
        <v>371237</v>
      </c>
      <c r="C12" s="5" t="n">
        <v>436456</v>
      </c>
      <c r="D12" s="5" t="n">
        <v>556985</v>
      </c>
    </row>
    <row r="13" spans="1:4">
      <c r="A13" s="4" t="s">
        <v>523</v>
      </c>
    </row>
    <row r="14" spans="1:4">
      <c r="A14" s="3" t="s">
        <v>520</v>
      </c>
    </row>
    <row r="15" spans="1:4">
      <c r="A15" s="4" t="s">
        <v>33</v>
      </c>
      <c r="B15" s="5" t="n">
        <v>327327</v>
      </c>
      <c r="C15" s="5" t="n">
        <v>342651</v>
      </c>
      <c r="D15" s="5" t="n">
        <v>345991</v>
      </c>
    </row>
    <row r="16" spans="1:4">
      <c r="A16" s="4" t="s">
        <v>524</v>
      </c>
    </row>
    <row r="17" spans="1:4">
      <c r="A17" s="3" t="s">
        <v>520</v>
      </c>
    </row>
    <row r="18" spans="1:4">
      <c r="A18" s="4" t="s">
        <v>33</v>
      </c>
      <c r="B18" s="5" t="n">
        <v>209217</v>
      </c>
      <c r="C18" s="5" t="n">
        <v>198012</v>
      </c>
      <c r="D18" s="5" t="n">
        <v>262504</v>
      </c>
    </row>
    <row r="19" spans="1:4">
      <c r="A19" s="4" t="s">
        <v>525</v>
      </c>
    </row>
    <row r="20" spans="1:4">
      <c r="A20" s="3" t="s">
        <v>520</v>
      </c>
    </row>
    <row r="21" spans="1:4">
      <c r="A21" s="4" t="s">
        <v>33</v>
      </c>
      <c r="B21" s="6" t="n">
        <v>75599</v>
      </c>
      <c r="C21" s="6" t="n">
        <v>69122</v>
      </c>
      <c r="D21" s="6" t="n">
        <v>555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527</v>
      </c>
    </row>
    <row r="4" spans="1:4">
      <c r="A4" s="4" t="s">
        <v>33</v>
      </c>
      <c r="B4" s="6" t="n">
        <v>2055622</v>
      </c>
      <c r="C4" s="6" t="n">
        <v>2100002</v>
      </c>
      <c r="D4" s="6" t="n">
        <v>2364227</v>
      </c>
    </row>
    <row r="5" spans="1:4">
      <c r="A5" s="4" t="s">
        <v>528</v>
      </c>
      <c r="B5" s="5" t="n">
        <v>295231</v>
      </c>
      <c r="C5" s="5" t="n">
        <v>280224</v>
      </c>
      <c r="D5" s="5" t="n">
        <v>245910</v>
      </c>
    </row>
    <row r="6" spans="1:4">
      <c r="A6" s="4" t="s">
        <v>529</v>
      </c>
    </row>
    <row r="7" spans="1:4">
      <c r="A7" s="3" t="s">
        <v>527</v>
      </c>
    </row>
    <row r="8" spans="1:4">
      <c r="A8" s="4" t="s">
        <v>33</v>
      </c>
      <c r="B8" s="5" t="n">
        <v>1400893</v>
      </c>
      <c r="C8" s="5" t="n">
        <v>1519456</v>
      </c>
      <c r="D8" s="5" t="n">
        <v>1752548</v>
      </c>
    </row>
    <row r="9" spans="1:4">
      <c r="A9" s="4" t="s">
        <v>528</v>
      </c>
      <c r="B9" s="5" t="n">
        <v>223099</v>
      </c>
      <c r="C9" s="5" t="n">
        <v>223398</v>
      </c>
      <c r="D9" s="5" t="n">
        <v>203522</v>
      </c>
    </row>
    <row r="10" spans="1:4">
      <c r="A10" s="4" t="s">
        <v>530</v>
      </c>
    </row>
    <row r="11" spans="1:4">
      <c r="A11" s="3" t="s">
        <v>527</v>
      </c>
    </row>
    <row r="12" spans="1:4">
      <c r="A12" s="4" t="s">
        <v>33</v>
      </c>
      <c r="B12" s="5" t="n">
        <v>197039</v>
      </c>
      <c r="C12" s="5" t="n">
        <v>240823</v>
      </c>
      <c r="D12" s="5" t="n">
        <v>326832</v>
      </c>
    </row>
    <row r="13" spans="1:4">
      <c r="A13" s="4" t="s">
        <v>528</v>
      </c>
      <c r="B13" s="5" t="n">
        <v>15978</v>
      </c>
      <c r="C13" s="5" t="n">
        <v>19982</v>
      </c>
      <c r="D13" s="5" t="n">
        <v>21766</v>
      </c>
    </row>
    <row r="14" spans="1:4">
      <c r="A14" s="4" t="s">
        <v>531</v>
      </c>
    </row>
    <row r="15" spans="1:4">
      <c r="A15" s="3" t="s">
        <v>527</v>
      </c>
    </row>
    <row r="16" spans="1:4">
      <c r="A16" s="4" t="s">
        <v>33</v>
      </c>
      <c r="B16" s="5" t="n">
        <v>237162</v>
      </c>
      <c r="C16" s="5" t="n">
        <v>97967</v>
      </c>
      <c r="D16" s="5" t="n">
        <v>9807</v>
      </c>
    </row>
    <row r="17" spans="1:4">
      <c r="A17" s="4" t="s">
        <v>528</v>
      </c>
      <c r="B17" s="5" t="n">
        <v>18928</v>
      </c>
      <c r="C17" s="5" t="n">
        <v>20460</v>
      </c>
      <c r="D17" s="5" t="n">
        <v>0</v>
      </c>
    </row>
    <row r="18" spans="1:4">
      <c r="A18" s="4" t="s">
        <v>532</v>
      </c>
    </row>
    <row r="19" spans="1:4">
      <c r="A19" s="3" t="s">
        <v>527</v>
      </c>
    </row>
    <row r="20" spans="1:4">
      <c r="A20" s="4" t="s">
        <v>33</v>
      </c>
      <c r="B20" s="5" t="n">
        <v>149875</v>
      </c>
      <c r="C20" s="5" t="n">
        <v>162664</v>
      </c>
      <c r="D20" s="5" t="n">
        <v>194495</v>
      </c>
    </row>
    <row r="21" spans="1:4">
      <c r="A21" s="4" t="s">
        <v>528</v>
      </c>
      <c r="B21" s="5" t="n">
        <v>36722</v>
      </c>
      <c r="C21" s="5" t="n">
        <v>15863</v>
      </c>
      <c r="D21" s="5" t="n">
        <v>19765</v>
      </c>
    </row>
    <row r="22" spans="1:4">
      <c r="A22" s="4" t="s">
        <v>533</v>
      </c>
    </row>
    <row r="23" spans="1:4">
      <c r="A23" s="3" t="s">
        <v>527</v>
      </c>
    </row>
    <row r="24" spans="1:4">
      <c r="A24" s="4" t="s">
        <v>33</v>
      </c>
      <c r="B24" s="5" t="n">
        <v>70653</v>
      </c>
      <c r="C24" s="5" t="n">
        <v>79092</v>
      </c>
      <c r="D24" s="5" t="n">
        <v>80545</v>
      </c>
    </row>
    <row r="25" spans="1:4">
      <c r="A25" s="4" t="s">
        <v>528</v>
      </c>
      <c r="B25" s="6" t="n">
        <v>504</v>
      </c>
      <c r="C25" s="6" t="n">
        <v>521</v>
      </c>
      <c r="D25" s="6" t="n">
        <v>8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6" t="n">
        <v>351317</v>
      </c>
      <c r="C3" s="6" t="n">
        <v>274844</v>
      </c>
    </row>
    <row r="4" spans="1:3">
      <c r="A4" s="4" t="s">
        <v>80</v>
      </c>
      <c r="B4" s="5" t="n">
        <v>256291</v>
      </c>
      <c r="C4" s="5" t="n">
        <v>251571</v>
      </c>
    </row>
    <row r="5" spans="1:3">
      <c r="A5" s="4" t="s">
        <v>81</v>
      </c>
      <c r="B5" s="5" t="n">
        <v>242013</v>
      </c>
      <c r="C5" s="5" t="n">
        <v>239378</v>
      </c>
    </row>
    <row r="6" spans="1:3">
      <c r="A6" s="4" t="s">
        <v>82</v>
      </c>
      <c r="B6" s="5" t="n">
        <v>44702</v>
      </c>
      <c r="C6" s="5" t="n">
        <v>34608</v>
      </c>
    </row>
    <row r="7" spans="1:3">
      <c r="A7" s="4" t="s">
        <v>83</v>
      </c>
      <c r="B7" s="5" t="n">
        <v>894323</v>
      </c>
      <c r="C7" s="5" t="n">
        <v>800401</v>
      </c>
    </row>
    <row r="8" spans="1:3">
      <c r="A8" s="4" t="s">
        <v>84</v>
      </c>
      <c r="B8" s="5" t="n">
        <v>295231</v>
      </c>
      <c r="C8" s="5" t="n">
        <v>280224</v>
      </c>
    </row>
    <row r="9" spans="1:3">
      <c r="A9" s="4" t="s">
        <v>85</v>
      </c>
      <c r="B9" s="5" t="n">
        <v>123993</v>
      </c>
      <c r="C9" s="5" t="n">
        <v>120252</v>
      </c>
    </row>
    <row r="10" spans="1:3">
      <c r="A10" s="4" t="s">
        <v>86</v>
      </c>
      <c r="B10" s="5" t="n">
        <v>36168</v>
      </c>
      <c r="C10" s="5" t="n">
        <v>40636</v>
      </c>
    </row>
    <row r="11" spans="1:3">
      <c r="A11" s="4" t="s">
        <v>87</v>
      </c>
      <c r="B11" s="5" t="n">
        <v>77110</v>
      </c>
      <c r="C11" s="5" t="n">
        <v>65900</v>
      </c>
    </row>
    <row r="12" spans="1:3">
      <c r="A12" s="4" t="s">
        <v>88</v>
      </c>
      <c r="B12" s="5" t="n">
        <v>20651</v>
      </c>
      <c r="C12" s="5" t="n">
        <v>31388</v>
      </c>
    </row>
    <row r="13" spans="1:3">
      <c r="A13" s="4" t="s">
        <v>89</v>
      </c>
      <c r="B13" s="5" t="n">
        <v>1447476</v>
      </c>
      <c r="C13" s="5" t="n">
        <v>1338801</v>
      </c>
    </row>
    <row r="14" spans="1:3">
      <c r="A14" s="3" t="s">
        <v>90</v>
      </c>
    </row>
    <row r="15" spans="1:3">
      <c r="A15" s="4" t="s">
        <v>91</v>
      </c>
      <c r="B15" s="5" t="n">
        <v>13655</v>
      </c>
      <c r="C15" s="5" t="n">
        <v>11760</v>
      </c>
    </row>
    <row r="16" spans="1:3">
      <c r="A16" s="4" t="s">
        <v>92</v>
      </c>
      <c r="B16" s="5" t="n">
        <v>103175</v>
      </c>
      <c r="C16" s="5" t="n">
        <v>88051</v>
      </c>
    </row>
    <row r="17" spans="1:3">
      <c r="A17" s="4" t="s">
        <v>93</v>
      </c>
      <c r="B17" s="5" t="n">
        <v>35121</v>
      </c>
      <c r="C17" s="5" t="n">
        <v>35636</v>
      </c>
    </row>
    <row r="18" spans="1:3">
      <c r="A18" s="4" t="s">
        <v>94</v>
      </c>
      <c r="B18" s="5" t="n">
        <v>67041</v>
      </c>
      <c r="C18" s="5" t="n">
        <v>73982</v>
      </c>
    </row>
    <row r="19" spans="1:3">
      <c r="A19" s="4" t="s">
        <v>95</v>
      </c>
      <c r="B19" s="5" t="n">
        <v>218992</v>
      </c>
      <c r="C19" s="5" t="n">
        <v>209429</v>
      </c>
    </row>
    <row r="20" spans="1:3">
      <c r="A20" s="4" t="s">
        <v>96</v>
      </c>
      <c r="B20" s="5" t="n">
        <v>213709</v>
      </c>
      <c r="C20" s="5" t="n">
        <v>204250</v>
      </c>
    </row>
    <row r="21" spans="1:3">
      <c r="A21" s="4" t="s">
        <v>97</v>
      </c>
      <c r="B21" s="5" t="n">
        <v>14890</v>
      </c>
      <c r="C21" s="5" t="n">
        <v>17449</v>
      </c>
    </row>
    <row r="22" spans="1:3">
      <c r="A22" s="4" t="s">
        <v>98</v>
      </c>
      <c r="B22" s="5" t="n">
        <v>16383</v>
      </c>
      <c r="C22" s="5" t="n">
        <v>17427</v>
      </c>
    </row>
    <row r="23" spans="1:3">
      <c r="A23" s="4" t="s">
        <v>99</v>
      </c>
      <c r="B23" s="5" t="n">
        <v>21208</v>
      </c>
      <c r="C23" s="5" t="n">
        <v>20943</v>
      </c>
    </row>
    <row r="24" spans="1:3">
      <c r="A24" s="4" t="s">
        <v>100</v>
      </c>
      <c r="B24" s="5" t="n">
        <v>19573</v>
      </c>
      <c r="C24" s="5" t="n">
        <v>7161</v>
      </c>
    </row>
    <row r="25" spans="1:3">
      <c r="A25" s="4" t="s">
        <v>101</v>
      </c>
      <c r="B25" s="5" t="n">
        <v>6284</v>
      </c>
      <c r="C25" s="5" t="n">
        <v>2440</v>
      </c>
    </row>
    <row r="26" spans="1:3">
      <c r="A26" s="4" t="s">
        <v>102</v>
      </c>
      <c r="B26" s="5" t="n">
        <v>511039</v>
      </c>
      <c r="C26" s="5" t="n">
        <v>479099</v>
      </c>
    </row>
    <row r="27" spans="1:3">
      <c r="A27" s="3" t="s">
        <v>103</v>
      </c>
    </row>
    <row r="28" spans="1:3">
      <c r="A28" s="4" t="s">
        <v>104</v>
      </c>
      <c r="B28" s="5" t="n">
        <v>0</v>
      </c>
      <c r="C28" s="5" t="n">
        <v>0</v>
      </c>
    </row>
    <row r="29" spans="1:3">
      <c r="A29" s="4" t="s">
        <v>105</v>
      </c>
      <c r="B29" s="5" t="n">
        <v>802</v>
      </c>
      <c r="C29" s="5" t="n">
        <v>802</v>
      </c>
    </row>
    <row r="30" spans="1:3">
      <c r="A30" s="4" t="s">
        <v>106</v>
      </c>
      <c r="B30" s="5" t="n">
        <v>273345</v>
      </c>
      <c r="C30" s="5" t="n">
        <v>271158</v>
      </c>
    </row>
    <row r="31" spans="1:3">
      <c r="A31" s="4" t="s">
        <v>107</v>
      </c>
      <c r="B31" s="5" t="n">
        <v>1141831</v>
      </c>
      <c r="C31" s="5" t="n">
        <v>1063543</v>
      </c>
    </row>
    <row r="32" spans="1:3">
      <c r="A32" s="4" t="s">
        <v>108</v>
      </c>
      <c r="B32" s="5" t="n">
        <v>-66956</v>
      </c>
      <c r="C32" s="5" t="n">
        <v>-54990</v>
      </c>
    </row>
    <row r="33" spans="1:3">
      <c r="A33" s="4" t="s">
        <v>109</v>
      </c>
      <c r="B33" s="5" t="n">
        <v>-450338</v>
      </c>
      <c r="C33" s="5" t="n">
        <v>-453228</v>
      </c>
    </row>
    <row r="34" spans="1:3">
      <c r="A34" s="4" t="s">
        <v>110</v>
      </c>
      <c r="B34" s="5" t="n">
        <v>898684</v>
      </c>
      <c r="C34" s="5" t="n">
        <v>827285</v>
      </c>
    </row>
    <row r="35" spans="1:3">
      <c r="A35" s="4" t="s">
        <v>111</v>
      </c>
      <c r="B35" s="5" t="n">
        <v>37753</v>
      </c>
      <c r="C35" s="5" t="n">
        <v>32417</v>
      </c>
    </row>
    <row r="36" spans="1:3">
      <c r="A36" s="4" t="s">
        <v>112</v>
      </c>
      <c r="B36" s="5" t="n">
        <v>936437</v>
      </c>
      <c r="C36" s="5" t="n">
        <v>859702</v>
      </c>
    </row>
    <row r="37" spans="1:3">
      <c r="A37" s="4" t="s">
        <v>113</v>
      </c>
      <c r="B37" s="4" t="s">
        <v>114</v>
      </c>
      <c r="C37" s="4" t="s">
        <v>114</v>
      </c>
    </row>
    <row r="38" spans="1:3">
      <c r="A38" s="4" t="s">
        <v>115</v>
      </c>
      <c r="B38" s="6" t="n">
        <v>1447476</v>
      </c>
      <c r="C38" s="6" t="n">
        <v>13388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534</v>
      </c>
      <c r="B1" s="2" t="s">
        <v>535</v>
      </c>
      <c r="E1" s="2" t="s">
        <v>1</v>
      </c>
    </row>
    <row r="2" spans="1:7">
      <c r="B2" s="2" t="s">
        <v>2</v>
      </c>
      <c r="C2" s="2" t="s">
        <v>536</v>
      </c>
      <c r="D2" s="2" t="s">
        <v>500</v>
      </c>
      <c r="E2" s="2" t="s">
        <v>2</v>
      </c>
      <c r="F2" s="2" t="s">
        <v>30</v>
      </c>
      <c r="G2" s="2" t="s">
        <v>31</v>
      </c>
    </row>
    <row r="3" spans="1:7">
      <c r="A3" s="3" t="s">
        <v>537</v>
      </c>
    </row>
    <row r="4" spans="1:7">
      <c r="A4" s="4" t="s">
        <v>33</v>
      </c>
      <c r="E4" s="6" t="n">
        <v>2055622</v>
      </c>
      <c r="F4" s="6" t="n">
        <v>2100002</v>
      </c>
      <c r="G4" s="6" t="n">
        <v>2364227</v>
      </c>
    </row>
    <row r="5" spans="1:7">
      <c r="A5" s="4" t="s">
        <v>34</v>
      </c>
      <c r="E5" s="5" t="n">
        <v>1723499</v>
      </c>
      <c r="F5" s="5" t="n">
        <v>1809702</v>
      </c>
      <c r="G5" s="5" t="n">
        <v>2043719</v>
      </c>
    </row>
    <row r="6" spans="1:7">
      <c r="A6" s="4" t="s">
        <v>35</v>
      </c>
      <c r="E6" s="5" t="n">
        <v>35133</v>
      </c>
      <c r="F6" s="5" t="n">
        <v>34608</v>
      </c>
      <c r="G6" s="5" t="n">
        <v>33735</v>
      </c>
    </row>
    <row r="7" spans="1:7">
      <c r="A7" s="4" t="s">
        <v>36</v>
      </c>
      <c r="E7" s="5" t="n">
        <v>137499</v>
      </c>
      <c r="F7" s="5" t="n">
        <v>130358</v>
      </c>
      <c r="G7" s="5" t="n">
        <v>131740</v>
      </c>
    </row>
    <row r="8" spans="1:7">
      <c r="A8" s="4" t="s">
        <v>37</v>
      </c>
      <c r="D8" s="6" t="n">
        <v>-15400</v>
      </c>
      <c r="E8" s="5" t="n">
        <v>0</v>
      </c>
      <c r="F8" s="5" t="n">
        <v>-15376</v>
      </c>
      <c r="G8" s="5" t="n">
        <v>-6259</v>
      </c>
    </row>
    <row r="9" spans="1:7">
      <c r="A9" s="4" t="s">
        <v>38</v>
      </c>
      <c r="B9" s="6" t="n">
        <v>3800</v>
      </c>
      <c r="C9" s="6" t="n">
        <v>3000</v>
      </c>
      <c r="E9" s="5" t="n">
        <v>6778</v>
      </c>
      <c r="F9" s="5" t="n">
        <v>0</v>
      </c>
      <c r="G9" s="5" t="n">
        <v>0</v>
      </c>
    </row>
    <row r="10" spans="1:7">
      <c r="A10" s="4" t="s">
        <v>39</v>
      </c>
      <c r="D10" s="6" t="n">
        <v>3400</v>
      </c>
      <c r="E10" s="5" t="n">
        <v>0</v>
      </c>
      <c r="F10" s="5" t="n">
        <v>3442</v>
      </c>
      <c r="G10" s="5" t="n">
        <v>7296</v>
      </c>
    </row>
    <row r="11" spans="1:7">
      <c r="A11" s="4" t="s">
        <v>40</v>
      </c>
      <c r="E11" s="5" t="n">
        <v>152713</v>
      </c>
      <c r="F11" s="5" t="n">
        <v>137268</v>
      </c>
      <c r="G11" s="5" t="n">
        <v>153996</v>
      </c>
    </row>
    <row r="12" spans="1:7">
      <c r="A12" s="4" t="s">
        <v>41</v>
      </c>
      <c r="E12" s="5" t="n">
        <v>-7387</v>
      </c>
      <c r="F12" s="5" t="n">
        <v>-7667</v>
      </c>
      <c r="G12" s="5" t="n">
        <v>-5740</v>
      </c>
    </row>
    <row r="13" spans="1:7">
      <c r="A13" s="4" t="s">
        <v>42</v>
      </c>
      <c r="E13" s="5" t="n">
        <v>704</v>
      </c>
      <c r="F13" s="5" t="n">
        <v>2188</v>
      </c>
      <c r="G13" s="5" t="n">
        <v>-243</v>
      </c>
    </row>
    <row r="14" spans="1:7">
      <c r="A14" s="4" t="s">
        <v>43</v>
      </c>
      <c r="E14" s="5" t="n">
        <v>146030</v>
      </c>
      <c r="F14" s="5" t="n">
        <v>131789</v>
      </c>
      <c r="G14" s="5" t="n">
        <v>148013</v>
      </c>
    </row>
    <row r="15" spans="1:7">
      <c r="A15" s="4" t="s">
        <v>538</v>
      </c>
      <c r="E15" s="5" t="n">
        <v>61688</v>
      </c>
      <c r="F15" s="5" t="n">
        <v>71012</v>
      </c>
      <c r="G15" s="5" t="n">
        <v>41276</v>
      </c>
    </row>
    <row r="16" spans="1:7">
      <c r="A16" s="4" t="s">
        <v>539</v>
      </c>
      <c r="B16" s="5" t="n">
        <v>1447476</v>
      </c>
      <c r="E16" s="5" t="n">
        <v>1447476</v>
      </c>
      <c r="F16" s="5" t="n">
        <v>1338801</v>
      </c>
      <c r="G16" s="5" t="n">
        <v>1328096</v>
      </c>
    </row>
    <row r="17" spans="1:7">
      <c r="A17" s="4" t="s">
        <v>540</v>
      </c>
    </row>
    <row r="18" spans="1:7">
      <c r="A18" s="3" t="s">
        <v>537</v>
      </c>
    </row>
    <row r="19" spans="1:7">
      <c r="A19" s="4" t="s">
        <v>33</v>
      </c>
      <c r="E19" s="5" t="n">
        <v>-14785</v>
      </c>
      <c r="F19" s="5" t="n">
        <v>-14881</v>
      </c>
      <c r="G19" s="5" t="n">
        <v>-17877</v>
      </c>
    </row>
    <row r="20" spans="1:7">
      <c r="A20" s="4" t="s">
        <v>34</v>
      </c>
      <c r="E20" s="5" t="n">
        <v>-16282</v>
      </c>
      <c r="F20" s="5" t="n">
        <v>-14688</v>
      </c>
      <c r="G20" s="5" t="n">
        <v>-17940</v>
      </c>
    </row>
    <row r="21" spans="1:7">
      <c r="A21" s="4" t="s">
        <v>35</v>
      </c>
      <c r="E21" s="5" t="n">
        <v>2113</v>
      </c>
      <c r="F21" s="5" t="n">
        <v>2289</v>
      </c>
      <c r="G21" s="5" t="n">
        <v>2671</v>
      </c>
    </row>
    <row r="22" spans="1:7">
      <c r="A22" s="4" t="s">
        <v>36</v>
      </c>
      <c r="E22" s="5" t="n">
        <v>46458</v>
      </c>
      <c r="F22" s="5" t="n">
        <v>43383</v>
      </c>
      <c r="G22" s="5" t="n">
        <v>45193</v>
      </c>
    </row>
    <row r="23" spans="1:7">
      <c r="A23" s="4" t="s">
        <v>37</v>
      </c>
      <c r="F23" s="5" t="n">
        <v>0</v>
      </c>
      <c r="G23" s="5" t="n">
        <v>0</v>
      </c>
    </row>
    <row r="24" spans="1:7">
      <c r="A24" s="4" t="s">
        <v>38</v>
      </c>
      <c r="E24" s="5" t="n">
        <v>0</v>
      </c>
    </row>
    <row r="25" spans="1:7">
      <c r="A25" s="4" t="s">
        <v>39</v>
      </c>
      <c r="F25" s="5" t="n">
        <v>0</v>
      </c>
      <c r="G25" s="5" t="n">
        <v>0</v>
      </c>
    </row>
    <row r="26" spans="1:7">
      <c r="A26" s="4" t="s">
        <v>40</v>
      </c>
      <c r="E26" s="5" t="n">
        <v>-47074</v>
      </c>
      <c r="F26" s="5" t="n">
        <v>-45865</v>
      </c>
      <c r="G26" s="5" t="n">
        <v>-47801</v>
      </c>
    </row>
    <row r="27" spans="1:7">
      <c r="A27" s="4" t="s">
        <v>541</v>
      </c>
    </row>
    <row r="28" spans="1:7">
      <c r="A28" s="3" t="s">
        <v>537</v>
      </c>
    </row>
    <row r="29" spans="1:7">
      <c r="A29" s="4" t="s">
        <v>33</v>
      </c>
      <c r="E29" s="5" t="n">
        <v>1429589</v>
      </c>
      <c r="F29" s="5" t="n">
        <v>1436689</v>
      </c>
      <c r="G29" s="5" t="n">
        <v>1622921</v>
      </c>
    </row>
    <row r="30" spans="1:7">
      <c r="A30" s="4" t="s">
        <v>34</v>
      </c>
      <c r="E30" s="5" t="n">
        <v>1228949</v>
      </c>
      <c r="F30" s="5" t="n">
        <v>1245929</v>
      </c>
      <c r="G30" s="5" t="n">
        <v>1409581</v>
      </c>
    </row>
    <row r="31" spans="1:7">
      <c r="A31" s="4" t="s">
        <v>35</v>
      </c>
      <c r="E31" s="5" t="n">
        <v>22421</v>
      </c>
      <c r="F31" s="5" t="n">
        <v>22559</v>
      </c>
      <c r="G31" s="5" t="n">
        <v>22221</v>
      </c>
    </row>
    <row r="32" spans="1:7">
      <c r="A32" s="4" t="s">
        <v>36</v>
      </c>
      <c r="E32" s="5" t="n">
        <v>68218</v>
      </c>
      <c r="F32" s="5" t="n">
        <v>66903</v>
      </c>
      <c r="G32" s="5" t="n">
        <v>71524</v>
      </c>
    </row>
    <row r="33" spans="1:7">
      <c r="A33" s="4" t="s">
        <v>37</v>
      </c>
      <c r="F33" s="5" t="n">
        <v>-15376</v>
      </c>
      <c r="G33" s="5" t="n">
        <v>-6259</v>
      </c>
    </row>
    <row r="34" spans="1:7">
      <c r="A34" s="4" t="s">
        <v>38</v>
      </c>
      <c r="E34" s="5" t="n">
        <v>6115</v>
      </c>
    </row>
    <row r="35" spans="1:7">
      <c r="A35" s="4" t="s">
        <v>39</v>
      </c>
      <c r="F35" s="5" t="n">
        <v>3442</v>
      </c>
      <c r="G35" s="5" t="n">
        <v>7296</v>
      </c>
    </row>
    <row r="36" spans="1:7">
      <c r="A36" s="4" t="s">
        <v>40</v>
      </c>
      <c r="E36" s="5" t="n">
        <v>103886</v>
      </c>
      <c r="F36" s="5" t="n">
        <v>113232</v>
      </c>
      <c r="G36" s="5" t="n">
        <v>118558</v>
      </c>
    </row>
    <row r="37" spans="1:7">
      <c r="A37" s="4" t="s">
        <v>538</v>
      </c>
      <c r="E37" s="5" t="n">
        <v>56286</v>
      </c>
      <c r="F37" s="5" t="n">
        <v>41900</v>
      </c>
      <c r="G37" s="5" t="n">
        <v>30727</v>
      </c>
    </row>
    <row r="38" spans="1:7">
      <c r="A38" s="4" t="s">
        <v>539</v>
      </c>
      <c r="B38" s="5" t="n">
        <v>826663</v>
      </c>
      <c r="E38" s="5" t="n">
        <v>826663</v>
      </c>
      <c r="F38" s="5" t="n">
        <v>811343</v>
      </c>
      <c r="G38" s="5" t="n">
        <v>786229</v>
      </c>
    </row>
    <row r="39" spans="1:7">
      <c r="A39" s="4" t="s">
        <v>542</v>
      </c>
    </row>
    <row r="40" spans="1:7">
      <c r="A40" s="3" t="s">
        <v>537</v>
      </c>
    </row>
    <row r="41" spans="1:7">
      <c r="A41" s="4" t="s">
        <v>33</v>
      </c>
      <c r="E41" s="5" t="n">
        <v>521060</v>
      </c>
      <c r="F41" s="5" t="n">
        <v>567467</v>
      </c>
      <c r="G41" s="5" t="n">
        <v>659847</v>
      </c>
    </row>
    <row r="42" spans="1:7">
      <c r="A42" s="4" t="s">
        <v>34</v>
      </c>
      <c r="E42" s="5" t="n">
        <v>420905</v>
      </c>
      <c r="F42" s="5" t="n">
        <v>491567</v>
      </c>
      <c r="G42" s="5" t="n">
        <v>572979</v>
      </c>
    </row>
    <row r="43" spans="1:7">
      <c r="A43" s="4" t="s">
        <v>35</v>
      </c>
      <c r="E43" s="5" t="n">
        <v>8162</v>
      </c>
      <c r="F43" s="5" t="n">
        <v>7503</v>
      </c>
      <c r="G43" s="5" t="n">
        <v>6998</v>
      </c>
    </row>
    <row r="44" spans="1:7">
      <c r="A44" s="4" t="s">
        <v>36</v>
      </c>
      <c r="E44" s="5" t="n">
        <v>13162</v>
      </c>
      <c r="F44" s="5" t="n">
        <v>10955</v>
      </c>
      <c r="G44" s="5" t="n">
        <v>7660</v>
      </c>
    </row>
    <row r="45" spans="1:7">
      <c r="A45" s="4" t="s">
        <v>37</v>
      </c>
      <c r="F45" s="5" t="n">
        <v>0</v>
      </c>
      <c r="G45" s="5" t="n">
        <v>0</v>
      </c>
    </row>
    <row r="46" spans="1:7">
      <c r="A46" s="4" t="s">
        <v>38</v>
      </c>
      <c r="E46" s="5" t="n">
        <v>663</v>
      </c>
    </row>
    <row r="47" spans="1:7">
      <c r="A47" s="4" t="s">
        <v>39</v>
      </c>
      <c r="F47" s="5" t="n">
        <v>0</v>
      </c>
      <c r="G47" s="5" t="n">
        <v>0</v>
      </c>
    </row>
    <row r="48" spans="1:7">
      <c r="A48" s="4" t="s">
        <v>40</v>
      </c>
      <c r="E48" s="5" t="n">
        <v>78168</v>
      </c>
      <c r="F48" s="5" t="n">
        <v>57442</v>
      </c>
      <c r="G48" s="5" t="n">
        <v>72210</v>
      </c>
    </row>
    <row r="49" spans="1:7">
      <c r="A49" s="4" t="s">
        <v>538</v>
      </c>
      <c r="E49" s="5" t="n">
        <v>3302</v>
      </c>
      <c r="F49" s="5" t="n">
        <v>16603</v>
      </c>
      <c r="G49" s="5" t="n">
        <v>7965</v>
      </c>
    </row>
    <row r="50" spans="1:7">
      <c r="A50" s="4" t="s">
        <v>539</v>
      </c>
      <c r="B50" s="5" t="n">
        <v>160478</v>
      </c>
      <c r="E50" s="5" t="n">
        <v>160478</v>
      </c>
      <c r="F50" s="5" t="n">
        <v>153102</v>
      </c>
      <c r="G50" s="5" t="n">
        <v>159572</v>
      </c>
    </row>
    <row r="51" spans="1:7">
      <c r="A51" s="4" t="s">
        <v>543</v>
      </c>
    </row>
    <row r="52" spans="1:7">
      <c r="A52" s="3" t="s">
        <v>537</v>
      </c>
    </row>
    <row r="53" spans="1:7">
      <c r="A53" s="4" t="s">
        <v>33</v>
      </c>
      <c r="E53" s="5" t="n">
        <v>119758</v>
      </c>
      <c r="F53" s="5" t="n">
        <v>110727</v>
      </c>
      <c r="G53" s="5" t="n">
        <v>99336</v>
      </c>
    </row>
    <row r="54" spans="1:7">
      <c r="A54" s="4" t="s">
        <v>34</v>
      </c>
      <c r="E54" s="5" t="n">
        <v>89927</v>
      </c>
      <c r="F54" s="5" t="n">
        <v>86894</v>
      </c>
      <c r="G54" s="5" t="n">
        <v>79099</v>
      </c>
    </row>
    <row r="55" spans="1:7">
      <c r="A55" s="4" t="s">
        <v>35</v>
      </c>
      <c r="E55" s="5" t="n">
        <v>2437</v>
      </c>
      <c r="F55" s="5" t="n">
        <v>2257</v>
      </c>
      <c r="G55" s="5" t="n">
        <v>1845</v>
      </c>
    </row>
    <row r="56" spans="1:7">
      <c r="A56" s="4" t="s">
        <v>36</v>
      </c>
      <c r="E56" s="5" t="n">
        <v>9661</v>
      </c>
      <c r="F56" s="5" t="n">
        <v>9117</v>
      </c>
      <c r="G56" s="5" t="n">
        <v>7363</v>
      </c>
    </row>
    <row r="57" spans="1:7">
      <c r="A57" s="4" t="s">
        <v>37</v>
      </c>
      <c r="F57" s="5" t="n">
        <v>0</v>
      </c>
      <c r="G57" s="5" t="n">
        <v>0</v>
      </c>
    </row>
    <row r="58" spans="1:7">
      <c r="A58" s="4" t="s">
        <v>38</v>
      </c>
      <c r="E58" s="5" t="n">
        <v>0</v>
      </c>
    </row>
    <row r="59" spans="1:7">
      <c r="A59" s="4" t="s">
        <v>39</v>
      </c>
      <c r="F59" s="5" t="n">
        <v>0</v>
      </c>
      <c r="G59" s="5" t="n">
        <v>0</v>
      </c>
    </row>
    <row r="60" spans="1:7">
      <c r="A60" s="4" t="s">
        <v>40</v>
      </c>
      <c r="E60" s="5" t="n">
        <v>17733</v>
      </c>
      <c r="F60" s="5" t="n">
        <v>12459</v>
      </c>
      <c r="G60" s="5" t="n">
        <v>11029</v>
      </c>
    </row>
    <row r="61" spans="1:7">
      <c r="A61" s="4" t="s">
        <v>538</v>
      </c>
      <c r="E61" s="5" t="n">
        <v>2045</v>
      </c>
      <c r="F61" s="5" t="n">
        <v>12373</v>
      </c>
      <c r="G61" s="5" t="n">
        <v>2183</v>
      </c>
    </row>
    <row r="62" spans="1:7">
      <c r="A62" s="4" t="s">
        <v>539</v>
      </c>
      <c r="B62" s="5" t="n">
        <v>66968</v>
      </c>
      <c r="E62" s="5" t="n">
        <v>66968</v>
      </c>
      <c r="F62" s="5" t="n">
        <v>61672</v>
      </c>
      <c r="G62" s="5" t="n">
        <v>38268</v>
      </c>
    </row>
    <row r="63" spans="1:7">
      <c r="A63" s="4" t="s">
        <v>544</v>
      </c>
    </row>
    <row r="64" spans="1:7">
      <c r="A64" s="3" t="s">
        <v>537</v>
      </c>
    </row>
    <row r="65" spans="1:7">
      <c r="A65" s="4" t="s">
        <v>538</v>
      </c>
      <c r="E65" s="5" t="n">
        <v>55</v>
      </c>
      <c r="F65" s="5" t="n">
        <v>136</v>
      </c>
      <c r="G65" s="5" t="n">
        <v>401</v>
      </c>
    </row>
    <row r="66" spans="1:7">
      <c r="A66" s="4" t="s">
        <v>539</v>
      </c>
      <c r="B66" s="6" t="n">
        <v>393367</v>
      </c>
      <c r="E66" s="6" t="n">
        <v>393367</v>
      </c>
      <c r="F66" s="6" t="n">
        <v>312684</v>
      </c>
      <c r="G66" s="6" t="n">
        <v>344027</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5</v>
      </c>
      <c r="B1" s="2" t="s">
        <v>2</v>
      </c>
      <c r="C1" s="2" t="s">
        <v>30</v>
      </c>
    </row>
    <row r="2" spans="1:3">
      <c r="A2" s="3" t="s">
        <v>205</v>
      </c>
    </row>
    <row r="3" spans="1:3">
      <c r="A3" s="4" t="s">
        <v>546</v>
      </c>
      <c r="B3" s="6" t="n">
        <v>57387</v>
      </c>
      <c r="C3" s="6" t="n">
        <v>58987</v>
      </c>
    </row>
    <row r="4" spans="1:3">
      <c r="A4" s="4" t="s">
        <v>547</v>
      </c>
      <c r="B4" s="5" t="n">
        <v>42227</v>
      </c>
      <c r="C4" s="5" t="n">
        <v>25161</v>
      </c>
    </row>
    <row r="5" spans="1:3">
      <c r="A5" s="4" t="s">
        <v>548</v>
      </c>
      <c r="B5" s="5" t="n">
        <v>149288</v>
      </c>
      <c r="C5" s="5" t="n">
        <v>161410</v>
      </c>
    </row>
    <row r="6" spans="1:3">
      <c r="A6" s="4" t="s">
        <v>549</v>
      </c>
      <c r="B6" s="5" t="n">
        <v>-6889</v>
      </c>
      <c r="C6" s="5" t="n">
        <v>-6180</v>
      </c>
    </row>
    <row r="7" spans="1:3">
      <c r="A7" s="4" t="s">
        <v>81</v>
      </c>
      <c r="B7" s="5" t="n">
        <v>242013</v>
      </c>
      <c r="C7" s="5" t="n">
        <v>239378</v>
      </c>
    </row>
    <row r="8" spans="1:3">
      <c r="A8" s="4" t="s">
        <v>550</v>
      </c>
      <c r="B8" s="5" t="n">
        <v>14400</v>
      </c>
      <c r="C8" s="5" t="n">
        <v>27600</v>
      </c>
    </row>
    <row r="9" spans="1:3">
      <c r="A9" s="4" t="s">
        <v>551</v>
      </c>
      <c r="B9" s="5" t="n">
        <v>76600</v>
      </c>
      <c r="C9" s="5" t="n">
        <v>80700</v>
      </c>
    </row>
    <row r="10" spans="1:3">
      <c r="A10" s="4" t="s">
        <v>552</v>
      </c>
      <c r="B10" s="5" t="n">
        <v>43800</v>
      </c>
      <c r="C10" s="5" t="n">
        <v>48800</v>
      </c>
    </row>
    <row r="11" spans="1:3">
      <c r="A11" s="4" t="s">
        <v>553</v>
      </c>
      <c r="B11" s="5" t="n">
        <v>2500</v>
      </c>
    </row>
    <row r="12" spans="1:3">
      <c r="A12" s="4" t="s">
        <v>554</v>
      </c>
      <c r="B12" s="5" t="n">
        <v>3300</v>
      </c>
    </row>
    <row r="13" spans="1:3">
      <c r="A13" s="4" t="s">
        <v>555</v>
      </c>
      <c r="B13" s="6" t="n">
        <v>2500</v>
      </c>
      <c r="C13" s="6" t="n">
        <v>3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6</v>
      </c>
      <c r="B1" s="2" t="s">
        <v>1</v>
      </c>
    </row>
    <row r="2" spans="1:4">
      <c r="B2" s="2" t="s">
        <v>2</v>
      </c>
      <c r="C2" s="2" t="s">
        <v>30</v>
      </c>
      <c r="D2" s="2" t="s">
        <v>31</v>
      </c>
    </row>
    <row r="3" spans="1:4">
      <c r="A3" s="3" t="s">
        <v>557</v>
      </c>
    </row>
    <row r="4" spans="1:4">
      <c r="A4" s="4" t="s">
        <v>558</v>
      </c>
      <c r="B4" s="6" t="n">
        <v>40400</v>
      </c>
      <c r="C4" s="6" t="n">
        <v>46600</v>
      </c>
    </row>
    <row r="5" spans="1:4">
      <c r="A5" s="4" t="s">
        <v>559</v>
      </c>
      <c r="B5" s="5" t="n">
        <v>4600</v>
      </c>
      <c r="C5" s="5" t="n">
        <v>10300</v>
      </c>
    </row>
    <row r="6" spans="1:4">
      <c r="A6" s="3" t="s">
        <v>560</v>
      </c>
    </row>
    <row r="7" spans="1:4">
      <c r="A7" s="4" t="s">
        <v>561</v>
      </c>
      <c r="B7" s="5" t="n">
        <v>1185</v>
      </c>
      <c r="C7" s="5" t="n">
        <v>1029</v>
      </c>
      <c r="D7" s="6" t="n">
        <v>573</v>
      </c>
    </row>
    <row r="8" spans="1:4">
      <c r="A8" s="4" t="s">
        <v>562</v>
      </c>
      <c r="B8" s="5" t="n">
        <v>-1279</v>
      </c>
      <c r="C8" s="5" t="n">
        <v>-46</v>
      </c>
      <c r="D8" s="5" t="n">
        <v>-822</v>
      </c>
    </row>
    <row r="9" spans="1:4">
      <c r="A9" s="4" t="s">
        <v>563</v>
      </c>
      <c r="B9" s="5" t="n">
        <v>798</v>
      </c>
      <c r="C9" s="5" t="n">
        <v>1205</v>
      </c>
      <c r="D9" s="5" t="n">
        <v>6</v>
      </c>
    </row>
    <row r="10" spans="1:4">
      <c r="A10" s="4" t="s">
        <v>42</v>
      </c>
      <c r="B10" s="6" t="n">
        <v>704</v>
      </c>
      <c r="C10" s="6" t="n">
        <v>2188</v>
      </c>
      <c r="D10" s="6" t="n">
        <v>-2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564</v>
      </c>
      <c r="C1" s="2" t="s">
        <v>1</v>
      </c>
    </row>
    <row r="2" spans="1:4">
      <c r="C2" s="2" t="s">
        <v>2</v>
      </c>
      <c r="D2" s="2" t="s">
        <v>30</v>
      </c>
    </row>
    <row r="3" spans="1:4">
      <c r="A3" s="4" t="s">
        <v>565</v>
      </c>
    </row>
    <row r="4" spans="1:4">
      <c r="A4" s="3" t="s">
        <v>566</v>
      </c>
    </row>
    <row r="5" spans="1:4">
      <c r="A5" s="4" t="s">
        <v>567</v>
      </c>
      <c r="B5" s="4" t="s">
        <v>60</v>
      </c>
      <c r="C5" s="6" t="n">
        <v>865</v>
      </c>
      <c r="D5" s="6" t="n">
        <v>60</v>
      </c>
    </row>
    <row r="6" spans="1:4">
      <c r="A6" s="4" t="s">
        <v>568</v>
      </c>
      <c r="B6" s="4" t="s">
        <v>60</v>
      </c>
      <c r="C6" s="5" t="n">
        <v>-1143</v>
      </c>
      <c r="D6" s="5" t="n">
        <v>-3318</v>
      </c>
    </row>
    <row r="7" spans="1:4">
      <c r="A7" s="4" t="s">
        <v>569</v>
      </c>
    </row>
    <row r="8" spans="1:4">
      <c r="A8" s="3" t="s">
        <v>566</v>
      </c>
    </row>
    <row r="9" spans="1:4">
      <c r="A9" s="4" t="s">
        <v>570</v>
      </c>
      <c r="C9" s="6" t="n">
        <v>10200</v>
      </c>
    </row>
    <row r="10" spans="1:4">
      <c r="A10" s="4" t="s">
        <v>571</v>
      </c>
      <c r="C10" s="4" t="s">
        <v>572</v>
      </c>
    </row>
    <row r="11" spans="1:4">
      <c r="A11" s="4" t="s">
        <v>573</v>
      </c>
      <c r="C11" s="6" t="n">
        <v>800</v>
      </c>
    </row>
    <row r="12" spans="1:4">
      <c r="A12" s="4" t="s">
        <v>574</v>
      </c>
    </row>
    <row r="13" spans="1:4">
      <c r="A13" s="3" t="s">
        <v>566</v>
      </c>
    </row>
    <row r="14" spans="1:4">
      <c r="A14" s="4" t="s">
        <v>575</v>
      </c>
      <c r="C14" s="6" t="n">
        <v>28700</v>
      </c>
    </row>
    <row r="15" spans="1:4">
      <c r="A15" s="4" t="s">
        <v>576</v>
      </c>
      <c r="C15" s="4" t="s">
        <v>577</v>
      </c>
    </row>
    <row r="16" spans="1:4">
      <c r="A16" s="4" t="s">
        <v>573</v>
      </c>
      <c r="C16" s="6" t="n">
        <v>-300</v>
      </c>
    </row>
    <row r="17" spans="1:4">
      <c r="A17" s="4" t="s">
        <v>578</v>
      </c>
    </row>
    <row r="18" spans="1:4">
      <c r="A18" s="3" t="s">
        <v>566</v>
      </c>
    </row>
    <row r="19" spans="1:4">
      <c r="A19" s="4" t="s">
        <v>579</v>
      </c>
      <c r="C19" s="5" t="n">
        <v>1013</v>
      </c>
      <c r="D19" s="5" t="n">
        <v>60</v>
      </c>
    </row>
    <row r="20" spans="1:4">
      <c r="A20" s="4" t="s">
        <v>580</v>
      </c>
      <c r="C20" s="5" t="n">
        <v>-148</v>
      </c>
      <c r="D20" s="5" t="n">
        <v>0</v>
      </c>
    </row>
    <row r="21" spans="1:4">
      <c r="A21" s="4" t="s">
        <v>581</v>
      </c>
    </row>
    <row r="22" spans="1:4">
      <c r="A22" s="3" t="s">
        <v>566</v>
      </c>
    </row>
    <row r="23" spans="1:4">
      <c r="A23" s="4" t="s">
        <v>582</v>
      </c>
      <c r="C23" s="5" t="n">
        <v>0</v>
      </c>
      <c r="D23" s="5" t="n">
        <v>0</v>
      </c>
    </row>
    <row r="24" spans="1:4">
      <c r="A24" s="4" t="s">
        <v>583</v>
      </c>
    </row>
    <row r="25" spans="1:4">
      <c r="A25" s="3" t="s">
        <v>566</v>
      </c>
    </row>
    <row r="26" spans="1:4">
      <c r="A26" s="4" t="s">
        <v>582</v>
      </c>
      <c r="C26" s="5" t="n">
        <v>0</v>
      </c>
      <c r="D26" s="5" t="n">
        <v>0</v>
      </c>
    </row>
    <row r="27" spans="1:4">
      <c r="A27" s="4" t="s">
        <v>584</v>
      </c>
    </row>
    <row r="28" spans="1:4">
      <c r="A28" s="3" t="s">
        <v>566</v>
      </c>
    </row>
    <row r="29" spans="1:4">
      <c r="A29" s="4" t="s">
        <v>585</v>
      </c>
      <c r="C29" s="5" t="n">
        <v>564</v>
      </c>
      <c r="D29" s="5" t="n">
        <v>238</v>
      </c>
    </row>
    <row r="30" spans="1:4">
      <c r="A30" s="4" t="s">
        <v>586</v>
      </c>
      <c r="C30" s="5" t="n">
        <v>-920</v>
      </c>
      <c r="D30" s="5" t="n">
        <v>-1864</v>
      </c>
    </row>
    <row r="31" spans="1:4">
      <c r="A31" s="4" t="s">
        <v>587</v>
      </c>
    </row>
    <row r="32" spans="1:4">
      <c r="A32" s="3" t="s">
        <v>566</v>
      </c>
    </row>
    <row r="33" spans="1:4">
      <c r="A33" s="4" t="s">
        <v>586</v>
      </c>
      <c r="C33" s="5" t="n">
        <v>-787</v>
      </c>
      <c r="D33" s="5" t="n">
        <v>0</v>
      </c>
    </row>
    <row r="34" spans="1:4">
      <c r="A34" s="4" t="s">
        <v>588</v>
      </c>
    </row>
    <row r="35" spans="1:4">
      <c r="A35" s="3" t="s">
        <v>566</v>
      </c>
    </row>
    <row r="36" spans="1:4">
      <c r="A36" s="4" t="s">
        <v>589</v>
      </c>
      <c r="C36" s="6" t="n">
        <v>0</v>
      </c>
      <c r="D36" s="6" t="n">
        <v>-1692</v>
      </c>
    </row>
    <row r="37" spans="1:4"/>
    <row r="38" spans="1:4">
      <c r="A38" s="4" t="s">
        <v>60</v>
      </c>
      <c r="B38" s="4" t="s">
        <v>590</v>
      </c>
    </row>
  </sheetData>
  <mergeCells count="3">
    <mergeCell ref="A1:B2"/>
    <mergeCell ref="A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91</v>
      </c>
      <c r="B1" s="2" t="s">
        <v>592</v>
      </c>
      <c r="C1" s="2" t="s">
        <v>2</v>
      </c>
      <c r="D1" s="2" t="s">
        <v>30</v>
      </c>
    </row>
    <row r="2" spans="1:4">
      <c r="A2" s="3" t="s">
        <v>593</v>
      </c>
    </row>
    <row r="3" spans="1:4">
      <c r="A3" s="4" t="s">
        <v>594</v>
      </c>
      <c r="C3" s="6" t="n">
        <v>1400</v>
      </c>
      <c r="D3" s="6" t="n">
        <v>2600</v>
      </c>
    </row>
    <row r="4" spans="1:4">
      <c r="A4" s="4" t="s">
        <v>595</v>
      </c>
    </row>
    <row r="5" spans="1:4">
      <c r="A5" s="3" t="s">
        <v>593</v>
      </c>
    </row>
    <row r="6" spans="1:4">
      <c r="A6" s="4" t="s">
        <v>596</v>
      </c>
      <c r="C6" s="5" t="n">
        <v>400</v>
      </c>
      <c r="D6" s="5" t="n">
        <v>-4604</v>
      </c>
    </row>
    <row r="7" spans="1:4">
      <c r="A7" s="4" t="s">
        <v>597</v>
      </c>
      <c r="C7" s="5" t="n">
        <v>1309</v>
      </c>
      <c r="D7" s="5" t="n">
        <v>3548</v>
      </c>
    </row>
    <row r="8" spans="1:4">
      <c r="A8" s="4" t="s">
        <v>598</v>
      </c>
    </row>
    <row r="9" spans="1:4">
      <c r="A9" s="3" t="s">
        <v>593</v>
      </c>
    </row>
    <row r="10" spans="1:4">
      <c r="A10" s="4" t="s">
        <v>599</v>
      </c>
      <c r="C10" s="5" t="n">
        <v>300</v>
      </c>
    </row>
    <row r="11" spans="1:4">
      <c r="A11" s="4" t="s">
        <v>600</v>
      </c>
    </row>
    <row r="12" spans="1:4">
      <c r="A12" s="3" t="s">
        <v>593</v>
      </c>
    </row>
    <row r="13" spans="1:4">
      <c r="A13" s="4" t="s">
        <v>601</v>
      </c>
      <c r="C13" s="5" t="n">
        <v>4068</v>
      </c>
      <c r="D13" s="5" t="n">
        <v>3474</v>
      </c>
    </row>
    <row r="14" spans="1:4">
      <c r="A14" s="4" t="s">
        <v>602</v>
      </c>
    </row>
    <row r="15" spans="1:4">
      <c r="A15" s="3" t="s">
        <v>593</v>
      </c>
    </row>
    <row r="16" spans="1:4">
      <c r="A16" s="4" t="s">
        <v>596</v>
      </c>
      <c r="C16" s="5" t="n">
        <v>308</v>
      </c>
      <c r="D16" s="5" t="n">
        <v>-3817</v>
      </c>
    </row>
    <row r="17" spans="1:4">
      <c r="A17" s="4" t="s">
        <v>603</v>
      </c>
    </row>
    <row r="18" spans="1:4">
      <c r="A18" s="3" t="s">
        <v>593</v>
      </c>
    </row>
    <row r="19" spans="1:4">
      <c r="A19" s="4" t="s">
        <v>597</v>
      </c>
      <c r="C19" s="5" t="n">
        <v>1078</v>
      </c>
      <c r="D19" s="5" t="n">
        <v>3310</v>
      </c>
    </row>
    <row r="20" spans="1:4">
      <c r="A20" s="4" t="s">
        <v>604</v>
      </c>
    </row>
    <row r="21" spans="1:4">
      <c r="A21" s="3" t="s">
        <v>593</v>
      </c>
    </row>
    <row r="22" spans="1:4">
      <c r="A22" s="4" t="s">
        <v>605</v>
      </c>
      <c r="C22" s="5" t="n">
        <v>-420</v>
      </c>
      <c r="D22" s="5" t="n">
        <v>3374</v>
      </c>
    </row>
    <row r="23" spans="1:4">
      <c r="A23" s="4" t="s">
        <v>606</v>
      </c>
    </row>
    <row r="24" spans="1:4">
      <c r="A24" s="3" t="s">
        <v>593</v>
      </c>
    </row>
    <row r="25" spans="1:4">
      <c r="A25" s="4" t="s">
        <v>605</v>
      </c>
      <c r="C25" s="6" t="n">
        <v>382</v>
      </c>
      <c r="D25" s="5" t="n">
        <v>-3665</v>
      </c>
    </row>
    <row r="26" spans="1:4">
      <c r="A26" s="4" t="s">
        <v>607</v>
      </c>
    </row>
    <row r="27" spans="1:4">
      <c r="A27" s="3" t="s">
        <v>593</v>
      </c>
    </row>
    <row r="28" spans="1:4">
      <c r="A28" s="4" t="s">
        <v>608</v>
      </c>
      <c r="B28" s="4" t="s">
        <v>453</v>
      </c>
    </row>
    <row r="29" spans="1:4">
      <c r="A29" s="4" t="s">
        <v>609</v>
      </c>
      <c r="B29" s="6" t="n">
        <v>200000</v>
      </c>
    </row>
    <row r="30" spans="1:4">
      <c r="A30" s="4" t="s">
        <v>610</v>
      </c>
      <c r="B30" s="4" t="s">
        <v>611</v>
      </c>
    </row>
    <row r="31" spans="1:4">
      <c r="A31" s="4" t="s">
        <v>612</v>
      </c>
      <c r="B31" s="4" t="s">
        <v>613</v>
      </c>
    </row>
    <row r="32" spans="1:4">
      <c r="A32" s="4" t="s">
        <v>614</v>
      </c>
      <c r="C32" s="4" t="s">
        <v>615</v>
      </c>
    </row>
    <row r="33" spans="1:4">
      <c r="A33" s="4" t="s">
        <v>599</v>
      </c>
      <c r="C33" s="6" t="n">
        <v>-600</v>
      </c>
    </row>
    <row r="34" spans="1:4">
      <c r="A34" s="4" t="s">
        <v>616</v>
      </c>
    </row>
    <row r="35" spans="1:4">
      <c r="A35" s="3" t="s">
        <v>593</v>
      </c>
    </row>
    <row r="36" spans="1:4">
      <c r="A36" s="4" t="s">
        <v>596</v>
      </c>
      <c r="C36" s="5" t="n">
        <v>305</v>
      </c>
      <c r="D36" s="5" t="n">
        <v>-727</v>
      </c>
    </row>
    <row r="37" spans="1:4">
      <c r="A37" s="4" t="s">
        <v>617</v>
      </c>
    </row>
    <row r="38" spans="1:4">
      <c r="A38" s="3" t="s">
        <v>593</v>
      </c>
    </row>
    <row r="39" spans="1:4">
      <c r="A39" s="4" t="s">
        <v>597</v>
      </c>
      <c r="C39" s="5" t="n">
        <v>231</v>
      </c>
      <c r="D39" s="5" t="n">
        <v>238</v>
      </c>
    </row>
    <row r="40" spans="1:4">
      <c r="A40" s="4" t="s">
        <v>618</v>
      </c>
    </row>
    <row r="41" spans="1:4">
      <c r="A41" s="3" t="s">
        <v>593</v>
      </c>
    </row>
    <row r="42" spans="1:4">
      <c r="A42" s="4" t="s">
        <v>596</v>
      </c>
      <c r="C42" s="5" t="n">
        <v>-213</v>
      </c>
      <c r="D42" s="5" t="n">
        <v>-60</v>
      </c>
    </row>
    <row r="43" spans="1:4">
      <c r="A43" s="4" t="s">
        <v>619</v>
      </c>
    </row>
    <row r="44" spans="1:4">
      <c r="A44" s="3" t="s">
        <v>593</v>
      </c>
    </row>
    <row r="45" spans="1:4">
      <c r="A45" s="4" t="s">
        <v>597</v>
      </c>
      <c r="C45" s="6" t="n">
        <v>0</v>
      </c>
      <c r="D4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0</v>
      </c>
      <c r="B1" s="2" t="s">
        <v>2</v>
      </c>
      <c r="C1" s="2" t="s">
        <v>30</v>
      </c>
    </row>
    <row r="2" spans="1:3">
      <c r="A2" s="3" t="s">
        <v>621</v>
      </c>
    </row>
    <row r="3" spans="1:3">
      <c r="A3" s="4" t="s">
        <v>622</v>
      </c>
      <c r="B3" s="6" t="n">
        <v>802530</v>
      </c>
      <c r="C3" s="6" t="n">
        <v>786323</v>
      </c>
    </row>
    <row r="4" spans="1:3">
      <c r="A4" s="4" t="s">
        <v>623</v>
      </c>
      <c r="B4" s="5" t="n">
        <v>-507299</v>
      </c>
      <c r="C4" s="5" t="n">
        <v>-506099</v>
      </c>
    </row>
    <row r="5" spans="1:3">
      <c r="A5" s="4" t="s">
        <v>624</v>
      </c>
      <c r="B5" s="5" t="n">
        <v>295231</v>
      </c>
      <c r="C5" s="5" t="n">
        <v>280224</v>
      </c>
    </row>
    <row r="6" spans="1:3">
      <c r="A6" s="4" t="s">
        <v>625</v>
      </c>
    </row>
    <row r="7" spans="1:3">
      <c r="A7" s="3" t="s">
        <v>621</v>
      </c>
    </row>
    <row r="8" spans="1:3">
      <c r="A8" s="4" t="s">
        <v>622</v>
      </c>
      <c r="B8" s="5" t="n">
        <v>19928</v>
      </c>
      <c r="C8" s="5" t="n">
        <v>13046</v>
      </c>
    </row>
    <row r="9" spans="1:3">
      <c r="A9" s="4" t="s">
        <v>626</v>
      </c>
    </row>
    <row r="10" spans="1:3">
      <c r="A10" s="3" t="s">
        <v>621</v>
      </c>
    </row>
    <row r="11" spans="1:3">
      <c r="A11" s="4" t="s">
        <v>622</v>
      </c>
      <c r="B11" s="5" t="n">
        <v>144914</v>
      </c>
      <c r="C11" s="5" t="n">
        <v>128322</v>
      </c>
    </row>
    <row r="12" spans="1:3">
      <c r="A12" s="4" t="s">
        <v>627</v>
      </c>
    </row>
    <row r="13" spans="1:3">
      <c r="A13" s="3" t="s">
        <v>621</v>
      </c>
    </row>
    <row r="14" spans="1:3">
      <c r="A14" s="4" t="s">
        <v>622</v>
      </c>
      <c r="B14" s="5" t="n">
        <v>607344</v>
      </c>
      <c r="C14" s="5" t="n">
        <v>597209</v>
      </c>
    </row>
    <row r="15" spans="1:3">
      <c r="A15" s="4" t="s">
        <v>628</v>
      </c>
    </row>
    <row r="16" spans="1:3">
      <c r="A16" s="3" t="s">
        <v>621</v>
      </c>
    </row>
    <row r="17" spans="1:3">
      <c r="A17" s="4" t="s">
        <v>622</v>
      </c>
      <c r="B17" s="6" t="n">
        <v>30344</v>
      </c>
      <c r="C17" s="6" t="n">
        <v>477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629</v>
      </c>
      <c r="B1" s="2" t="s">
        <v>1</v>
      </c>
    </row>
    <row r="2" spans="1:4">
      <c r="B2" s="2" t="s">
        <v>2</v>
      </c>
      <c r="D2" s="2" t="s">
        <v>30</v>
      </c>
    </row>
    <row r="3" spans="1:4">
      <c r="A3" s="3" t="s">
        <v>630</v>
      </c>
    </row>
    <row r="4" spans="1:4">
      <c r="A4" s="4" t="s">
        <v>273</v>
      </c>
      <c r="D4" s="6" t="n">
        <v>152314</v>
      </c>
    </row>
    <row r="5" spans="1:4">
      <c r="A5" s="4" t="s">
        <v>631</v>
      </c>
      <c r="D5" s="5" t="n">
        <v>-49405</v>
      </c>
    </row>
    <row r="6" spans="1:4">
      <c r="A6" s="4" t="s">
        <v>632</v>
      </c>
      <c r="B6" s="6" t="n">
        <v>120252</v>
      </c>
      <c r="D6" s="5" t="n">
        <v>102909</v>
      </c>
    </row>
    <row r="7" spans="1:4">
      <c r="A7" s="4" t="s">
        <v>633</v>
      </c>
      <c r="B7" s="5" t="n">
        <v>4601</v>
      </c>
      <c r="C7" s="4" t="s">
        <v>60</v>
      </c>
      <c r="D7" s="5" t="n">
        <v>21175</v>
      </c>
    </row>
    <row r="8" spans="1:4">
      <c r="A8" s="4" t="s">
        <v>634</v>
      </c>
      <c r="D8" s="5" t="n">
        <v>-2418</v>
      </c>
    </row>
    <row r="9" spans="1:4">
      <c r="A9" s="4" t="s">
        <v>635</v>
      </c>
      <c r="B9" s="5" t="n">
        <v>-860</v>
      </c>
      <c r="D9" s="5" t="n">
        <v>-1414</v>
      </c>
    </row>
    <row r="10" spans="1:4">
      <c r="A10" s="4" t="s">
        <v>273</v>
      </c>
      <c r="B10" s="5" t="n">
        <v>173398</v>
      </c>
    </row>
    <row r="11" spans="1:4">
      <c r="A11" s="4" t="s">
        <v>636</v>
      </c>
      <c r="B11" s="5" t="n">
        <v>-49405</v>
      </c>
    </row>
    <row r="12" spans="1:4">
      <c r="A12" s="4" t="s">
        <v>637</v>
      </c>
      <c r="B12" s="5" t="n">
        <v>123993</v>
      </c>
      <c r="D12" s="5" t="n">
        <v>120252</v>
      </c>
    </row>
    <row r="13" spans="1:4">
      <c r="A13" s="4" t="s">
        <v>638</v>
      </c>
      <c r="B13" s="5" t="n">
        <v>4100</v>
      </c>
    </row>
    <row r="14" spans="1:4">
      <c r="A14" s="4" t="s">
        <v>639</v>
      </c>
    </row>
    <row r="15" spans="1:4">
      <c r="A15" s="3" t="s">
        <v>630</v>
      </c>
    </row>
    <row r="16" spans="1:4">
      <c r="A16" s="4" t="s">
        <v>273</v>
      </c>
      <c r="D16" s="5" t="n">
        <v>141132</v>
      </c>
    </row>
    <row r="17" spans="1:4">
      <c r="A17" s="4" t="s">
        <v>631</v>
      </c>
      <c r="D17" s="5" t="n">
        <v>-40552</v>
      </c>
    </row>
    <row r="18" spans="1:4">
      <c r="A18" s="4" t="s">
        <v>632</v>
      </c>
      <c r="B18" s="5" t="n">
        <v>115835</v>
      </c>
      <c r="D18" s="5" t="n">
        <v>100580</v>
      </c>
    </row>
    <row r="19" spans="1:4">
      <c r="A19" s="4" t="s">
        <v>633</v>
      </c>
      <c r="B19" s="5" t="n">
        <v>4601</v>
      </c>
      <c r="C19" s="4" t="s">
        <v>60</v>
      </c>
      <c r="D19" s="5" t="n">
        <v>19087</v>
      </c>
    </row>
    <row r="20" spans="1:4">
      <c r="A20" s="4" t="s">
        <v>634</v>
      </c>
      <c r="D20" s="5" t="n">
        <v>-2418</v>
      </c>
    </row>
    <row r="21" spans="1:4">
      <c r="A21" s="4" t="s">
        <v>635</v>
      </c>
      <c r="B21" s="5" t="n">
        <v>-860</v>
      </c>
      <c r="D21" s="5" t="n">
        <v>-1414</v>
      </c>
    </row>
    <row r="22" spans="1:4">
      <c r="A22" s="4" t="s">
        <v>273</v>
      </c>
      <c r="B22" s="5" t="n">
        <v>160128</v>
      </c>
    </row>
    <row r="23" spans="1:4">
      <c r="A23" s="4" t="s">
        <v>636</v>
      </c>
      <c r="B23" s="5" t="n">
        <v>-40552</v>
      </c>
    </row>
    <row r="24" spans="1:4">
      <c r="A24" s="4" t="s">
        <v>637</v>
      </c>
      <c r="B24" s="5" t="n">
        <v>119576</v>
      </c>
      <c r="D24" s="5" t="n">
        <v>115835</v>
      </c>
    </row>
    <row r="25" spans="1:4">
      <c r="A25" s="4" t="s">
        <v>640</v>
      </c>
    </row>
    <row r="26" spans="1:4">
      <c r="A26" s="3" t="s">
        <v>630</v>
      </c>
    </row>
    <row r="27" spans="1:4">
      <c r="A27" s="4" t="s">
        <v>273</v>
      </c>
      <c r="D27" s="5" t="n">
        <v>8853</v>
      </c>
    </row>
    <row r="28" spans="1:4">
      <c r="A28" s="4" t="s">
        <v>631</v>
      </c>
      <c r="D28" s="5" t="n">
        <v>-8853</v>
      </c>
    </row>
    <row r="29" spans="1:4">
      <c r="A29" s="4" t="s">
        <v>632</v>
      </c>
      <c r="B29" s="5" t="n">
        <v>1</v>
      </c>
      <c r="D29" s="5" t="n">
        <v>0</v>
      </c>
    </row>
    <row r="30" spans="1:4">
      <c r="A30" s="4" t="s">
        <v>633</v>
      </c>
      <c r="B30" s="5" t="n">
        <v>0</v>
      </c>
      <c r="C30" s="4" t="s">
        <v>60</v>
      </c>
      <c r="D30" s="5" t="n">
        <v>1</v>
      </c>
    </row>
    <row r="31" spans="1:4">
      <c r="A31" s="4" t="s">
        <v>634</v>
      </c>
      <c r="D31" s="5" t="n">
        <v>0</v>
      </c>
    </row>
    <row r="32" spans="1:4">
      <c r="A32" s="4" t="s">
        <v>635</v>
      </c>
      <c r="B32" s="5" t="n">
        <v>0</v>
      </c>
      <c r="D32" s="5" t="n">
        <v>0</v>
      </c>
    </row>
    <row r="33" spans="1:4">
      <c r="A33" s="4" t="s">
        <v>273</v>
      </c>
      <c r="B33" s="5" t="n">
        <v>8854</v>
      </c>
    </row>
    <row r="34" spans="1:4">
      <c r="A34" s="4" t="s">
        <v>636</v>
      </c>
      <c r="B34" s="5" t="n">
        <v>-8853</v>
      </c>
    </row>
    <row r="35" spans="1:4">
      <c r="A35" s="4" t="s">
        <v>637</v>
      </c>
      <c r="B35" s="5" t="n">
        <v>1</v>
      </c>
      <c r="D35" s="5" t="n">
        <v>1</v>
      </c>
    </row>
    <row r="36" spans="1:4">
      <c r="A36" s="4" t="s">
        <v>641</v>
      </c>
    </row>
    <row r="37" spans="1:4">
      <c r="A37" s="3" t="s">
        <v>630</v>
      </c>
    </row>
    <row r="38" spans="1:4">
      <c r="A38" s="4" t="s">
        <v>273</v>
      </c>
      <c r="D38" s="5" t="n">
        <v>2329</v>
      </c>
    </row>
    <row r="39" spans="1:4">
      <c r="A39" s="4" t="s">
        <v>631</v>
      </c>
      <c r="D39" s="5" t="n">
        <v>0</v>
      </c>
    </row>
    <row r="40" spans="1:4">
      <c r="A40" s="4" t="s">
        <v>632</v>
      </c>
      <c r="B40" s="5" t="n">
        <v>4416</v>
      </c>
      <c r="D40" s="5" t="n">
        <v>2329</v>
      </c>
    </row>
    <row r="41" spans="1:4">
      <c r="A41" s="4" t="s">
        <v>633</v>
      </c>
      <c r="B41" s="5" t="n">
        <v>0</v>
      </c>
      <c r="C41" s="4" t="s">
        <v>60</v>
      </c>
      <c r="D41" s="5" t="n">
        <v>2087</v>
      </c>
    </row>
    <row r="42" spans="1:4">
      <c r="A42" s="4" t="s">
        <v>634</v>
      </c>
      <c r="D42" s="5" t="n">
        <v>0</v>
      </c>
    </row>
    <row r="43" spans="1:4">
      <c r="A43" s="4" t="s">
        <v>635</v>
      </c>
      <c r="B43" s="5" t="n">
        <v>0</v>
      </c>
      <c r="D43" s="5" t="n">
        <v>0</v>
      </c>
    </row>
    <row r="44" spans="1:4">
      <c r="A44" s="4" t="s">
        <v>273</v>
      </c>
      <c r="B44" s="5" t="n">
        <v>4416</v>
      </c>
    </row>
    <row r="45" spans="1:4">
      <c r="A45" s="4" t="s">
        <v>636</v>
      </c>
      <c r="B45" s="5" t="n">
        <v>0</v>
      </c>
    </row>
    <row r="46" spans="1:4">
      <c r="A46" s="4" t="s">
        <v>637</v>
      </c>
      <c r="B46" s="6" t="n">
        <v>4416</v>
      </c>
      <c r="D46" s="6" t="n">
        <v>4416</v>
      </c>
    </row>
    <row r="47" spans="1:4"/>
    <row r="48" spans="1:4">
      <c r="A48" s="4" t="s">
        <v>60</v>
      </c>
      <c r="B48" s="4" t="s">
        <v>642</v>
      </c>
    </row>
  </sheetData>
  <mergeCells count="5">
    <mergeCell ref="A1:A2"/>
    <mergeCell ref="B1:D1"/>
    <mergeCell ref="B2:C2"/>
    <mergeCell ref="A47:D47"/>
    <mergeCell ref="B48:D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31</v>
      </c>
    </row>
    <row r="3" spans="1:4">
      <c r="A3" s="3" t="s">
        <v>644</v>
      </c>
    </row>
    <row r="4" spans="1:4">
      <c r="A4" s="4" t="s">
        <v>645</v>
      </c>
      <c r="B4" s="6" t="n">
        <v>36168</v>
      </c>
    </row>
    <row r="5" spans="1:4">
      <c r="A5" s="4" t="s">
        <v>646</v>
      </c>
      <c r="B5" s="5" t="n">
        <v>4300</v>
      </c>
      <c r="C5" s="6" t="n">
        <v>4100</v>
      </c>
      <c r="D5" s="6" t="n">
        <v>3500</v>
      </c>
    </row>
    <row r="6" spans="1:4">
      <c r="A6" s="3" t="s">
        <v>337</v>
      </c>
    </row>
    <row r="7" spans="1:4">
      <c r="A7" s="5" t="n">
        <v>2017</v>
      </c>
      <c r="B7" s="5" t="n">
        <v>2996</v>
      </c>
    </row>
    <row r="8" spans="1:4">
      <c r="A8" s="5" t="n">
        <v>2018</v>
      </c>
      <c r="B8" s="5" t="n">
        <v>2735</v>
      </c>
    </row>
    <row r="9" spans="1:4">
      <c r="A9" s="5" t="n">
        <v>2019</v>
      </c>
      <c r="B9" s="5" t="n">
        <v>2655</v>
      </c>
    </row>
    <row r="10" spans="1:4">
      <c r="A10" s="5" t="n">
        <v>2020</v>
      </c>
      <c r="B10" s="5" t="n">
        <v>2458</v>
      </c>
    </row>
    <row r="11" spans="1:4">
      <c r="A11" s="5" t="n">
        <v>2021</v>
      </c>
      <c r="B11" s="5" t="n">
        <v>2272</v>
      </c>
    </row>
    <row r="12" spans="1:4">
      <c r="A12" s="4" t="s">
        <v>647</v>
      </c>
      <c r="B12" s="5" t="n">
        <v>23052</v>
      </c>
    </row>
    <row r="13" spans="1:4">
      <c r="A13" s="4" t="s">
        <v>645</v>
      </c>
      <c r="B13" s="5" t="n">
        <v>36168</v>
      </c>
    </row>
    <row r="14" spans="1:4">
      <c r="A14" s="4" t="s">
        <v>440</v>
      </c>
    </row>
    <row r="15" spans="1:4">
      <c r="A15" s="3" t="s">
        <v>644</v>
      </c>
    </row>
    <row r="16" spans="1:4">
      <c r="A16" s="4" t="s">
        <v>648</v>
      </c>
      <c r="B16" s="5" t="n">
        <v>29833</v>
      </c>
      <c r="C16" s="5" t="n">
        <v>30882</v>
      </c>
    </row>
    <row r="17" spans="1:4">
      <c r="A17" s="4" t="s">
        <v>649</v>
      </c>
      <c r="B17" s="5" t="n">
        <v>-2845</v>
      </c>
      <c r="C17" s="5" t="n">
        <v>-1488</v>
      </c>
    </row>
    <row r="18" spans="1:4">
      <c r="A18" s="4" t="s">
        <v>645</v>
      </c>
      <c r="B18" s="5" t="n">
        <v>26988</v>
      </c>
      <c r="C18" s="5" t="n">
        <v>29394</v>
      </c>
    </row>
    <row r="19" spans="1:4">
      <c r="A19" s="3" t="s">
        <v>337</v>
      </c>
    </row>
    <row r="20" spans="1:4">
      <c r="A20" s="4" t="s">
        <v>645</v>
      </c>
      <c r="B20" s="5" t="n">
        <v>26988</v>
      </c>
      <c r="C20" s="5" t="n">
        <v>29394</v>
      </c>
    </row>
    <row r="21" spans="1:4">
      <c r="A21" s="4" t="s">
        <v>650</v>
      </c>
    </row>
    <row r="22" spans="1:4">
      <c r="A22" s="3" t="s">
        <v>644</v>
      </c>
    </row>
    <row r="23" spans="1:4">
      <c r="A23" s="4" t="s">
        <v>648</v>
      </c>
      <c r="B23" s="5" t="n">
        <v>5926</v>
      </c>
      <c r="C23" s="5" t="n">
        <v>6534</v>
      </c>
    </row>
    <row r="24" spans="1:4">
      <c r="A24" s="4" t="s">
        <v>649</v>
      </c>
      <c r="B24" s="5" t="n">
        <v>-4063</v>
      </c>
      <c r="C24" s="5" t="n">
        <v>-2838</v>
      </c>
    </row>
    <row r="25" spans="1:4">
      <c r="A25" s="4" t="s">
        <v>645</v>
      </c>
      <c r="B25" s="5" t="n">
        <v>1863</v>
      </c>
      <c r="C25" s="5" t="n">
        <v>3696</v>
      </c>
    </row>
    <row r="26" spans="1:4">
      <c r="A26" s="3" t="s">
        <v>337</v>
      </c>
    </row>
    <row r="27" spans="1:4">
      <c r="A27" s="4" t="s">
        <v>645</v>
      </c>
      <c r="B27" s="5" t="n">
        <v>1863</v>
      </c>
      <c r="C27" s="5" t="n">
        <v>3696</v>
      </c>
    </row>
    <row r="28" spans="1:4">
      <c r="A28" s="4" t="s">
        <v>651</v>
      </c>
    </row>
    <row r="29" spans="1:4">
      <c r="A29" s="3" t="s">
        <v>644</v>
      </c>
    </row>
    <row r="30" spans="1:4">
      <c r="A30" s="4" t="s">
        <v>648</v>
      </c>
      <c r="B30" s="5" t="n">
        <v>5922</v>
      </c>
      <c r="C30" s="5" t="n">
        <v>9798</v>
      </c>
    </row>
    <row r="31" spans="1:4">
      <c r="A31" s="4" t="s">
        <v>649</v>
      </c>
      <c r="B31" s="5" t="n">
        <v>-1179</v>
      </c>
      <c r="C31" s="5" t="n">
        <v>-5323</v>
      </c>
    </row>
    <row r="32" spans="1:4">
      <c r="A32" s="4" t="s">
        <v>645</v>
      </c>
      <c r="B32" s="5" t="n">
        <v>4743</v>
      </c>
      <c r="C32" s="5" t="n">
        <v>4475</v>
      </c>
    </row>
    <row r="33" spans="1:4">
      <c r="A33" s="3" t="s">
        <v>337</v>
      </c>
    </row>
    <row r="34" spans="1:4">
      <c r="A34" s="4" t="s">
        <v>645</v>
      </c>
      <c r="B34" s="5" t="n">
        <v>4743</v>
      </c>
      <c r="C34" s="5" t="n">
        <v>4475</v>
      </c>
    </row>
    <row r="35" spans="1:4">
      <c r="A35" s="4" t="s">
        <v>652</v>
      </c>
    </row>
    <row r="36" spans="1:4">
      <c r="A36" s="3" t="s">
        <v>644</v>
      </c>
    </row>
    <row r="37" spans="1:4">
      <c r="A37" s="4" t="s">
        <v>648</v>
      </c>
      <c r="B37" s="5" t="n">
        <v>4087</v>
      </c>
      <c r="C37" s="5" t="n">
        <v>4160</v>
      </c>
    </row>
    <row r="38" spans="1:4">
      <c r="A38" s="4" t="s">
        <v>649</v>
      </c>
      <c r="B38" s="5" t="n">
        <v>-1032</v>
      </c>
      <c r="C38" s="5" t="n">
        <v>-574</v>
      </c>
    </row>
    <row r="39" spans="1:4">
      <c r="A39" s="4" t="s">
        <v>645</v>
      </c>
      <c r="B39" s="5" t="n">
        <v>3055</v>
      </c>
      <c r="C39" s="5" t="n">
        <v>3586</v>
      </c>
    </row>
    <row r="40" spans="1:4">
      <c r="A40" s="3" t="s">
        <v>337</v>
      </c>
    </row>
    <row r="41" spans="1:4">
      <c r="A41" s="4" t="s">
        <v>645</v>
      </c>
      <c r="B41" s="5" t="n">
        <v>3055</v>
      </c>
      <c r="C41" s="5" t="n">
        <v>3586</v>
      </c>
    </row>
    <row r="42" spans="1:4">
      <c r="A42" s="4" t="s">
        <v>525</v>
      </c>
    </row>
    <row r="43" spans="1:4">
      <c r="A43" s="3" t="s">
        <v>644</v>
      </c>
    </row>
    <row r="44" spans="1:4">
      <c r="A44" s="4" t="s">
        <v>648</v>
      </c>
      <c r="B44" s="5" t="n">
        <v>213</v>
      </c>
      <c r="C44" s="5" t="n">
        <v>213</v>
      </c>
    </row>
    <row r="45" spans="1:4">
      <c r="A45" s="4" t="s">
        <v>649</v>
      </c>
      <c r="B45" s="5" t="n">
        <v>-694</v>
      </c>
      <c r="C45" s="5" t="n">
        <v>-728</v>
      </c>
    </row>
    <row r="46" spans="1:4">
      <c r="A46" s="4" t="s">
        <v>645</v>
      </c>
      <c r="B46" s="5" t="n">
        <v>-481</v>
      </c>
      <c r="C46" s="5" t="n">
        <v>-515</v>
      </c>
    </row>
    <row r="47" spans="1:4">
      <c r="A47" s="3" t="s">
        <v>337</v>
      </c>
    </row>
    <row r="48" spans="1:4">
      <c r="A48" s="4" t="s">
        <v>645</v>
      </c>
      <c r="B48" s="5" t="n">
        <v>-481</v>
      </c>
      <c r="C48" s="5" t="n">
        <v>-515</v>
      </c>
    </row>
    <row r="49" spans="1:4">
      <c r="A49" s="4" t="s">
        <v>653</v>
      </c>
    </row>
    <row r="50" spans="1:4">
      <c r="A50" s="3" t="s">
        <v>644</v>
      </c>
    </row>
    <row r="51" spans="1:4">
      <c r="A51" s="4" t="s">
        <v>648</v>
      </c>
      <c r="B51" s="5" t="n">
        <v>45981</v>
      </c>
      <c r="C51" s="5" t="n">
        <v>51587</v>
      </c>
    </row>
    <row r="52" spans="1:4">
      <c r="A52" s="4" t="s">
        <v>649</v>
      </c>
      <c r="B52" s="5" t="n">
        <v>-9813</v>
      </c>
      <c r="C52" s="5" t="n">
        <v>-10951</v>
      </c>
    </row>
    <row r="53" spans="1:4">
      <c r="A53" s="4" t="s">
        <v>645</v>
      </c>
      <c r="B53" s="5" t="n">
        <v>36168</v>
      </c>
      <c r="C53" s="5" t="n">
        <v>40636</v>
      </c>
    </row>
    <row r="54" spans="1:4">
      <c r="A54" s="3" t="s">
        <v>337</v>
      </c>
    </row>
    <row r="55" spans="1:4">
      <c r="A55" s="4" t="s">
        <v>645</v>
      </c>
      <c r="B55" s="6" t="n">
        <v>36168</v>
      </c>
      <c r="C55" s="6" t="n">
        <v>406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2</v>
      </c>
      <c r="C2" s="2" t="s">
        <v>655</v>
      </c>
      <c r="D2" s="2" t="s">
        <v>30</v>
      </c>
      <c r="E2" s="2" t="s">
        <v>656</v>
      </c>
    </row>
    <row r="3" spans="1:5">
      <c r="A3" s="3" t="s">
        <v>657</v>
      </c>
    </row>
    <row r="4" spans="1:5">
      <c r="A4" s="4" t="s">
        <v>658</v>
      </c>
      <c r="B4" s="4" t="s">
        <v>400</v>
      </c>
    </row>
    <row r="5" spans="1:5">
      <c r="A5" s="3" t="s">
        <v>659</v>
      </c>
    </row>
    <row r="6" spans="1:5">
      <c r="A6" s="4" t="s">
        <v>660</v>
      </c>
      <c r="B6" s="6" t="n">
        <v>244323</v>
      </c>
      <c r="D6" s="6" t="n">
        <v>251389</v>
      </c>
    </row>
    <row r="7" spans="1:5">
      <c r="A7" s="4" t="s">
        <v>661</v>
      </c>
      <c r="B7" s="5" t="n">
        <v>130400</v>
      </c>
      <c r="D7" s="5" t="n">
        <v>112156</v>
      </c>
    </row>
    <row r="8" spans="1:5">
      <c r="A8" s="4" t="s">
        <v>139</v>
      </c>
      <c r="B8" s="5" t="n">
        <v>148806</v>
      </c>
      <c r="D8" s="5" t="n">
        <v>178784</v>
      </c>
    </row>
    <row r="9" spans="1:5">
      <c r="A9" s="4" t="s">
        <v>662</v>
      </c>
      <c r="B9" s="5" t="n">
        <v>71681</v>
      </c>
      <c r="D9" s="5" t="n">
        <v>63643</v>
      </c>
    </row>
    <row r="10" spans="1:5">
      <c r="A10" s="3" t="s">
        <v>663</v>
      </c>
    </row>
    <row r="11" spans="1:5">
      <c r="A11" s="4" t="s">
        <v>33</v>
      </c>
      <c r="B11" s="5" t="n">
        <v>579400</v>
      </c>
      <c r="D11" s="5" t="n">
        <v>0</v>
      </c>
    </row>
    <row r="12" spans="1:5">
      <c r="A12" s="4" t="s">
        <v>664</v>
      </c>
      <c r="B12" s="5" t="n">
        <v>79600</v>
      </c>
      <c r="D12" s="5" t="n">
        <v>0</v>
      </c>
    </row>
    <row r="13" spans="1:5">
      <c r="A13" s="4" t="s">
        <v>665</v>
      </c>
      <c r="B13" s="6" t="n">
        <v>3720</v>
      </c>
      <c r="C13" s="6" t="n">
        <v>-8100</v>
      </c>
      <c r="D13" s="6" t="n">
        <v>0</v>
      </c>
    </row>
    <row r="14" spans="1:5">
      <c r="A14" s="4" t="s">
        <v>666</v>
      </c>
      <c r="C14" s="5" t="n">
        <v>17100</v>
      </c>
    </row>
    <row r="15" spans="1:5">
      <c r="A15" s="4" t="s">
        <v>667</v>
      </c>
      <c r="C15" s="6" t="n">
        <v>5300</v>
      </c>
    </row>
    <row r="16" spans="1:5">
      <c r="A16" s="4" t="s">
        <v>668</v>
      </c>
    </row>
    <row r="17" spans="1:5">
      <c r="A17" s="3" t="s">
        <v>657</v>
      </c>
    </row>
    <row r="18" spans="1:5">
      <c r="A18" s="4" t="s">
        <v>669</v>
      </c>
      <c r="E18" s="6" t="n">
        <v>65900</v>
      </c>
    </row>
    <row r="19" spans="1:5">
      <c r="A19" s="4" t="s">
        <v>658</v>
      </c>
      <c r="E19" s="4" t="s">
        <v>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4" t="s">
        <v>673</v>
      </c>
    </row>
    <row r="5" spans="1:3">
      <c r="A5" s="4" t="s">
        <v>674</v>
      </c>
      <c r="B5" s="10" t="n">
        <v>13.7</v>
      </c>
    </row>
    <row r="6" spans="1:3">
      <c r="A6" s="4" t="s">
        <v>675</v>
      </c>
      <c r="B6" s="4" t="s">
        <v>676</v>
      </c>
    </row>
    <row r="7" spans="1:3">
      <c r="A7" s="4" t="s">
        <v>677</v>
      </c>
      <c r="B7" s="4" t="s">
        <v>678</v>
      </c>
    </row>
    <row r="8" spans="1:3">
      <c r="A8" s="4" t="s">
        <v>397</v>
      </c>
      <c r="B8" s="6" t="n">
        <v>9</v>
      </c>
      <c r="C8" s="10" t="n">
        <v>3.7</v>
      </c>
    </row>
    <row r="9" spans="1:3">
      <c r="A9" s="4" t="s">
        <v>679</v>
      </c>
      <c r="B9" s="4" t="s">
        <v>680</v>
      </c>
    </row>
    <row r="10" spans="1:3">
      <c r="A10" s="4" t="s">
        <v>681</v>
      </c>
      <c r="B10" s="4" t="s">
        <v>682</v>
      </c>
    </row>
    <row r="11" spans="1:3">
      <c r="A11" s="4" t="s">
        <v>683</v>
      </c>
    </row>
    <row r="12" spans="1:3">
      <c r="A12" s="3" t="s">
        <v>671</v>
      </c>
    </row>
    <row r="13" spans="1:3">
      <c r="A13" s="4" t="s">
        <v>684</v>
      </c>
      <c r="B13" s="10" t="n">
        <v>6.6</v>
      </c>
    </row>
    <row r="14" spans="1:3">
      <c r="A14" s="4" t="s">
        <v>685</v>
      </c>
    </row>
    <row r="15" spans="1:3">
      <c r="A15" s="3" t="s">
        <v>671</v>
      </c>
    </row>
    <row r="16" spans="1:3">
      <c r="A16" s="4" t="s">
        <v>397</v>
      </c>
      <c r="B16" s="10" t="n">
        <v>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30</v>
      </c>
    </row>
    <row r="2" spans="1:3">
      <c r="A2" s="3" t="s">
        <v>78</v>
      </c>
    </row>
    <row r="3" spans="1:3">
      <c r="A3" s="4" t="s">
        <v>117</v>
      </c>
      <c r="B3" s="6" t="n">
        <v>637</v>
      </c>
      <c r="C3" s="6" t="n">
        <v>623</v>
      </c>
    </row>
    <row r="4" spans="1:3">
      <c r="A4" s="3" t="s">
        <v>103</v>
      </c>
    </row>
    <row r="5" spans="1:3">
      <c r="A5" s="4" t="s">
        <v>118</v>
      </c>
      <c r="B5" s="6" t="n">
        <v>1</v>
      </c>
      <c r="C5" s="6" t="n">
        <v>1</v>
      </c>
    </row>
    <row r="6" spans="1:3">
      <c r="A6" s="4" t="s">
        <v>119</v>
      </c>
      <c r="B6" s="5" t="n">
        <v>5000000</v>
      </c>
      <c r="C6" s="5" t="n">
        <v>5000000</v>
      </c>
    </row>
    <row r="7" spans="1:3">
      <c r="A7" s="4" t="s">
        <v>120</v>
      </c>
      <c r="B7" s="5" t="n">
        <v>0</v>
      </c>
      <c r="C7" s="5" t="n">
        <v>0</v>
      </c>
    </row>
    <row r="8" spans="1:3">
      <c r="A8" s="4" t="s">
        <v>121</v>
      </c>
      <c r="B8" s="7" t="n">
        <v>0.01</v>
      </c>
      <c r="C8" s="7" t="n">
        <v>0.01</v>
      </c>
    </row>
    <row r="9" spans="1:3">
      <c r="A9" s="4" t="s">
        <v>122</v>
      </c>
      <c r="B9" s="5" t="n">
        <v>100000000</v>
      </c>
      <c r="C9" s="5" t="n">
        <v>100000000</v>
      </c>
    </row>
    <row r="10" spans="1:3">
      <c r="A10" s="4" t="s">
        <v>123</v>
      </c>
      <c r="B10" s="5" t="n">
        <v>80183004</v>
      </c>
      <c r="C10" s="5" t="n">
        <v>80183004</v>
      </c>
    </row>
    <row r="11" spans="1:3">
      <c r="A11" s="4" t="s">
        <v>124</v>
      </c>
      <c r="B11" s="5" t="n">
        <v>57395209</v>
      </c>
      <c r="C11" s="5" t="n">
        <v>571586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s>
  <sheetData>
    <row r="1" spans="1:6">
      <c r="A1" s="1" t="s">
        <v>686</v>
      </c>
      <c r="B1" s="2" t="s">
        <v>1</v>
      </c>
    </row>
    <row r="2" spans="1:6">
      <c r="B2" s="2" t="s">
        <v>687</v>
      </c>
      <c r="C2" s="2" t="s">
        <v>688</v>
      </c>
      <c r="D2" s="2" t="s">
        <v>689</v>
      </c>
      <c r="E2" s="2" t="s">
        <v>690</v>
      </c>
      <c r="F2" s="2" t="s">
        <v>691</v>
      </c>
    </row>
    <row r="3" spans="1:6">
      <c r="A3" s="3" t="s">
        <v>692</v>
      </c>
    </row>
    <row r="4" spans="1:6">
      <c r="A4" s="4" t="s">
        <v>464</v>
      </c>
      <c r="B4" s="6" t="n">
        <v>227364</v>
      </c>
      <c r="F4" s="6" t="n">
        <v>216010</v>
      </c>
    </row>
    <row r="5" spans="1:6">
      <c r="A5" s="4" t="s">
        <v>693</v>
      </c>
      <c r="B5" s="5" t="n">
        <v>-957</v>
      </c>
      <c r="F5" s="5" t="n">
        <v>0</v>
      </c>
    </row>
    <row r="6" spans="1:6">
      <c r="A6" s="4" t="s">
        <v>694</v>
      </c>
      <c r="B6" s="5" t="n">
        <v>-13655</v>
      </c>
      <c r="F6" s="5" t="n">
        <v>-11760</v>
      </c>
    </row>
    <row r="7" spans="1:6">
      <c r="A7" s="4" t="s">
        <v>464</v>
      </c>
      <c r="B7" s="5" t="n">
        <v>213709</v>
      </c>
      <c r="F7" s="5" t="n">
        <v>204250</v>
      </c>
    </row>
    <row r="8" spans="1:6">
      <c r="A8" s="4" t="s">
        <v>695</v>
      </c>
    </row>
    <row r="9" spans="1:6">
      <c r="A9" s="3" t="s">
        <v>692</v>
      </c>
    </row>
    <row r="10" spans="1:6">
      <c r="A10" s="4" t="s">
        <v>464</v>
      </c>
      <c r="B10" s="6" t="n">
        <v>200000</v>
      </c>
      <c r="F10" s="5" t="n">
        <v>0</v>
      </c>
    </row>
    <row r="11" spans="1:6">
      <c r="A11" s="4" t="s">
        <v>696</v>
      </c>
      <c r="B11" s="4" t="s">
        <v>613</v>
      </c>
      <c r="C11" s="4" t="s">
        <v>613</v>
      </c>
    </row>
    <row r="12" spans="1:6">
      <c r="A12" s="4" t="s">
        <v>697</v>
      </c>
      <c r="B12" s="4" t="s">
        <v>698</v>
      </c>
    </row>
    <row r="13" spans="1:6">
      <c r="A13" s="4" t="s">
        <v>699</v>
      </c>
    </row>
    <row r="14" spans="1:6">
      <c r="A14" s="3" t="s">
        <v>692</v>
      </c>
    </row>
    <row r="15" spans="1:6">
      <c r="A15" s="4" t="s">
        <v>464</v>
      </c>
      <c r="B15" s="6" t="n">
        <v>0</v>
      </c>
      <c r="F15" s="5" t="n">
        <v>200000</v>
      </c>
    </row>
    <row r="16" spans="1:6">
      <c r="A16" s="4" t="s">
        <v>697</v>
      </c>
      <c r="B16" s="4" t="s">
        <v>700</v>
      </c>
    </row>
    <row r="17" spans="1:6">
      <c r="A17" s="4" t="s">
        <v>701</v>
      </c>
    </row>
    <row r="18" spans="1:6">
      <c r="A18" s="3" t="s">
        <v>692</v>
      </c>
    </row>
    <row r="19" spans="1:6">
      <c r="A19" s="4" t="s">
        <v>464</v>
      </c>
      <c r="B19" s="6" t="n">
        <v>3048</v>
      </c>
      <c r="F19" s="5" t="n">
        <v>5275</v>
      </c>
    </row>
    <row r="20" spans="1:6">
      <c r="A20" s="4" t="s">
        <v>696</v>
      </c>
      <c r="B20" s="4" t="s">
        <v>702</v>
      </c>
      <c r="C20" s="4" t="s">
        <v>702</v>
      </c>
    </row>
    <row r="21" spans="1:6">
      <c r="A21" s="4" t="s">
        <v>697</v>
      </c>
      <c r="B21" s="4" t="s">
        <v>700</v>
      </c>
    </row>
    <row r="22" spans="1:6">
      <c r="A22" s="4" t="s">
        <v>703</v>
      </c>
    </row>
    <row r="23" spans="1:6">
      <c r="A23" s="3" t="s">
        <v>692</v>
      </c>
    </row>
    <row r="24" spans="1:6">
      <c r="A24" s="4" t="s">
        <v>464</v>
      </c>
      <c r="B24" s="6" t="n">
        <v>4724</v>
      </c>
      <c r="F24" s="5" t="n">
        <v>0</v>
      </c>
    </row>
    <row r="25" spans="1:6">
      <c r="A25" s="4" t="s">
        <v>696</v>
      </c>
      <c r="B25" s="4" t="s">
        <v>704</v>
      </c>
      <c r="C25" s="4" t="s">
        <v>704</v>
      </c>
    </row>
    <row r="26" spans="1:6">
      <c r="A26" s="4" t="s">
        <v>697</v>
      </c>
      <c r="B26" s="4" t="s">
        <v>700</v>
      </c>
    </row>
    <row r="27" spans="1:6">
      <c r="A27" s="4" t="s">
        <v>705</v>
      </c>
    </row>
    <row r="28" spans="1:6">
      <c r="A28" s="3" t="s">
        <v>692</v>
      </c>
    </row>
    <row r="29" spans="1:6">
      <c r="A29" s="4" t="s">
        <v>464</v>
      </c>
      <c r="B29" s="6" t="n">
        <v>7990</v>
      </c>
      <c r="F29" s="5" t="n">
        <v>0</v>
      </c>
    </row>
    <row r="30" spans="1:6">
      <c r="A30" s="4" t="s">
        <v>696</v>
      </c>
      <c r="B30" s="4" t="s">
        <v>706</v>
      </c>
      <c r="C30" s="4" t="s">
        <v>706</v>
      </c>
    </row>
    <row r="31" spans="1:6">
      <c r="A31" s="4" t="s">
        <v>697</v>
      </c>
      <c r="B31" s="4" t="s">
        <v>707</v>
      </c>
    </row>
    <row r="32" spans="1:6">
      <c r="A32" s="4" t="s">
        <v>708</v>
      </c>
    </row>
    <row r="33" spans="1:6">
      <c r="A33" s="3" t="s">
        <v>692</v>
      </c>
    </row>
    <row r="34" spans="1:6">
      <c r="A34" s="4" t="s">
        <v>464</v>
      </c>
      <c r="B34" s="6" t="n">
        <v>4250</v>
      </c>
      <c r="F34" s="5" t="n">
        <v>5250</v>
      </c>
    </row>
    <row r="35" spans="1:6">
      <c r="A35" s="4" t="s">
        <v>696</v>
      </c>
      <c r="B35" s="4" t="s">
        <v>709</v>
      </c>
      <c r="C35" s="4" t="s">
        <v>709</v>
      </c>
    </row>
    <row r="36" spans="1:6">
      <c r="A36" s="4" t="s">
        <v>697</v>
      </c>
      <c r="B36" s="4" t="s">
        <v>710</v>
      </c>
    </row>
    <row r="37" spans="1:6">
      <c r="A37" s="4" t="s">
        <v>525</v>
      </c>
    </row>
    <row r="38" spans="1:6">
      <c r="A38" s="3" t="s">
        <v>692</v>
      </c>
    </row>
    <row r="39" spans="1:6">
      <c r="A39" s="4" t="s">
        <v>464</v>
      </c>
      <c r="B39" s="6" t="n">
        <v>8309</v>
      </c>
      <c r="F39" s="6" t="n">
        <v>5485</v>
      </c>
    </row>
    <row r="40" spans="1:6">
      <c r="A40" s="4" t="s">
        <v>701</v>
      </c>
    </row>
    <row r="41" spans="1:6">
      <c r="A41" s="3" t="s">
        <v>711</v>
      </c>
    </row>
    <row r="42" spans="1:6">
      <c r="A42" s="4" t="s">
        <v>712</v>
      </c>
      <c r="D42" s="6" t="n">
        <v>21700</v>
      </c>
      <c r="E42" s="11" t="n">
        <v>150</v>
      </c>
    </row>
    <row r="43" spans="1:6">
      <c r="A43" s="4" t="s">
        <v>713</v>
      </c>
    </row>
    <row r="44" spans="1:6">
      <c r="A44" s="3" t="s">
        <v>711</v>
      </c>
    </row>
    <row r="45" spans="1:6">
      <c r="A45" s="4" t="s">
        <v>714</v>
      </c>
      <c r="B45" s="4" t="s">
        <v>715</v>
      </c>
    </row>
    <row r="46" spans="1:6">
      <c r="A46" s="4" t="s">
        <v>716</v>
      </c>
      <c r="B46" s="6" t="n">
        <v>7000</v>
      </c>
    </row>
    <row r="47" spans="1:6">
      <c r="A47" s="4" t="s">
        <v>717</v>
      </c>
      <c r="B47" s="4" t="s">
        <v>718</v>
      </c>
    </row>
    <row r="48" spans="1:6">
      <c r="A48" s="4" t="s">
        <v>719</v>
      </c>
    </row>
    <row r="49" spans="1:6">
      <c r="A49" s="3" t="s">
        <v>711</v>
      </c>
    </row>
    <row r="50" spans="1:6">
      <c r="A50" s="4" t="s">
        <v>720</v>
      </c>
      <c r="B50" s="4" t="s">
        <v>721</v>
      </c>
    </row>
    <row r="51" spans="1:6">
      <c r="A51" s="4" t="s">
        <v>722</v>
      </c>
    </row>
    <row r="52" spans="1:6">
      <c r="A52" s="3" t="s">
        <v>711</v>
      </c>
    </row>
    <row r="53" spans="1:6">
      <c r="A53" s="4" t="s">
        <v>720</v>
      </c>
      <c r="B53" s="4" t="s">
        <v>723</v>
      </c>
    </row>
    <row r="54" spans="1:6">
      <c r="A54" s="4" t="s">
        <v>724</v>
      </c>
    </row>
    <row r="55" spans="1:6">
      <c r="A55" s="3" t="s">
        <v>711</v>
      </c>
    </row>
    <row r="56" spans="1:6">
      <c r="A56" s="4" t="s">
        <v>725</v>
      </c>
      <c r="B56" s="4" t="s">
        <v>723</v>
      </c>
    </row>
    <row r="57" spans="1:6">
      <c r="A57" s="4" t="s">
        <v>726</v>
      </c>
    </row>
    <row r="58" spans="1:6">
      <c r="A58" s="3" t="s">
        <v>711</v>
      </c>
    </row>
    <row r="59" spans="1:6">
      <c r="A59" s="4" t="s">
        <v>720</v>
      </c>
      <c r="B59" s="4" t="s">
        <v>727</v>
      </c>
    </row>
    <row r="60" spans="1:6">
      <c r="A60" s="4" t="s">
        <v>728</v>
      </c>
    </row>
    <row r="61" spans="1:6">
      <c r="A61" s="3" t="s">
        <v>711</v>
      </c>
    </row>
    <row r="62" spans="1:6">
      <c r="A62" s="4" t="s">
        <v>720</v>
      </c>
      <c r="B62" s="4" t="s">
        <v>729</v>
      </c>
    </row>
    <row r="63" spans="1:6">
      <c r="A63" s="4" t="s">
        <v>730</v>
      </c>
    </row>
    <row r="64" spans="1:6">
      <c r="A64" s="3" t="s">
        <v>711</v>
      </c>
    </row>
    <row r="65" spans="1:6">
      <c r="A65" s="4" t="s">
        <v>725</v>
      </c>
      <c r="B65" s="4" t="s">
        <v>731</v>
      </c>
    </row>
    <row r="66" spans="1:6">
      <c r="A66" s="4" t="s">
        <v>732</v>
      </c>
    </row>
    <row r="67" spans="1:6">
      <c r="A67" s="3" t="s">
        <v>711</v>
      </c>
    </row>
    <row r="68" spans="1:6">
      <c r="A68" s="4" t="s">
        <v>720</v>
      </c>
      <c r="B68" s="4" t="s">
        <v>733</v>
      </c>
    </row>
    <row r="69" spans="1:6">
      <c r="A69" s="4" t="s">
        <v>734</v>
      </c>
    </row>
    <row r="70" spans="1:6">
      <c r="A70" s="3" t="s">
        <v>711</v>
      </c>
    </row>
    <row r="71" spans="1:6">
      <c r="A71" s="4" t="s">
        <v>720</v>
      </c>
      <c r="B71" s="4" t="s">
        <v>735</v>
      </c>
    </row>
    <row r="72" spans="1:6">
      <c r="A72" s="4" t="s">
        <v>695</v>
      </c>
    </row>
    <row r="73" spans="1:6">
      <c r="A73" s="3" t="s">
        <v>711</v>
      </c>
    </row>
    <row r="74" spans="1:6">
      <c r="A74" s="4" t="s">
        <v>736</v>
      </c>
      <c r="B74" s="6" t="n">
        <v>350000</v>
      </c>
    </row>
    <row r="75" spans="1:6">
      <c r="A75" s="4" t="s">
        <v>737</v>
      </c>
    </row>
    <row r="76" spans="1:6">
      <c r="A76" s="3" t="s">
        <v>711</v>
      </c>
    </row>
    <row r="77" spans="1:6">
      <c r="A77" s="4" t="s">
        <v>712</v>
      </c>
      <c r="B77" s="6" t="n">
        <v>30300</v>
      </c>
      <c r="C77" s="12" t="n">
        <v>35.7</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39</v>
      </c>
    </row>
    <row r="4" spans="1:4">
      <c r="A4" s="5" t="n">
        <v>2017</v>
      </c>
      <c r="B4" s="6" t="n">
        <v>13655</v>
      </c>
    </row>
    <row r="5" spans="1:4">
      <c r="A5" s="5" t="n">
        <v>2018</v>
      </c>
      <c r="B5" s="5" t="n">
        <v>9212</v>
      </c>
    </row>
    <row r="6" spans="1:4">
      <c r="A6" s="5" t="n">
        <v>2019</v>
      </c>
      <c r="B6" s="5" t="n">
        <v>1222</v>
      </c>
    </row>
    <row r="7" spans="1:4">
      <c r="A7" s="5" t="n">
        <v>2020</v>
      </c>
      <c r="B7" s="5" t="n">
        <v>1222</v>
      </c>
    </row>
    <row r="8" spans="1:4">
      <c r="A8" s="5" t="n">
        <v>2021</v>
      </c>
      <c r="B8" s="5" t="n">
        <v>200472</v>
      </c>
    </row>
    <row r="9" spans="1:4">
      <c r="A9" s="4" t="s">
        <v>647</v>
      </c>
      <c r="B9" s="5" t="n">
        <v>2538</v>
      </c>
    </row>
    <row r="10" spans="1:4">
      <c r="A10" s="4" t="s">
        <v>464</v>
      </c>
      <c r="B10" s="5" t="n">
        <v>228321</v>
      </c>
    </row>
    <row r="11" spans="1:4">
      <c r="A11" s="3" t="s">
        <v>740</v>
      </c>
    </row>
    <row r="12" spans="1:4">
      <c r="A12" s="4" t="s">
        <v>41</v>
      </c>
      <c r="B12" s="5" t="n">
        <v>7749</v>
      </c>
      <c r="C12" s="6" t="n">
        <v>8335</v>
      </c>
      <c r="D12" s="6" t="n">
        <v>6393</v>
      </c>
    </row>
    <row r="13" spans="1:4">
      <c r="A13" s="4" t="s">
        <v>741</v>
      </c>
      <c r="B13" s="5" t="n">
        <v>-362</v>
      </c>
      <c r="C13" s="5" t="n">
        <v>-668</v>
      </c>
      <c r="D13" s="5" t="n">
        <v>-653</v>
      </c>
    </row>
    <row r="14" spans="1:4">
      <c r="A14" s="4" t="s">
        <v>346</v>
      </c>
      <c r="B14" s="5" t="n">
        <v>7387</v>
      </c>
      <c r="C14" s="5" t="n">
        <v>7667</v>
      </c>
      <c r="D14" s="5" t="n">
        <v>5740</v>
      </c>
    </row>
    <row r="15" spans="1:4">
      <c r="A15" s="4" t="s">
        <v>742</v>
      </c>
      <c r="B15" s="6" t="n">
        <v>7100</v>
      </c>
      <c r="C15" s="6" t="n">
        <v>8100</v>
      </c>
      <c r="D15" s="6" t="n">
        <v>5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31</v>
      </c>
    </row>
    <row r="3" spans="1:4">
      <c r="A3" s="3" t="s">
        <v>744</v>
      </c>
    </row>
    <row r="4" spans="1:4">
      <c r="A4" s="4" t="s">
        <v>745</v>
      </c>
      <c r="B4" s="6" t="n">
        <v>-2200</v>
      </c>
    </row>
    <row r="5" spans="1:4">
      <c r="A5" s="4" t="s">
        <v>746</v>
      </c>
      <c r="B5" s="6" t="n">
        <v>-900</v>
      </c>
    </row>
    <row r="6" spans="1:4">
      <c r="A6" s="4" t="s">
        <v>747</v>
      </c>
      <c r="B6" s="4" t="s">
        <v>572</v>
      </c>
    </row>
    <row r="7" spans="1:4">
      <c r="A7" s="3" t="s">
        <v>748</v>
      </c>
    </row>
    <row r="8" spans="1:4">
      <c r="A8" s="4" t="s">
        <v>749</v>
      </c>
      <c r="B8" s="6" t="n">
        <v>-14890</v>
      </c>
      <c r="C8" s="6" t="n">
        <v>-17449</v>
      </c>
    </row>
    <row r="9" spans="1:4">
      <c r="A9" s="3" t="s">
        <v>750</v>
      </c>
    </row>
    <row r="10" spans="1:4">
      <c r="A10" s="4" t="s">
        <v>751</v>
      </c>
      <c r="B10" s="4" t="s">
        <v>752</v>
      </c>
    </row>
    <row r="11" spans="1:4">
      <c r="A11" s="4" t="s">
        <v>753</v>
      </c>
    </row>
    <row r="12" spans="1:4">
      <c r="A12" s="3" t="s">
        <v>750</v>
      </c>
    </row>
    <row r="13" spans="1:4">
      <c r="A13" s="4" t="s">
        <v>754</v>
      </c>
      <c r="B13" s="4" t="s">
        <v>755</v>
      </c>
    </row>
    <row r="14" spans="1:4">
      <c r="A14" s="4" t="s">
        <v>756</v>
      </c>
    </row>
    <row r="15" spans="1:4">
      <c r="A15" s="3" t="s">
        <v>750</v>
      </c>
    </row>
    <row r="16" spans="1:4">
      <c r="A16" s="4" t="s">
        <v>754</v>
      </c>
      <c r="B16" s="4" t="s">
        <v>757</v>
      </c>
    </row>
    <row r="17" spans="1:4">
      <c r="A17" s="4" t="s">
        <v>758</v>
      </c>
    </row>
    <row r="18" spans="1:4">
      <c r="A18" s="3" t="s">
        <v>759</v>
      </c>
    </row>
    <row r="19" spans="1:4">
      <c r="A19" s="4" t="s">
        <v>760</v>
      </c>
      <c r="B19" s="6" t="n">
        <v>192761</v>
      </c>
      <c r="C19" s="5" t="n">
        <v>207738</v>
      </c>
    </row>
    <row r="20" spans="1:4">
      <c r="A20" s="4" t="s">
        <v>761</v>
      </c>
      <c r="B20" s="5" t="n">
        <v>532</v>
      </c>
      <c r="C20" s="5" t="n">
        <v>803</v>
      </c>
      <c r="D20" s="6" t="n">
        <v>973</v>
      </c>
    </row>
    <row r="21" spans="1:4">
      <c r="A21" s="4" t="s">
        <v>762</v>
      </c>
      <c r="B21" s="5" t="n">
        <v>7553</v>
      </c>
      <c r="C21" s="5" t="n">
        <v>8032</v>
      </c>
      <c r="D21" s="5" t="n">
        <v>8590</v>
      </c>
    </row>
    <row r="22" spans="1:4">
      <c r="A22" s="4" t="s">
        <v>763</v>
      </c>
      <c r="B22" s="5" t="n">
        <v>9399</v>
      </c>
      <c r="C22" s="5" t="n">
        <v>-9163</v>
      </c>
    </row>
    <row r="23" spans="1:4">
      <c r="A23" s="4" t="s">
        <v>764</v>
      </c>
      <c r="B23" s="5" t="n">
        <v>0</v>
      </c>
      <c r="C23" s="5" t="n">
        <v>0</v>
      </c>
    </row>
    <row r="24" spans="1:4">
      <c r="A24" s="4" t="s">
        <v>765</v>
      </c>
      <c r="B24" s="5" t="n">
        <v>0</v>
      </c>
      <c r="C24" s="5" t="n">
        <v>0</v>
      </c>
    </row>
    <row r="25" spans="1:4">
      <c r="A25" s="4" t="s">
        <v>766</v>
      </c>
      <c r="B25" s="5" t="n">
        <v>-17572</v>
      </c>
      <c r="C25" s="5" t="n">
        <v>-10795</v>
      </c>
    </row>
    <row r="26" spans="1:4">
      <c r="A26" s="4" t="s">
        <v>767</v>
      </c>
      <c r="B26" s="5" t="n">
        <v>-13937</v>
      </c>
      <c r="C26" s="5" t="n">
        <v>-3854</v>
      </c>
    </row>
    <row r="27" spans="1:4">
      <c r="A27" s="4" t="s">
        <v>768</v>
      </c>
      <c r="B27" s="5" t="n">
        <v>178736</v>
      </c>
      <c r="C27" s="5" t="n">
        <v>192761</v>
      </c>
      <c r="D27" s="5" t="n">
        <v>207738</v>
      </c>
    </row>
    <row r="28" spans="1:4">
      <c r="A28" s="3" t="s">
        <v>744</v>
      </c>
    </row>
    <row r="29" spans="1:4">
      <c r="A29" s="4" t="s">
        <v>769</v>
      </c>
      <c r="B29" s="5" t="n">
        <v>176077</v>
      </c>
      <c r="C29" s="5" t="n">
        <v>190016</v>
      </c>
    </row>
    <row r="30" spans="1:4">
      <c r="A30" s="4" t="s">
        <v>770</v>
      </c>
      <c r="B30" s="5" t="n">
        <v>19319</v>
      </c>
      <c r="C30" s="5" t="n">
        <v>-1682</v>
      </c>
    </row>
    <row r="31" spans="1:4">
      <c r="A31" s="4" t="s">
        <v>771</v>
      </c>
      <c r="B31" s="5" t="n">
        <v>2377</v>
      </c>
      <c r="C31" s="5" t="n">
        <v>1513</v>
      </c>
    </row>
    <row r="32" spans="1:4">
      <c r="A32" s="4" t="s">
        <v>766</v>
      </c>
      <c r="B32" s="5" t="n">
        <v>-17572</v>
      </c>
      <c r="C32" s="5" t="n">
        <v>-10795</v>
      </c>
    </row>
    <row r="33" spans="1:4">
      <c r="A33" s="4" t="s">
        <v>767</v>
      </c>
      <c r="B33" s="5" t="n">
        <v>-11061</v>
      </c>
      <c r="C33" s="5" t="n">
        <v>-2975</v>
      </c>
    </row>
    <row r="34" spans="1:4">
      <c r="A34" s="4" t="s">
        <v>772</v>
      </c>
      <c r="B34" s="5" t="n">
        <v>169140</v>
      </c>
      <c r="C34" s="5" t="n">
        <v>176077</v>
      </c>
      <c r="D34" s="5" t="n">
        <v>190016</v>
      </c>
    </row>
    <row r="35" spans="1:4">
      <c r="A35" s="4" t="s">
        <v>773</v>
      </c>
      <c r="B35" s="5" t="n">
        <v>-9596</v>
      </c>
      <c r="C35" s="5" t="n">
        <v>-16684</v>
      </c>
    </row>
    <row r="36" spans="1:4">
      <c r="A36" s="4" t="s">
        <v>774</v>
      </c>
      <c r="B36" s="5" t="n">
        <v>-7000</v>
      </c>
    </row>
    <row r="37" spans="1:4">
      <c r="A37" s="4" t="s">
        <v>775</v>
      </c>
      <c r="B37" s="5" t="n">
        <v>39986</v>
      </c>
      <c r="C37" s="5" t="n">
        <v>48681</v>
      </c>
    </row>
    <row r="38" spans="1:4">
      <c r="A38" s="4" t="s">
        <v>776</v>
      </c>
      <c r="B38" s="5" t="n">
        <v>0</v>
      </c>
      <c r="C38" s="5" t="n">
        <v>0</v>
      </c>
    </row>
    <row r="39" spans="1:4">
      <c r="A39" s="3" t="s">
        <v>748</v>
      </c>
    </row>
    <row r="40" spans="1:4">
      <c r="A40" s="4" t="s">
        <v>777</v>
      </c>
      <c r="B40" s="5" t="n">
        <v>4442</v>
      </c>
      <c r="C40" s="5" t="n">
        <v>765</v>
      </c>
    </row>
    <row r="41" spans="1:4">
      <c r="A41" s="4" t="s">
        <v>778</v>
      </c>
      <c r="B41" s="5" t="n">
        <v>0</v>
      </c>
      <c r="C41" s="5" t="n">
        <v>0</v>
      </c>
    </row>
    <row r="42" spans="1:4">
      <c r="A42" s="4" t="s">
        <v>749</v>
      </c>
      <c r="B42" s="5" t="n">
        <v>-14038</v>
      </c>
      <c r="C42" s="5" t="n">
        <v>-17449</v>
      </c>
    </row>
    <row r="43" spans="1:4">
      <c r="A43" s="4" t="s">
        <v>779</v>
      </c>
      <c r="B43" s="5" t="n">
        <v>-9596</v>
      </c>
      <c r="C43" s="5" t="n">
        <v>-16684</v>
      </c>
    </row>
    <row r="44" spans="1:4">
      <c r="A44" s="3" t="s">
        <v>780</v>
      </c>
    </row>
    <row r="45" spans="1:4">
      <c r="A45" s="4" t="s">
        <v>761</v>
      </c>
      <c r="B45" s="5" t="n">
        <v>532</v>
      </c>
      <c r="C45" s="5" t="n">
        <v>803</v>
      </c>
      <c r="D45" s="5" t="n">
        <v>973</v>
      </c>
    </row>
    <row r="46" spans="1:4">
      <c r="A46" s="4" t="s">
        <v>762</v>
      </c>
      <c r="B46" s="5" t="n">
        <v>7553</v>
      </c>
      <c r="C46" s="5" t="n">
        <v>8032</v>
      </c>
      <c r="D46" s="5" t="n">
        <v>8590</v>
      </c>
    </row>
    <row r="47" spans="1:4">
      <c r="A47" s="4" t="s">
        <v>781</v>
      </c>
      <c r="B47" s="5" t="n">
        <v>-9615</v>
      </c>
      <c r="C47" s="5" t="n">
        <v>-10289</v>
      </c>
      <c r="D47" s="5" t="n">
        <v>-13669</v>
      </c>
    </row>
    <row r="48" spans="1:4">
      <c r="A48" s="4" t="s">
        <v>782</v>
      </c>
      <c r="B48" s="5" t="n">
        <v>0</v>
      </c>
      <c r="C48" s="5" t="n">
        <v>0</v>
      </c>
      <c r="D48" s="5" t="n">
        <v>1</v>
      </c>
    </row>
    <row r="49" spans="1:4">
      <c r="A49" s="4" t="s">
        <v>783</v>
      </c>
      <c r="B49" s="5" t="n">
        <v>2898</v>
      </c>
      <c r="C49" s="5" t="n">
        <v>2710</v>
      </c>
      <c r="D49" s="5" t="n">
        <v>752</v>
      </c>
    </row>
    <row r="50" spans="1:4">
      <c r="A50" s="4" t="s">
        <v>784</v>
      </c>
      <c r="B50" s="5" t="n">
        <v>1214</v>
      </c>
      <c r="C50" s="5" t="n">
        <v>0</v>
      </c>
      <c r="D50" s="5" t="n">
        <v>0</v>
      </c>
    </row>
    <row r="51" spans="1:4">
      <c r="A51" s="4" t="s">
        <v>785</v>
      </c>
      <c r="B51" s="6" t="n">
        <v>2582</v>
      </c>
      <c r="C51" s="6" t="n">
        <v>1256</v>
      </c>
      <c r="D51" s="6" t="n">
        <v>-3353</v>
      </c>
    </row>
    <row r="52" spans="1:4">
      <c r="A52" s="3" t="s">
        <v>786</v>
      </c>
    </row>
    <row r="53" spans="1:4">
      <c r="A53" s="4" t="s">
        <v>787</v>
      </c>
      <c r="B53" s="4" t="s">
        <v>788</v>
      </c>
      <c r="C53" s="4" t="s">
        <v>789</v>
      </c>
    </row>
    <row r="54" spans="1:4">
      <c r="A54" s="4" t="s">
        <v>790</v>
      </c>
      <c r="B54" s="4" t="s">
        <v>791</v>
      </c>
      <c r="C54" s="4" t="s">
        <v>792</v>
      </c>
    </row>
    <row r="55" spans="1:4">
      <c r="A55" s="4" t="s">
        <v>793</v>
      </c>
      <c r="B55" s="4" t="s">
        <v>794</v>
      </c>
      <c r="C55" s="4" t="s">
        <v>795</v>
      </c>
    </row>
    <row r="56" spans="1:4">
      <c r="A56" s="3" t="s">
        <v>750</v>
      </c>
    </row>
    <row r="57" spans="1:4">
      <c r="A57" s="4" t="s">
        <v>787</v>
      </c>
      <c r="B57" s="4" t="s">
        <v>789</v>
      </c>
      <c r="C57" s="4" t="s">
        <v>796</v>
      </c>
      <c r="D57" s="4" t="s">
        <v>797</v>
      </c>
    </row>
    <row r="58" spans="1:4">
      <c r="A58" s="4" t="s">
        <v>790</v>
      </c>
      <c r="B58" s="4" t="s">
        <v>792</v>
      </c>
      <c r="C58" s="4" t="s">
        <v>798</v>
      </c>
      <c r="D58" s="4" t="s">
        <v>799</v>
      </c>
    </row>
    <row r="59" spans="1:4">
      <c r="A59" s="4" t="s">
        <v>793</v>
      </c>
      <c r="B59" s="4" t="s">
        <v>795</v>
      </c>
      <c r="C59" s="4" t="s">
        <v>800</v>
      </c>
      <c r="D59" s="4" t="s">
        <v>801</v>
      </c>
    </row>
    <row r="60" spans="1:4">
      <c r="A60" s="4" t="s">
        <v>802</v>
      </c>
    </row>
    <row r="61" spans="1:4">
      <c r="A61" s="3" t="s">
        <v>759</v>
      </c>
    </row>
    <row r="62" spans="1:4">
      <c r="A62" s="4" t="s">
        <v>760</v>
      </c>
      <c r="B62" s="6" t="n">
        <v>15843</v>
      </c>
      <c r="C62" s="6" t="n">
        <v>19307</v>
      </c>
    </row>
    <row r="63" spans="1:4">
      <c r="A63" s="4" t="s">
        <v>761</v>
      </c>
      <c r="B63" s="5" t="n">
        <v>232</v>
      </c>
      <c r="C63" s="5" t="n">
        <v>363</v>
      </c>
      <c r="D63" s="6" t="n">
        <v>348</v>
      </c>
    </row>
    <row r="64" spans="1:4">
      <c r="A64" s="4" t="s">
        <v>762</v>
      </c>
      <c r="B64" s="5" t="n">
        <v>594</v>
      </c>
      <c r="C64" s="5" t="n">
        <v>1005</v>
      </c>
      <c r="D64" s="5" t="n">
        <v>685</v>
      </c>
    </row>
    <row r="65" spans="1:4">
      <c r="A65" s="4" t="s">
        <v>763</v>
      </c>
      <c r="B65" s="5" t="n">
        <v>-249</v>
      </c>
      <c r="C65" s="5" t="n">
        <v>270</v>
      </c>
    </row>
    <row r="66" spans="1:4">
      <c r="A66" s="4" t="s">
        <v>764</v>
      </c>
      <c r="B66" s="5" t="n">
        <v>43</v>
      </c>
      <c r="C66" s="5" t="n">
        <v>-9094</v>
      </c>
    </row>
    <row r="67" spans="1:4">
      <c r="A67" s="4" t="s">
        <v>765</v>
      </c>
      <c r="B67" s="5" t="n">
        <v>0</v>
      </c>
      <c r="C67" s="5" t="n">
        <v>5655</v>
      </c>
    </row>
    <row r="68" spans="1:4">
      <c r="A68" s="4" t="s">
        <v>766</v>
      </c>
      <c r="B68" s="5" t="n">
        <v>-1023</v>
      </c>
      <c r="C68" s="5" t="n">
        <v>-1037</v>
      </c>
    </row>
    <row r="69" spans="1:4">
      <c r="A69" s="4" t="s">
        <v>767</v>
      </c>
      <c r="B69" s="5" t="n">
        <v>-166</v>
      </c>
      <c r="C69" s="5" t="n">
        <v>-626</v>
      </c>
    </row>
    <row r="70" spans="1:4">
      <c r="A70" s="4" t="s">
        <v>768</v>
      </c>
      <c r="B70" s="5" t="n">
        <v>15274</v>
      </c>
      <c r="C70" s="5" t="n">
        <v>15843</v>
      </c>
      <c r="D70" s="5" t="n">
        <v>19307</v>
      </c>
    </row>
    <row r="71" spans="1:4">
      <c r="A71" s="3" t="s">
        <v>744</v>
      </c>
    </row>
    <row r="72" spans="1:4">
      <c r="A72" s="4" t="s">
        <v>769</v>
      </c>
      <c r="B72" s="5" t="n">
        <v>0</v>
      </c>
      <c r="C72" s="5" t="n">
        <v>0</v>
      </c>
    </row>
    <row r="73" spans="1:4">
      <c r="A73" s="4" t="s">
        <v>770</v>
      </c>
      <c r="B73" s="5" t="n">
        <v>0</v>
      </c>
      <c r="C73" s="5" t="n">
        <v>0</v>
      </c>
    </row>
    <row r="74" spans="1:4">
      <c r="A74" s="4" t="s">
        <v>771</v>
      </c>
      <c r="B74" s="5" t="n">
        <v>1023</v>
      </c>
      <c r="C74" s="5" t="n">
        <v>1037</v>
      </c>
    </row>
    <row r="75" spans="1:4">
      <c r="A75" s="4" t="s">
        <v>766</v>
      </c>
      <c r="B75" s="5" t="n">
        <v>-1023</v>
      </c>
      <c r="C75" s="5" t="n">
        <v>-1037</v>
      </c>
    </row>
    <row r="76" spans="1:4">
      <c r="A76" s="4" t="s">
        <v>767</v>
      </c>
      <c r="B76" s="5" t="n">
        <v>0</v>
      </c>
      <c r="C76" s="5" t="n">
        <v>0</v>
      </c>
    </row>
    <row r="77" spans="1:4">
      <c r="A77" s="4" t="s">
        <v>772</v>
      </c>
      <c r="B77" s="5" t="n">
        <v>0</v>
      </c>
      <c r="C77" s="5" t="n">
        <v>0</v>
      </c>
      <c r="D77" s="5" t="n">
        <v>0</v>
      </c>
    </row>
    <row r="78" spans="1:4">
      <c r="A78" s="4" t="s">
        <v>773</v>
      </c>
      <c r="B78" s="5" t="n">
        <v>-15274</v>
      </c>
      <c r="C78" s="5" t="n">
        <v>-15843</v>
      </c>
    </row>
    <row r="79" spans="1:4">
      <c r="A79" s="4" t="s">
        <v>775</v>
      </c>
      <c r="B79" s="5" t="n">
        <v>614</v>
      </c>
      <c r="C79" s="5" t="n">
        <v>767</v>
      </c>
    </row>
    <row r="80" spans="1:4">
      <c r="A80" s="4" t="s">
        <v>776</v>
      </c>
      <c r="B80" s="5" t="n">
        <v>-8180</v>
      </c>
      <c r="C80" s="5" t="n">
        <v>-9087</v>
      </c>
    </row>
    <row r="81" spans="1:4">
      <c r="A81" s="3" t="s">
        <v>748</v>
      </c>
    </row>
    <row r="82" spans="1:4">
      <c r="A82" s="4" t="s">
        <v>777</v>
      </c>
      <c r="B82" s="5" t="n">
        <v>0</v>
      </c>
      <c r="C82" s="5" t="n">
        <v>0</v>
      </c>
    </row>
    <row r="83" spans="1:4">
      <c r="A83" s="4" t="s">
        <v>778</v>
      </c>
      <c r="B83" s="5" t="n">
        <v>-1128</v>
      </c>
      <c r="C83" s="5" t="n">
        <v>-1221</v>
      </c>
    </row>
    <row r="84" spans="1:4">
      <c r="A84" s="4" t="s">
        <v>749</v>
      </c>
      <c r="B84" s="5" t="n">
        <v>-14146</v>
      </c>
      <c r="C84" s="5" t="n">
        <v>-14622</v>
      </c>
    </row>
    <row r="85" spans="1:4">
      <c r="A85" s="4" t="s">
        <v>779</v>
      </c>
      <c r="B85" s="5" t="n">
        <v>-15274</v>
      </c>
      <c r="C85" s="5" t="n">
        <v>-15843</v>
      </c>
    </row>
    <row r="86" spans="1:4">
      <c r="A86" s="3" t="s">
        <v>780</v>
      </c>
    </row>
    <row r="87" spans="1:4">
      <c r="A87" s="4" t="s">
        <v>761</v>
      </c>
      <c r="B87" s="5" t="n">
        <v>232</v>
      </c>
      <c r="C87" s="5" t="n">
        <v>363</v>
      </c>
      <c r="D87" s="5" t="n">
        <v>348</v>
      </c>
    </row>
    <row r="88" spans="1:4">
      <c r="A88" s="4" t="s">
        <v>762</v>
      </c>
      <c r="B88" s="5" t="n">
        <v>594</v>
      </c>
      <c r="C88" s="5" t="n">
        <v>1005</v>
      </c>
      <c r="D88" s="5" t="n">
        <v>685</v>
      </c>
    </row>
    <row r="89" spans="1:4">
      <c r="A89" s="4" t="s">
        <v>782</v>
      </c>
      <c r="B89" s="5" t="n">
        <v>-896</v>
      </c>
      <c r="C89" s="5" t="n">
        <v>6</v>
      </c>
      <c r="D89" s="5" t="n">
        <v>6</v>
      </c>
    </row>
    <row r="90" spans="1:4">
      <c r="A90" s="4" t="s">
        <v>783</v>
      </c>
      <c r="B90" s="5" t="n">
        <v>-60</v>
      </c>
      <c r="C90" s="5" t="n">
        <v>-28</v>
      </c>
      <c r="D90" s="5" t="n">
        <v>-218</v>
      </c>
    </row>
    <row r="91" spans="1:4">
      <c r="A91" s="4" t="s">
        <v>785</v>
      </c>
      <c r="B91" s="6" t="n">
        <v>-130</v>
      </c>
      <c r="C91" s="6" t="n">
        <v>1346</v>
      </c>
      <c r="D91" s="6" t="n">
        <v>821</v>
      </c>
    </row>
    <row r="92" spans="1:4">
      <c r="A92" s="3" t="s">
        <v>786</v>
      </c>
    </row>
    <row r="93" spans="1:4">
      <c r="A93" s="4" t="s">
        <v>787</v>
      </c>
      <c r="B93" s="4" t="s">
        <v>803</v>
      </c>
      <c r="C93" s="4" t="s">
        <v>804</v>
      </c>
    </row>
    <row r="94" spans="1:4">
      <c r="A94" s="4" t="s">
        <v>805</v>
      </c>
      <c r="B94" s="4" t="s">
        <v>806</v>
      </c>
      <c r="C94" s="4" t="s">
        <v>806</v>
      </c>
    </row>
    <row r="95" spans="1:4">
      <c r="A95" s="3" t="s">
        <v>750</v>
      </c>
    </row>
    <row r="96" spans="1:4">
      <c r="A96" s="4" t="s">
        <v>787</v>
      </c>
      <c r="B96" s="4" t="s">
        <v>804</v>
      </c>
      <c r="C96" s="4" t="s">
        <v>807</v>
      </c>
      <c r="D96" s="4" t="s">
        <v>808</v>
      </c>
    </row>
    <row r="97" spans="1:4">
      <c r="A97" s="4" t="s">
        <v>805</v>
      </c>
      <c r="B97" s="4" t="s">
        <v>806</v>
      </c>
      <c r="C97" s="4" t="s">
        <v>806</v>
      </c>
      <c r="D97" s="4" t="s">
        <v>809</v>
      </c>
    </row>
    <row r="98" spans="1:4">
      <c r="A98" s="4" t="s">
        <v>810</v>
      </c>
    </row>
    <row r="99" spans="1:4">
      <c r="A99" s="3" t="s">
        <v>744</v>
      </c>
    </row>
    <row r="100" spans="1:4">
      <c r="A100" s="4" t="s">
        <v>811</v>
      </c>
      <c r="B100" s="4" t="s">
        <v>812</v>
      </c>
      <c r="C100" s="4" t="s">
        <v>813</v>
      </c>
    </row>
    <row r="101" spans="1:4">
      <c r="A101" s="4" t="s">
        <v>814</v>
      </c>
      <c r="B101" s="4" t="s">
        <v>815</v>
      </c>
      <c r="C101" s="4" t="s">
        <v>8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17</v>
      </c>
      <c r="B1" s="2" t="s">
        <v>1</v>
      </c>
    </row>
    <row r="2" spans="1:5">
      <c r="B2" s="2" t="s">
        <v>2</v>
      </c>
      <c r="D2" s="2" t="s">
        <v>30</v>
      </c>
    </row>
    <row r="3" spans="1:5">
      <c r="A3" s="3" t="s">
        <v>818</v>
      </c>
    </row>
    <row r="4" spans="1:5">
      <c r="A4" s="4" t="s">
        <v>819</v>
      </c>
      <c r="B4" s="6" t="n">
        <v>169140</v>
      </c>
      <c r="D4" s="6" t="n">
        <v>176077</v>
      </c>
    </row>
    <row r="5" spans="1:5">
      <c r="A5" s="4" t="s">
        <v>820</v>
      </c>
      <c r="B5" s="4" t="s">
        <v>821</v>
      </c>
      <c r="D5" s="4" t="s">
        <v>822</v>
      </c>
    </row>
    <row r="6" spans="1:5">
      <c r="A6" s="4" t="s">
        <v>823</v>
      </c>
      <c r="B6" s="4" t="s">
        <v>824</v>
      </c>
      <c r="D6" s="4" t="s">
        <v>825</v>
      </c>
    </row>
    <row r="7" spans="1:5">
      <c r="A7" s="4" t="s">
        <v>826</v>
      </c>
      <c r="B7" s="4" t="s">
        <v>827</v>
      </c>
      <c r="D7" s="4" t="s">
        <v>828</v>
      </c>
    </row>
    <row r="8" spans="1:5">
      <c r="A8" s="4" t="s">
        <v>829</v>
      </c>
      <c r="B8" s="4" t="s">
        <v>806</v>
      </c>
      <c r="D8" s="4" t="s">
        <v>830</v>
      </c>
    </row>
    <row r="9" spans="1:5">
      <c r="A9" s="4" t="s">
        <v>831</v>
      </c>
      <c r="B9" s="4" t="s">
        <v>832</v>
      </c>
      <c r="D9" s="4" t="s">
        <v>832</v>
      </c>
    </row>
    <row r="10" spans="1:5">
      <c r="A10" s="4" t="s">
        <v>833</v>
      </c>
      <c r="B10" s="4" t="s">
        <v>834</v>
      </c>
      <c r="D10" s="4" t="s">
        <v>835</v>
      </c>
    </row>
    <row r="11" spans="1:5">
      <c r="A11" s="4" t="s">
        <v>836</v>
      </c>
      <c r="B11" s="4" t="s">
        <v>752</v>
      </c>
      <c r="D11" s="4" t="s">
        <v>837</v>
      </c>
    </row>
    <row r="12" spans="1:5">
      <c r="A12" s="4" t="s">
        <v>838</v>
      </c>
    </row>
    <row r="13" spans="1:5">
      <c r="A13" s="3" t="s">
        <v>818</v>
      </c>
    </row>
    <row r="14" spans="1:5">
      <c r="A14" s="4" t="s">
        <v>819</v>
      </c>
      <c r="B14" s="6" t="n">
        <v>4245</v>
      </c>
      <c r="D14" s="6" t="n">
        <v>16632</v>
      </c>
    </row>
    <row r="15" spans="1:5">
      <c r="A15" s="4" t="s">
        <v>162</v>
      </c>
    </row>
    <row r="16" spans="1:5">
      <c r="A16" s="3" t="s">
        <v>818</v>
      </c>
    </row>
    <row r="17" spans="1:5">
      <c r="A17" s="4" t="s">
        <v>819</v>
      </c>
      <c r="B17" s="5" t="n">
        <v>18601</v>
      </c>
      <c r="C17" s="4" t="s">
        <v>60</v>
      </c>
      <c r="D17" s="5" t="n">
        <v>25229</v>
      </c>
      <c r="E17" s="4" t="s">
        <v>62</v>
      </c>
    </row>
    <row r="18" spans="1:5">
      <c r="A18" s="4" t="s">
        <v>839</v>
      </c>
    </row>
    <row r="19" spans="1:5">
      <c r="A19" s="3" t="s">
        <v>818</v>
      </c>
    </row>
    <row r="20" spans="1:5">
      <c r="A20" s="4" t="s">
        <v>819</v>
      </c>
      <c r="B20" s="5" t="n">
        <v>141599</v>
      </c>
      <c r="C20" s="4" t="s">
        <v>64</v>
      </c>
      <c r="D20" s="5" t="n">
        <v>129626</v>
      </c>
      <c r="E20" s="4" t="s">
        <v>840</v>
      </c>
    </row>
    <row r="21" spans="1:5">
      <c r="A21" s="4" t="s">
        <v>841</v>
      </c>
    </row>
    <row r="22" spans="1:5">
      <c r="A22" s="3" t="s">
        <v>818</v>
      </c>
    </row>
    <row r="23" spans="1:5">
      <c r="A23" s="4" t="s">
        <v>819</v>
      </c>
      <c r="B23" s="5" t="n">
        <v>4695</v>
      </c>
      <c r="D23" s="5" t="n">
        <v>4590</v>
      </c>
    </row>
    <row r="24" spans="1:5">
      <c r="A24" s="4" t="s">
        <v>842</v>
      </c>
    </row>
    <row r="25" spans="1:5">
      <c r="A25" s="3" t="s">
        <v>818</v>
      </c>
    </row>
    <row r="26" spans="1:5">
      <c r="A26" s="4" t="s">
        <v>819</v>
      </c>
      <c r="B26" s="5" t="n">
        <v>28418</v>
      </c>
      <c r="D26" s="5" t="n">
        <v>51527</v>
      </c>
    </row>
    <row r="27" spans="1:5">
      <c r="A27" s="4" t="s">
        <v>843</v>
      </c>
    </row>
    <row r="28" spans="1:5">
      <c r="A28" s="3" t="s">
        <v>818</v>
      </c>
    </row>
    <row r="29" spans="1:5">
      <c r="A29" s="4" t="s">
        <v>819</v>
      </c>
      <c r="B29" s="5" t="n">
        <v>4245</v>
      </c>
      <c r="D29" s="5" t="n">
        <v>16632</v>
      </c>
    </row>
    <row r="30" spans="1:5">
      <c r="A30" s="4" t="s">
        <v>844</v>
      </c>
    </row>
    <row r="31" spans="1:5">
      <c r="A31" s="3" t="s">
        <v>818</v>
      </c>
    </row>
    <row r="32" spans="1:5">
      <c r="A32" s="4" t="s">
        <v>819</v>
      </c>
      <c r="B32" s="5" t="n">
        <v>18601</v>
      </c>
      <c r="C32" s="4" t="s">
        <v>60</v>
      </c>
      <c r="D32" s="5" t="n">
        <v>25229</v>
      </c>
      <c r="E32" s="4" t="s">
        <v>62</v>
      </c>
    </row>
    <row r="33" spans="1:5">
      <c r="A33" s="4" t="s">
        <v>845</v>
      </c>
    </row>
    <row r="34" spans="1:5">
      <c r="A34" s="3" t="s">
        <v>818</v>
      </c>
    </row>
    <row r="35" spans="1:5">
      <c r="A35" s="4" t="s">
        <v>819</v>
      </c>
      <c r="B35" s="5" t="n">
        <v>5572</v>
      </c>
      <c r="C35" s="4" t="s">
        <v>64</v>
      </c>
      <c r="D35" s="5" t="n">
        <v>9666</v>
      </c>
      <c r="E35" s="4" t="s">
        <v>840</v>
      </c>
    </row>
    <row r="36" spans="1:5">
      <c r="A36" s="4" t="s">
        <v>846</v>
      </c>
    </row>
    <row r="37" spans="1:5">
      <c r="A37" s="3" t="s">
        <v>818</v>
      </c>
    </row>
    <row r="38" spans="1:5">
      <c r="A38" s="4" t="s">
        <v>819</v>
      </c>
      <c r="B38" s="5" t="n">
        <v>0</v>
      </c>
      <c r="D38" s="5" t="n">
        <v>0</v>
      </c>
    </row>
    <row r="39" spans="1:5">
      <c r="A39" s="4" t="s">
        <v>847</v>
      </c>
    </row>
    <row r="40" spans="1:5">
      <c r="A40" s="3" t="s">
        <v>818</v>
      </c>
    </row>
    <row r="41" spans="1:5">
      <c r="A41" s="4" t="s">
        <v>819</v>
      </c>
      <c r="B41" s="5" t="n">
        <v>136027</v>
      </c>
      <c r="D41" s="5" t="n">
        <v>119960</v>
      </c>
    </row>
    <row r="42" spans="1:5">
      <c r="A42" s="4" t="s">
        <v>848</v>
      </c>
    </row>
    <row r="43" spans="1:5">
      <c r="A43" s="3" t="s">
        <v>818</v>
      </c>
    </row>
    <row r="44" spans="1:5">
      <c r="A44" s="4" t="s">
        <v>819</v>
      </c>
      <c r="B44" s="5" t="n">
        <v>0</v>
      </c>
      <c r="D44" s="5" t="n">
        <v>0</v>
      </c>
    </row>
    <row r="45" spans="1:5">
      <c r="A45" s="4" t="s">
        <v>849</v>
      </c>
    </row>
    <row r="46" spans="1:5">
      <c r="A46" s="3" t="s">
        <v>818</v>
      </c>
    </row>
    <row r="47" spans="1:5">
      <c r="A47" s="4" t="s">
        <v>819</v>
      </c>
      <c r="B47" s="5" t="n">
        <v>0</v>
      </c>
      <c r="C47" s="4" t="s">
        <v>60</v>
      </c>
      <c r="D47" s="5" t="n">
        <v>0</v>
      </c>
      <c r="E47" s="4" t="s">
        <v>62</v>
      </c>
    </row>
    <row r="48" spans="1:5">
      <c r="A48" s="4" t="s">
        <v>850</v>
      </c>
    </row>
    <row r="49" spans="1:5">
      <c r="A49" s="3" t="s">
        <v>818</v>
      </c>
    </row>
    <row r="50" spans="1:5">
      <c r="A50" s="4" t="s">
        <v>819</v>
      </c>
      <c r="B50" s="5" t="n">
        <v>136027</v>
      </c>
      <c r="C50" s="4" t="s">
        <v>64</v>
      </c>
      <c r="D50" s="5" t="n">
        <v>119960</v>
      </c>
      <c r="E50" s="4" t="s">
        <v>840</v>
      </c>
    </row>
    <row r="51" spans="1:5">
      <c r="A51" s="4" t="s">
        <v>851</v>
      </c>
    </row>
    <row r="52" spans="1:5">
      <c r="A52" s="3" t="s">
        <v>818</v>
      </c>
    </row>
    <row r="53" spans="1:5">
      <c r="A53" s="4" t="s">
        <v>819</v>
      </c>
      <c r="B53" s="5" t="n">
        <v>0</v>
      </c>
      <c r="D53" s="5" t="n">
        <v>0</v>
      </c>
    </row>
    <row r="54" spans="1:5">
      <c r="A54" s="4" t="s">
        <v>852</v>
      </c>
    </row>
    <row r="55" spans="1:5">
      <c r="A55" s="3" t="s">
        <v>818</v>
      </c>
    </row>
    <row r="56" spans="1:5">
      <c r="A56" s="4" t="s">
        <v>819</v>
      </c>
      <c r="B56" s="5" t="n">
        <v>4695</v>
      </c>
      <c r="D56" s="5" t="n">
        <v>4590</v>
      </c>
    </row>
    <row r="57" spans="1:5">
      <c r="A57" s="4" t="s">
        <v>853</v>
      </c>
    </row>
    <row r="58" spans="1:5">
      <c r="A58" s="3" t="s">
        <v>818</v>
      </c>
    </row>
    <row r="59" spans="1:5">
      <c r="A59" s="4" t="s">
        <v>819</v>
      </c>
      <c r="B59" s="5" t="n">
        <v>0</v>
      </c>
      <c r="D59" s="5" t="n">
        <v>0</v>
      </c>
    </row>
    <row r="60" spans="1:5">
      <c r="A60" s="4" t="s">
        <v>854</v>
      </c>
    </row>
    <row r="61" spans="1:5">
      <c r="A61" s="3" t="s">
        <v>818</v>
      </c>
    </row>
    <row r="62" spans="1:5">
      <c r="A62" s="4" t="s">
        <v>819</v>
      </c>
      <c r="B62" s="5" t="n">
        <v>0</v>
      </c>
      <c r="C62" s="4" t="s">
        <v>60</v>
      </c>
      <c r="D62" s="5" t="n">
        <v>0</v>
      </c>
      <c r="E62" s="4" t="s">
        <v>62</v>
      </c>
    </row>
    <row r="63" spans="1:5">
      <c r="A63" s="4" t="s">
        <v>855</v>
      </c>
    </row>
    <row r="64" spans="1:5">
      <c r="A64" s="3" t="s">
        <v>818</v>
      </c>
    </row>
    <row r="65" spans="1:5">
      <c r="A65" s="4" t="s">
        <v>819</v>
      </c>
      <c r="B65" s="5" t="n">
        <v>0</v>
      </c>
      <c r="C65" s="4" t="s">
        <v>64</v>
      </c>
      <c r="D65" s="5" t="n">
        <v>0</v>
      </c>
      <c r="E65" s="4" t="s">
        <v>840</v>
      </c>
    </row>
    <row r="66" spans="1:5">
      <c r="A66" s="4" t="s">
        <v>856</v>
      </c>
    </row>
    <row r="67" spans="1:5">
      <c r="A67" s="3" t="s">
        <v>818</v>
      </c>
    </row>
    <row r="68" spans="1:5">
      <c r="A68" s="4" t="s">
        <v>819</v>
      </c>
      <c r="B68" s="6" t="n">
        <v>4695</v>
      </c>
      <c r="D68" s="6" t="n">
        <v>4590</v>
      </c>
    </row>
    <row r="69" spans="1:5">
      <c r="A69" s="4" t="s">
        <v>758</v>
      </c>
    </row>
    <row r="70" spans="1:5">
      <c r="A70" s="3" t="s">
        <v>857</v>
      </c>
    </row>
    <row r="71" spans="1:5">
      <c r="A71" s="4" t="s">
        <v>858</v>
      </c>
      <c r="B71" s="4" t="s">
        <v>680</v>
      </c>
      <c r="D71" s="4" t="s">
        <v>680</v>
      </c>
    </row>
    <row r="72" spans="1:5">
      <c r="A72" s="4" t="s">
        <v>859</v>
      </c>
      <c r="B72" s="4" t="s">
        <v>791</v>
      </c>
      <c r="D72" s="4" t="s">
        <v>792</v>
      </c>
    </row>
    <row r="73" spans="1:5">
      <c r="A73" s="4" t="s">
        <v>860</v>
      </c>
    </row>
    <row r="74" spans="1:5">
      <c r="A74" s="3" t="s">
        <v>857</v>
      </c>
    </row>
    <row r="75" spans="1:5">
      <c r="A75" s="4" t="s">
        <v>858</v>
      </c>
      <c r="B75" s="4" t="s">
        <v>861</v>
      </c>
      <c r="D75" s="4" t="s">
        <v>862</v>
      </c>
    </row>
    <row r="76" spans="1:5">
      <c r="A76" s="4" t="s">
        <v>863</v>
      </c>
    </row>
    <row r="77" spans="1:5">
      <c r="A77" s="3" t="s">
        <v>857</v>
      </c>
    </row>
    <row r="78" spans="1:5">
      <c r="A78" s="4" t="s">
        <v>858</v>
      </c>
      <c r="B78" s="4" t="s">
        <v>864</v>
      </c>
      <c r="D78" s="4" t="s">
        <v>865</v>
      </c>
    </row>
    <row r="79" spans="1:5">
      <c r="A79" s="4" t="s">
        <v>866</v>
      </c>
    </row>
    <row r="80" spans="1:5">
      <c r="A80" s="3" t="s">
        <v>857</v>
      </c>
    </row>
    <row r="81" spans="1:5">
      <c r="A81" s="4" t="s">
        <v>858</v>
      </c>
      <c r="B81" s="4" t="s">
        <v>752</v>
      </c>
      <c r="D81" s="4" t="s">
        <v>867</v>
      </c>
    </row>
    <row r="82" spans="1:5">
      <c r="A82" s="4" t="s">
        <v>868</v>
      </c>
    </row>
    <row r="83" spans="1:5">
      <c r="A83" s="3" t="s">
        <v>857</v>
      </c>
    </row>
    <row r="84" spans="1:5">
      <c r="A84" s="4" t="s">
        <v>858</v>
      </c>
      <c r="B84" s="4" t="s">
        <v>869</v>
      </c>
      <c r="D84" s="4" t="s">
        <v>752</v>
      </c>
    </row>
    <row r="85" spans="1:5">
      <c r="A85" s="4" t="s">
        <v>870</v>
      </c>
    </row>
    <row r="86" spans="1:5">
      <c r="A86" s="3" t="s">
        <v>857</v>
      </c>
    </row>
    <row r="87" spans="1:5">
      <c r="A87" s="4" t="s">
        <v>858</v>
      </c>
      <c r="B87" s="4" t="s">
        <v>456</v>
      </c>
    </row>
    <row r="88" spans="1:5">
      <c r="A88" s="4" t="s">
        <v>871</v>
      </c>
    </row>
    <row r="89" spans="1:5">
      <c r="A89" s="3" t="s">
        <v>857</v>
      </c>
    </row>
    <row r="90" spans="1:5">
      <c r="A90" s="4" t="s">
        <v>858</v>
      </c>
      <c r="B90" s="4" t="s">
        <v>872</v>
      </c>
    </row>
    <row r="91" spans="1:5">
      <c r="A91" s="4" t="s">
        <v>873</v>
      </c>
    </row>
    <row r="92" spans="1:5">
      <c r="A92" s="3" t="s">
        <v>857</v>
      </c>
    </row>
    <row r="93" spans="1:5">
      <c r="A93" s="4" t="s">
        <v>858</v>
      </c>
      <c r="B93" s="4" t="s">
        <v>806</v>
      </c>
    </row>
    <row r="94" spans="1:5">
      <c r="A94" s="4" t="s">
        <v>841</v>
      </c>
    </row>
    <row r="95" spans="1:5">
      <c r="A95" s="3" t="s">
        <v>874</v>
      </c>
    </row>
    <row r="96" spans="1:5">
      <c r="A96" s="4" t="s">
        <v>875</v>
      </c>
      <c r="B96" s="6" t="n">
        <v>4590</v>
      </c>
    </row>
    <row r="97" spans="1:5">
      <c r="A97" s="4" t="s">
        <v>876</v>
      </c>
      <c r="B97" s="5" t="n">
        <v>-196</v>
      </c>
    </row>
    <row r="98" spans="1:5">
      <c r="A98" s="4" t="s">
        <v>877</v>
      </c>
      <c r="B98" s="5" t="n">
        <v>196</v>
      </c>
    </row>
    <row r="99" spans="1:5">
      <c r="A99" s="4" t="s">
        <v>878</v>
      </c>
      <c r="B99" s="5" t="n">
        <v>105</v>
      </c>
    </row>
    <row r="100" spans="1:5">
      <c r="A100" s="4" t="s">
        <v>879</v>
      </c>
      <c r="B100" s="6" t="n">
        <v>4695</v>
      </c>
      <c r="D100" s="6" t="n">
        <v>4590</v>
      </c>
    </row>
    <row r="101" spans="1:5"/>
    <row r="102" spans="1:5">
      <c r="A102" s="4" t="s">
        <v>60</v>
      </c>
      <c r="B102" s="4" t="s">
        <v>880</v>
      </c>
    </row>
    <row r="103" spans="1:5">
      <c r="A103" s="4" t="s">
        <v>62</v>
      </c>
      <c r="B103" s="4" t="s">
        <v>881</v>
      </c>
    </row>
    <row r="104" spans="1:5">
      <c r="A104" s="4" t="s">
        <v>64</v>
      </c>
      <c r="B104" s="4" t="s">
        <v>882</v>
      </c>
    </row>
    <row r="105" spans="1:5">
      <c r="A105" s="4" t="s">
        <v>840</v>
      </c>
      <c r="B105" s="4" t="s">
        <v>883</v>
      </c>
    </row>
  </sheetData>
  <mergeCells count="9">
    <mergeCell ref="A1:A2"/>
    <mergeCell ref="B1:E1"/>
    <mergeCell ref="B2:C2"/>
    <mergeCell ref="D2:E2"/>
    <mergeCell ref="A101:E101"/>
    <mergeCell ref="B102:E102"/>
    <mergeCell ref="B103:E103"/>
    <mergeCell ref="B104:E104"/>
    <mergeCell ref="B105:E10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84</v>
      </c>
      <c r="B1" s="2" t="s">
        <v>1</v>
      </c>
    </row>
    <row r="2" spans="1:4">
      <c r="B2" s="2" t="s">
        <v>885</v>
      </c>
      <c r="C2" s="2" t="s">
        <v>691</v>
      </c>
      <c r="D2" s="2" t="s">
        <v>392</v>
      </c>
    </row>
    <row r="3" spans="1:4">
      <c r="A3" s="3" t="s">
        <v>886</v>
      </c>
    </row>
    <row r="4" spans="1:4">
      <c r="A4" s="4" t="s">
        <v>887</v>
      </c>
      <c r="B4" s="5" t="n">
        <v>2</v>
      </c>
    </row>
    <row r="5" spans="1:4">
      <c r="A5" s="4" t="s">
        <v>888</v>
      </c>
      <c r="B5" s="6" t="n">
        <v>1100</v>
      </c>
      <c r="C5" s="6" t="n">
        <v>1100</v>
      </c>
      <c r="D5" s="6" t="n">
        <v>1000</v>
      </c>
    </row>
    <row r="6" spans="1:4">
      <c r="A6" s="4" t="s">
        <v>889</v>
      </c>
      <c r="B6" s="4" t="s">
        <v>806</v>
      </c>
    </row>
    <row r="7" spans="1:4">
      <c r="A7" s="4" t="s">
        <v>890</v>
      </c>
      <c r="B7" s="4" t="s">
        <v>891</v>
      </c>
    </row>
    <row r="8" spans="1:4">
      <c r="A8" s="4" t="s">
        <v>892</v>
      </c>
      <c r="B8" s="4" t="s">
        <v>893</v>
      </c>
    </row>
    <row r="9" spans="1:4">
      <c r="A9" s="4" t="s">
        <v>894</v>
      </c>
      <c r="B9" s="4" t="s">
        <v>893</v>
      </c>
    </row>
    <row r="10" spans="1:4">
      <c r="A10" s="3" t="s">
        <v>895</v>
      </c>
    </row>
    <row r="11" spans="1:4">
      <c r="A11" s="4" t="s">
        <v>896</v>
      </c>
      <c r="B11" s="6" t="n">
        <v>5200</v>
      </c>
      <c r="C11" s="5" t="n">
        <v>4200</v>
      </c>
      <c r="D11" s="5" t="n">
        <v>4100</v>
      </c>
    </row>
    <row r="12" spans="1:4">
      <c r="A12" s="4" t="s">
        <v>897</v>
      </c>
      <c r="B12" s="5" t="n">
        <v>197</v>
      </c>
      <c r="C12" s="6" t="n">
        <v>214</v>
      </c>
      <c r="D12" s="6" t="n">
        <v>249</v>
      </c>
    </row>
    <row r="13" spans="1:4">
      <c r="A13" s="4" t="s">
        <v>758</v>
      </c>
    </row>
    <row r="14" spans="1:4">
      <c r="A14" s="3" t="s">
        <v>898</v>
      </c>
    </row>
    <row r="15" spans="1:4">
      <c r="A15" s="5" t="n">
        <v>2017</v>
      </c>
      <c r="B15" s="5" t="n">
        <v>10496</v>
      </c>
    </row>
    <row r="16" spans="1:4">
      <c r="A16" s="5" t="n">
        <v>2018</v>
      </c>
      <c r="B16" s="5" t="n">
        <v>10491</v>
      </c>
    </row>
    <row r="17" spans="1:4">
      <c r="A17" s="5" t="n">
        <v>2019</v>
      </c>
      <c r="B17" s="5" t="n">
        <v>10496</v>
      </c>
    </row>
    <row r="18" spans="1:4">
      <c r="A18" s="5" t="n">
        <v>2020</v>
      </c>
      <c r="B18" s="5" t="n">
        <v>10431</v>
      </c>
    </row>
    <row r="19" spans="1:4">
      <c r="A19" s="5" t="n">
        <v>2021</v>
      </c>
      <c r="B19" s="5" t="n">
        <v>10388</v>
      </c>
    </row>
    <row r="20" spans="1:4">
      <c r="A20" s="4" t="s">
        <v>899</v>
      </c>
      <c r="B20" s="5" t="n">
        <v>51211</v>
      </c>
    </row>
    <row r="21" spans="1:4">
      <c r="A21" s="4" t="s">
        <v>168</v>
      </c>
      <c r="B21" s="5" t="n">
        <v>103513</v>
      </c>
    </row>
    <row r="22" spans="1:4">
      <c r="A22" s="4" t="s">
        <v>900</v>
      </c>
      <c r="B22" s="5" t="n">
        <v>900</v>
      </c>
    </row>
    <row r="23" spans="1:4">
      <c r="A23" s="4" t="s">
        <v>802</v>
      </c>
    </row>
    <row r="24" spans="1:4">
      <c r="A24" s="3" t="s">
        <v>898</v>
      </c>
    </row>
    <row r="25" spans="1:4">
      <c r="A25" s="5" t="n">
        <v>2017</v>
      </c>
      <c r="B25" s="5" t="n">
        <v>1179</v>
      </c>
    </row>
    <row r="26" spans="1:4">
      <c r="A26" s="5" t="n">
        <v>2018</v>
      </c>
      <c r="B26" s="5" t="n">
        <v>1100</v>
      </c>
    </row>
    <row r="27" spans="1:4">
      <c r="A27" s="5" t="n">
        <v>2019</v>
      </c>
      <c r="B27" s="5" t="n">
        <v>1052</v>
      </c>
    </row>
    <row r="28" spans="1:4">
      <c r="A28" s="5" t="n">
        <v>2020</v>
      </c>
      <c r="B28" s="5" t="n">
        <v>1294</v>
      </c>
    </row>
    <row r="29" spans="1:4">
      <c r="A29" s="5" t="n">
        <v>2021</v>
      </c>
      <c r="B29" s="5" t="n">
        <v>1102</v>
      </c>
    </row>
    <row r="30" spans="1:4">
      <c r="A30" s="4" t="s">
        <v>899</v>
      </c>
      <c r="B30" s="5" t="n">
        <v>5902</v>
      </c>
    </row>
    <row r="31" spans="1:4">
      <c r="A31" s="4" t="s">
        <v>168</v>
      </c>
      <c r="B31" s="5" t="n">
        <v>11629</v>
      </c>
    </row>
    <row r="32" spans="1:4">
      <c r="A32" s="4" t="s">
        <v>900</v>
      </c>
      <c r="B32" s="6" t="n">
        <v>1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01</v>
      </c>
      <c r="B1" s="2" t="s">
        <v>1</v>
      </c>
    </row>
    <row r="2" spans="1:4">
      <c r="B2" s="2" t="s">
        <v>902</v>
      </c>
      <c r="C2" s="2" t="s">
        <v>691</v>
      </c>
      <c r="D2" s="2" t="s">
        <v>392</v>
      </c>
    </row>
    <row r="3" spans="1:4">
      <c r="A3" s="3" t="s">
        <v>903</v>
      </c>
    </row>
    <row r="4" spans="1:4">
      <c r="A4" s="4" t="s">
        <v>904</v>
      </c>
      <c r="B4" s="10" t="n">
        <v>0.9</v>
      </c>
      <c r="C4" s="10" t="n">
        <v>0.1</v>
      </c>
      <c r="D4" s="10" t="n">
        <v>1.2</v>
      </c>
    </row>
    <row r="5" spans="1:4">
      <c r="A5" s="4" t="s">
        <v>99</v>
      </c>
      <c r="B5" s="13" t="n">
        <v>21.9</v>
      </c>
      <c r="C5" s="10" t="n">
        <v>21.7</v>
      </c>
    </row>
    <row r="6" spans="1:4">
      <c r="A6" s="4" t="s">
        <v>905</v>
      </c>
      <c r="B6" s="13" t="n">
        <v>0.7</v>
      </c>
    </row>
    <row r="7" spans="1:4">
      <c r="A7" s="4" t="s">
        <v>906</v>
      </c>
      <c r="B7" s="13" t="n">
        <v>0.6</v>
      </c>
    </row>
    <row r="8" spans="1:4">
      <c r="A8" s="4" t="s">
        <v>907</v>
      </c>
      <c r="B8" s="13" t="n">
        <v>0.6</v>
      </c>
    </row>
    <row r="9" spans="1:4">
      <c r="A9" s="4" t="s">
        <v>908</v>
      </c>
      <c r="B9" s="13" t="n">
        <v>0.7</v>
      </c>
    </row>
    <row r="10" spans="1:4">
      <c r="A10" s="4" t="s">
        <v>909</v>
      </c>
      <c r="B10" s="13" t="n">
        <v>0.7</v>
      </c>
    </row>
    <row r="11" spans="1:4">
      <c r="A11" s="4" t="s">
        <v>910</v>
      </c>
      <c r="B11" s="10" t="n">
        <v>18.6</v>
      </c>
    </row>
    <row r="12" spans="1:4">
      <c r="A12" s="4" t="s">
        <v>911</v>
      </c>
    </row>
    <row r="13" spans="1:4">
      <c r="A13" s="3" t="s">
        <v>903</v>
      </c>
    </row>
    <row r="14" spans="1:4">
      <c r="A14" s="4" t="s">
        <v>912</v>
      </c>
      <c r="B14" s="4" t="s">
        <v>405</v>
      </c>
    </row>
    <row r="15" spans="1:4">
      <c r="A15" s="4" t="s">
        <v>913</v>
      </c>
    </row>
    <row r="16" spans="1:4">
      <c r="A16" s="3" t="s">
        <v>903</v>
      </c>
    </row>
    <row r="17" spans="1:4">
      <c r="A17" s="4" t="s">
        <v>914</v>
      </c>
      <c r="B17" s="10" t="n">
        <v>0.9</v>
      </c>
    </row>
    <row r="18" spans="1:4">
      <c r="A18" s="4" t="s">
        <v>915</v>
      </c>
    </row>
    <row r="19" spans="1:4">
      <c r="A19" s="3" t="s">
        <v>903</v>
      </c>
    </row>
    <row r="20" spans="1:4">
      <c r="A20" s="4" t="s">
        <v>914</v>
      </c>
      <c r="B20" s="13" t="n">
        <v>1.4</v>
      </c>
    </row>
    <row r="21" spans="1:4">
      <c r="A21" s="4" t="s">
        <v>916</v>
      </c>
    </row>
    <row r="22" spans="1:4">
      <c r="A22" s="3" t="s">
        <v>903</v>
      </c>
    </row>
    <row r="23" spans="1:4">
      <c r="A23" s="4" t="s">
        <v>99</v>
      </c>
      <c r="B23" s="10" t="n">
        <v>5.6</v>
      </c>
    </row>
    <row r="24" spans="1:4">
      <c r="A24" s="4" t="s">
        <v>917</v>
      </c>
      <c r="B24" s="5" t="n">
        <v>2</v>
      </c>
    </row>
    <row r="25" spans="1:4">
      <c r="A25" s="4" t="s">
        <v>918</v>
      </c>
    </row>
    <row r="26" spans="1:4">
      <c r="A26" s="3" t="s">
        <v>903</v>
      </c>
    </row>
    <row r="27" spans="1:4">
      <c r="A27" s="4" t="s">
        <v>919</v>
      </c>
      <c r="B27" s="10" t="n">
        <v>1.2</v>
      </c>
    </row>
    <row r="28" spans="1:4">
      <c r="A28" s="4" t="s">
        <v>920</v>
      </c>
      <c r="B28" s="4" t="s">
        <v>447</v>
      </c>
    </row>
    <row r="29" spans="1:4">
      <c r="A29" s="4" t="s">
        <v>912</v>
      </c>
      <c r="B29" s="4" t="s">
        <v>921</v>
      </c>
    </row>
    <row r="30" spans="1:4">
      <c r="A30" s="4" t="s">
        <v>922</v>
      </c>
    </row>
    <row r="31" spans="1:4">
      <c r="A31" s="3" t="s">
        <v>903</v>
      </c>
    </row>
    <row r="32" spans="1:4">
      <c r="A32" s="4" t="s">
        <v>914</v>
      </c>
      <c r="B32" s="10" t="n">
        <v>13.2</v>
      </c>
    </row>
    <row r="33" spans="1:4">
      <c r="A33" s="4" t="s">
        <v>923</v>
      </c>
    </row>
    <row r="34" spans="1:4">
      <c r="A34" s="3" t="s">
        <v>903</v>
      </c>
    </row>
    <row r="35" spans="1:4">
      <c r="A35" s="4" t="s">
        <v>914</v>
      </c>
      <c r="B35" s="13" t="n">
        <v>20.9</v>
      </c>
    </row>
    <row r="36" spans="1:4">
      <c r="A36" s="4" t="s">
        <v>924</v>
      </c>
    </row>
    <row r="37" spans="1:4">
      <c r="A37" s="3" t="s">
        <v>903</v>
      </c>
    </row>
    <row r="38" spans="1:4">
      <c r="A38" s="4" t="s">
        <v>904</v>
      </c>
      <c r="B38" s="10" t="n">
        <v>0.5</v>
      </c>
    </row>
    <row r="39" spans="1:4">
      <c r="A39" s="4" t="s">
        <v>917</v>
      </c>
      <c r="B39" s="5" t="n">
        <v>3</v>
      </c>
    </row>
    <row r="40" spans="1:4">
      <c r="A40" s="4" t="s">
        <v>912</v>
      </c>
      <c r="B40" s="4" t="s">
        <v>417</v>
      </c>
    </row>
    <row r="41" spans="1:4">
      <c r="A41" s="3" t="s">
        <v>925</v>
      </c>
    </row>
    <row r="42" spans="1:4">
      <c r="A42" s="4" t="s">
        <v>926</v>
      </c>
      <c r="B42" s="6" t="n">
        <v>26</v>
      </c>
    </row>
    <row r="43" spans="1:4">
      <c r="A43" s="4" t="s">
        <v>927</v>
      </c>
      <c r="B43" s="5" t="n">
        <v>300</v>
      </c>
    </row>
    <row r="44" spans="1:4">
      <c r="A44" s="4" t="s">
        <v>928</v>
      </c>
    </row>
    <row r="45" spans="1:4">
      <c r="A45" s="3" t="s">
        <v>903</v>
      </c>
    </row>
    <row r="46" spans="1:4">
      <c r="A46" s="4" t="s">
        <v>914</v>
      </c>
      <c r="B46" s="10" t="n">
        <v>2.1</v>
      </c>
    </row>
    <row r="47" spans="1:4">
      <c r="A47" s="4" t="s">
        <v>929</v>
      </c>
    </row>
    <row r="48" spans="1:4">
      <c r="A48" s="3" t="s">
        <v>903</v>
      </c>
    </row>
    <row r="49" spans="1:4">
      <c r="A49" s="4" t="s">
        <v>914</v>
      </c>
      <c r="B49" s="10" t="n">
        <v>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14"/>
    <col customWidth="1" max="5" min="5" width="14"/>
  </cols>
  <sheetData>
    <row r="1" spans="1:5">
      <c r="A1" s="1" t="s">
        <v>930</v>
      </c>
      <c r="B1" s="2" t="s">
        <v>931</v>
      </c>
      <c r="C1" s="2" t="s">
        <v>932</v>
      </c>
      <c r="D1" s="2" t="s">
        <v>933</v>
      </c>
      <c r="E1" s="2" t="s">
        <v>934</v>
      </c>
    </row>
    <row r="2" spans="1:5">
      <c r="A2" s="4" t="s">
        <v>935</v>
      </c>
    </row>
    <row r="3" spans="1:5">
      <c r="A3" s="3" t="s">
        <v>936</v>
      </c>
    </row>
    <row r="4" spans="1:5">
      <c r="A4" s="4" t="s">
        <v>937</v>
      </c>
      <c r="D4" s="4" t="s">
        <v>938</v>
      </c>
      <c r="E4" s="4" t="s">
        <v>939</v>
      </c>
    </row>
    <row r="5" spans="1:5">
      <c r="A5" s="4" t="s">
        <v>940</v>
      </c>
      <c r="C5" s="6" t="n">
        <v>3</v>
      </c>
    </row>
    <row r="6" spans="1:5">
      <c r="A6" s="4" t="s">
        <v>941</v>
      </c>
      <c r="C6" s="5" t="n">
        <v>795</v>
      </c>
    </row>
    <row r="7" spans="1:5">
      <c r="A7" s="4" t="s">
        <v>942</v>
      </c>
    </row>
    <row r="8" spans="1:5">
      <c r="A8" s="3" t="s">
        <v>936</v>
      </c>
    </row>
    <row r="9" spans="1:5">
      <c r="A9" s="4" t="s">
        <v>943</v>
      </c>
      <c r="B9" s="5" t="n">
        <v>20</v>
      </c>
    </row>
    <row r="10" spans="1:5">
      <c r="A10" s="4" t="s">
        <v>944</v>
      </c>
      <c r="B10" s="5" t="n">
        <v>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946</v>
      </c>
    </row>
    <row r="4" spans="1:4">
      <c r="A4" s="4" t="s">
        <v>947</v>
      </c>
      <c r="B4" s="10" t="n">
        <v>7.4</v>
      </c>
    </row>
    <row r="5" spans="1:4">
      <c r="A5" s="4" t="s">
        <v>948</v>
      </c>
      <c r="B5" s="13" t="n">
        <v>5.7</v>
      </c>
    </row>
    <row r="6" spans="1:4">
      <c r="A6" s="4" t="s">
        <v>949</v>
      </c>
      <c r="B6" s="13" t="n">
        <v>3.3</v>
      </c>
    </row>
    <row r="7" spans="1:4">
      <c r="A7" s="4" t="s">
        <v>950</v>
      </c>
      <c r="B7" s="13" t="n">
        <v>2.7</v>
      </c>
    </row>
    <row r="8" spans="1:4">
      <c r="A8" s="4" t="s">
        <v>951</v>
      </c>
      <c r="B8" s="13" t="n">
        <v>2.5</v>
      </c>
    </row>
    <row r="9" spans="1:4">
      <c r="A9" s="4" t="s">
        <v>952</v>
      </c>
      <c r="B9" s="13" t="n">
        <v>9.5</v>
      </c>
    </row>
    <row r="10" spans="1:4">
      <c r="A10" s="4" t="s">
        <v>953</v>
      </c>
      <c r="B10" s="10" t="n">
        <v>11.6</v>
      </c>
      <c r="C10" s="10" t="n">
        <v>9.699999999999999</v>
      </c>
      <c r="D10" s="10" t="n">
        <v>9.80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31</v>
      </c>
    </row>
    <row r="3" spans="1:4">
      <c r="A3" s="3" t="s">
        <v>235</v>
      </c>
    </row>
    <row r="4" spans="1:4">
      <c r="A4" s="4" t="s">
        <v>955</v>
      </c>
      <c r="B4" s="6" t="n">
        <v>103576</v>
      </c>
      <c r="C4" s="6" t="n">
        <v>121614</v>
      </c>
      <c r="D4" s="6" t="n">
        <v>135445</v>
      </c>
    </row>
    <row r="5" spans="1:4">
      <c r="A5" s="4" t="s">
        <v>956</v>
      </c>
      <c r="B5" s="5" t="n">
        <v>42454</v>
      </c>
      <c r="C5" s="5" t="n">
        <v>10175</v>
      </c>
      <c r="D5" s="5" t="n">
        <v>12568</v>
      </c>
    </row>
    <row r="6" spans="1:4">
      <c r="A6" s="4" t="s">
        <v>43</v>
      </c>
      <c r="B6" s="5" t="n">
        <v>146030</v>
      </c>
      <c r="C6" s="5" t="n">
        <v>131789</v>
      </c>
      <c r="D6" s="5" t="n">
        <v>148013</v>
      </c>
    </row>
    <row r="7" spans="1:4">
      <c r="A7" s="3" t="s">
        <v>957</v>
      </c>
    </row>
    <row r="8" spans="1:4">
      <c r="A8" s="4" t="s">
        <v>958</v>
      </c>
      <c r="B8" s="5" t="n">
        <v>32262</v>
      </c>
      <c r="C8" s="5" t="n">
        <v>50272</v>
      </c>
      <c r="D8" s="5" t="n">
        <v>45723</v>
      </c>
    </row>
    <row r="9" spans="1:4">
      <c r="A9" s="4" t="s">
        <v>956</v>
      </c>
      <c r="B9" s="5" t="n">
        <v>5667</v>
      </c>
      <c r="C9" s="5" t="n">
        <v>4042</v>
      </c>
      <c r="D9" s="5" t="n">
        <v>2346</v>
      </c>
    </row>
    <row r="10" spans="1:4">
      <c r="A10" s="4" t="s">
        <v>959</v>
      </c>
      <c r="B10" s="5" t="n">
        <v>3210</v>
      </c>
      <c r="C10" s="5" t="n">
        <v>4886</v>
      </c>
      <c r="D10" s="5" t="n">
        <v>3905</v>
      </c>
    </row>
    <row r="11" spans="1:4">
      <c r="A11" s="4" t="s">
        <v>960</v>
      </c>
      <c r="B11" s="5" t="n">
        <v>41139</v>
      </c>
      <c r="C11" s="5" t="n">
        <v>59200</v>
      </c>
      <c r="D11" s="5" t="n">
        <v>51974</v>
      </c>
    </row>
    <row r="12" spans="1:4">
      <c r="A12" s="3" t="s">
        <v>961</v>
      </c>
    </row>
    <row r="13" spans="1:4">
      <c r="A13" s="4" t="s">
        <v>958</v>
      </c>
      <c r="B13" s="5" t="n">
        <v>2004</v>
      </c>
      <c r="C13" s="5" t="n">
        <v>-13739</v>
      </c>
      <c r="D13" s="5" t="n">
        <v>-2469</v>
      </c>
    </row>
    <row r="14" spans="1:4">
      <c r="A14" s="4" t="s">
        <v>956</v>
      </c>
      <c r="B14" s="5" t="n">
        <v>5099</v>
      </c>
      <c r="C14" s="5" t="n">
        <v>-1180</v>
      </c>
      <c r="D14" s="5" t="n">
        <v>890</v>
      </c>
    </row>
    <row r="15" spans="1:4">
      <c r="A15" s="4" t="s">
        <v>959</v>
      </c>
      <c r="B15" s="5" t="n">
        <v>-105</v>
      </c>
      <c r="C15" s="5" t="n">
        <v>-899</v>
      </c>
      <c r="D15" s="5" t="n">
        <v>-4916</v>
      </c>
    </row>
    <row r="16" spans="1:4">
      <c r="A16" s="4" t="s">
        <v>962</v>
      </c>
      <c r="B16" s="5" t="n">
        <v>6998</v>
      </c>
      <c r="C16" s="5" t="n">
        <v>-15818</v>
      </c>
      <c r="D16" s="5" t="n">
        <v>-6495</v>
      </c>
    </row>
    <row r="17" spans="1:4">
      <c r="A17" s="4" t="s">
        <v>44</v>
      </c>
      <c r="B17" s="5" t="n">
        <v>48137</v>
      </c>
      <c r="C17" s="5" t="n">
        <v>43382</v>
      </c>
      <c r="D17" s="5" t="n">
        <v>45479</v>
      </c>
    </row>
    <row r="18" spans="1:4">
      <c r="A18" s="4" t="s">
        <v>963</v>
      </c>
      <c r="B18" s="5" t="n">
        <v>118800</v>
      </c>
    </row>
    <row r="19" spans="1:4">
      <c r="A19" s="3" t="s">
        <v>964</v>
      </c>
    </row>
    <row r="20" spans="1:4">
      <c r="A20" s="4" t="s">
        <v>965</v>
      </c>
      <c r="B20" s="5" t="n">
        <v>51110</v>
      </c>
      <c r="C20" s="5" t="n">
        <v>46126</v>
      </c>
      <c r="D20" s="5" t="n">
        <v>51805</v>
      </c>
    </row>
    <row r="21" spans="1:4">
      <c r="A21" s="4" t="s">
        <v>966</v>
      </c>
      <c r="B21" s="5" t="n">
        <v>1982</v>
      </c>
      <c r="C21" s="5" t="n">
        <v>2673</v>
      </c>
      <c r="D21" s="5" t="n">
        <v>3355</v>
      </c>
    </row>
    <row r="22" spans="1:4">
      <c r="A22" s="4" t="s">
        <v>967</v>
      </c>
      <c r="B22" s="5" t="n">
        <v>-4092</v>
      </c>
      <c r="C22" s="5" t="n">
        <v>-654</v>
      </c>
      <c r="D22" s="5" t="n">
        <v>-1094</v>
      </c>
    </row>
    <row r="23" spans="1:4">
      <c r="A23" s="4" t="s">
        <v>968</v>
      </c>
      <c r="B23" s="5" t="n">
        <v>0</v>
      </c>
      <c r="C23" s="5" t="n">
        <v>0</v>
      </c>
      <c r="D23" s="5" t="n">
        <v>-5732</v>
      </c>
    </row>
    <row r="24" spans="1:4">
      <c r="A24" s="4" t="s">
        <v>969</v>
      </c>
      <c r="B24" s="5" t="n">
        <v>-3063</v>
      </c>
      <c r="C24" s="5" t="n">
        <v>-3500</v>
      </c>
      <c r="D24" s="5" t="n">
        <v>-4025</v>
      </c>
    </row>
    <row r="25" spans="1:4">
      <c r="A25" s="4" t="s">
        <v>970</v>
      </c>
      <c r="B25" s="5" t="n">
        <v>0</v>
      </c>
      <c r="C25" s="5" t="n">
        <v>646</v>
      </c>
      <c r="D25" s="5" t="n">
        <v>0</v>
      </c>
    </row>
    <row r="26" spans="1:4">
      <c r="A26" s="4" t="s">
        <v>87</v>
      </c>
      <c r="B26" s="5" t="n">
        <v>1030</v>
      </c>
      <c r="C26" s="5" t="n">
        <v>0</v>
      </c>
      <c r="D26" s="5" t="n">
        <v>0</v>
      </c>
    </row>
    <row r="27" spans="1:4">
      <c r="A27" s="4" t="s">
        <v>971</v>
      </c>
      <c r="B27" s="5" t="n">
        <v>0</v>
      </c>
      <c r="C27" s="5" t="n">
        <v>-4218</v>
      </c>
      <c r="D27" s="5" t="n">
        <v>0</v>
      </c>
    </row>
    <row r="28" spans="1:4">
      <c r="A28" s="4" t="s">
        <v>65</v>
      </c>
      <c r="B28" s="5" t="n">
        <v>1170</v>
      </c>
      <c r="C28" s="5" t="n">
        <v>2309</v>
      </c>
      <c r="D28" s="5" t="n">
        <v>1170</v>
      </c>
    </row>
    <row r="29" spans="1:4">
      <c r="A29" s="4" t="s">
        <v>44</v>
      </c>
      <c r="B29" s="5" t="n">
        <v>48137</v>
      </c>
      <c r="C29" s="5" t="n">
        <v>43382</v>
      </c>
      <c r="D29" s="5" t="n">
        <v>45479</v>
      </c>
    </row>
    <row r="30" spans="1:4">
      <c r="A30" s="4" t="s">
        <v>972</v>
      </c>
      <c r="B30" s="5" t="n">
        <v>0</v>
      </c>
      <c r="C30" s="6" t="n">
        <v>0</v>
      </c>
      <c r="D30" s="6" t="n">
        <v>0</v>
      </c>
    </row>
    <row r="31" spans="1:4">
      <c r="A31" s="4" t="s">
        <v>973</v>
      </c>
      <c r="C31" s="7" t="n">
        <v>0.07000000000000001</v>
      </c>
    </row>
    <row r="32" spans="1:4">
      <c r="A32" s="4" t="s">
        <v>974</v>
      </c>
      <c r="D32" s="7" t="n">
        <v>0.1</v>
      </c>
    </row>
    <row r="33" spans="1:4">
      <c r="A33" s="3" t="s">
        <v>975</v>
      </c>
    </row>
    <row r="34" spans="1:4">
      <c r="A34" s="4" t="s">
        <v>81</v>
      </c>
      <c r="B34" s="5" t="n">
        <v>15483</v>
      </c>
      <c r="C34" s="6" t="n">
        <v>14802</v>
      </c>
    </row>
    <row r="35" spans="1:4">
      <c r="A35" s="4" t="s">
        <v>976</v>
      </c>
      <c r="B35" s="5" t="n">
        <v>13180</v>
      </c>
      <c r="C35" s="5" t="n">
        <v>15294</v>
      </c>
    </row>
    <row r="36" spans="1:4">
      <c r="A36" s="4" t="s">
        <v>977</v>
      </c>
      <c r="B36" s="5" t="n">
        <v>0</v>
      </c>
      <c r="C36" s="5" t="n">
        <v>2349</v>
      </c>
    </row>
    <row r="37" spans="1:4">
      <c r="A37" s="4" t="s">
        <v>978</v>
      </c>
      <c r="B37" s="5" t="n">
        <v>9821</v>
      </c>
      <c r="C37" s="5" t="n">
        <v>9823</v>
      </c>
    </row>
    <row r="38" spans="1:4">
      <c r="A38" s="4" t="s">
        <v>979</v>
      </c>
      <c r="B38" s="5" t="n">
        <v>5813</v>
      </c>
      <c r="C38" s="5" t="n">
        <v>7403</v>
      </c>
    </row>
    <row r="39" spans="1:4">
      <c r="A39" s="4" t="s">
        <v>980</v>
      </c>
      <c r="B39" s="5" t="n">
        <v>22572</v>
      </c>
      <c r="C39" s="5" t="n">
        <v>21716</v>
      </c>
    </row>
    <row r="40" spans="1:4">
      <c r="A40" s="4" t="s">
        <v>981</v>
      </c>
      <c r="B40" s="5" t="n">
        <v>2416</v>
      </c>
      <c r="C40" s="5" t="n">
        <v>3397</v>
      </c>
    </row>
    <row r="41" spans="1:4">
      <c r="A41" s="4" t="s">
        <v>982</v>
      </c>
      <c r="B41" s="5" t="n">
        <v>211</v>
      </c>
      <c r="C41" s="5" t="n">
        <v>0</v>
      </c>
    </row>
    <row r="42" spans="1:4">
      <c r="A42" s="4" t="s">
        <v>983</v>
      </c>
      <c r="B42" s="5" t="n">
        <v>69496</v>
      </c>
      <c r="C42" s="5" t="n">
        <v>74784</v>
      </c>
    </row>
    <row r="43" spans="1:4">
      <c r="A43" s="4" t="s">
        <v>984</v>
      </c>
      <c r="B43" s="5" t="n">
        <v>-18681</v>
      </c>
      <c r="C43" s="5" t="n">
        <v>-17650</v>
      </c>
    </row>
    <row r="44" spans="1:4">
      <c r="A44" s="4" t="s">
        <v>985</v>
      </c>
      <c r="B44" s="5" t="n">
        <v>50815</v>
      </c>
      <c r="C44" s="5" t="n">
        <v>57134</v>
      </c>
    </row>
    <row r="45" spans="1:4">
      <c r="A45" s="3" t="s">
        <v>986</v>
      </c>
    </row>
    <row r="46" spans="1:4">
      <c r="A46" s="4" t="s">
        <v>460</v>
      </c>
      <c r="B46" s="5" t="n">
        <v>52319</v>
      </c>
      <c r="C46" s="5" t="n">
        <v>43592</v>
      </c>
    </row>
    <row r="47" spans="1:4">
      <c r="A47" s="4" t="s">
        <v>977</v>
      </c>
      <c r="B47" s="5" t="n">
        <v>4633</v>
      </c>
      <c r="C47" s="5" t="n">
        <v>0</v>
      </c>
    </row>
    <row r="48" spans="1:4">
      <c r="A48" s="4" t="s">
        <v>563</v>
      </c>
      <c r="B48" s="5" t="n">
        <v>0</v>
      </c>
      <c r="C48" s="5" t="n">
        <v>1546</v>
      </c>
    </row>
    <row r="49" spans="1:4">
      <c r="A49" s="4" t="s">
        <v>987</v>
      </c>
      <c r="B49" s="5" t="n">
        <v>56952</v>
      </c>
      <c r="C49" s="5" t="n">
        <v>45138</v>
      </c>
    </row>
    <row r="50" spans="1:4">
      <c r="A50" s="4" t="s">
        <v>988</v>
      </c>
      <c r="B50" s="5" t="n">
        <v>-6137</v>
      </c>
    </row>
    <row r="51" spans="1:4">
      <c r="A51" s="4" t="s">
        <v>989</v>
      </c>
      <c r="C51" s="5" t="n">
        <v>11996</v>
      </c>
    </row>
    <row r="52" spans="1:4">
      <c r="A52" s="4" t="s">
        <v>990</v>
      </c>
      <c r="B52" s="5" t="n">
        <v>3200</v>
      </c>
    </row>
    <row r="53" spans="1:4">
      <c r="A53" s="4" t="s">
        <v>991</v>
      </c>
      <c r="B53" s="5" t="n">
        <v>10200</v>
      </c>
    </row>
    <row r="54" spans="1:4">
      <c r="A54" s="4" t="s">
        <v>992</v>
      </c>
      <c r="B54" s="5" t="n">
        <v>9300</v>
      </c>
    </row>
    <row r="55" spans="1:4">
      <c r="A55" s="4" t="s">
        <v>993</v>
      </c>
      <c r="B55" s="5" t="n">
        <v>12500</v>
      </c>
    </row>
    <row r="56" spans="1:4">
      <c r="A56" s="4" t="s">
        <v>994</v>
      </c>
      <c r="B56" s="5" t="n">
        <v>5600</v>
      </c>
    </row>
    <row r="57" spans="1:4">
      <c r="A57" s="4" t="s">
        <v>993</v>
      </c>
      <c r="B57" s="5" t="n">
        <v>4900</v>
      </c>
    </row>
    <row r="58" spans="1:4">
      <c r="A58" s="4" t="s">
        <v>995</v>
      </c>
      <c r="B58" s="6" t="n">
        <v>40100</v>
      </c>
      <c r="C58" s="6" t="n">
        <v>49900</v>
      </c>
      <c r="D58" s="6" t="n">
        <v>47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996</v>
      </c>
      <c r="B1" s="2" t="s">
        <v>997</v>
      </c>
    </row>
    <row r="2" spans="1:2">
      <c r="A2" s="3" t="s">
        <v>238</v>
      </c>
    </row>
    <row r="3" spans="1:2">
      <c r="A3" s="4" t="s">
        <v>998</v>
      </c>
      <c r="B3" s="5" t="n">
        <v>20</v>
      </c>
    </row>
    <row r="4" spans="1:2">
      <c r="A4" s="4" t="s">
        <v>999</v>
      </c>
      <c r="B4" s="13" t="n">
        <v>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v>
      </c>
      <c r="B1" s="2" t="s">
        <v>1</v>
      </c>
    </row>
    <row r="2" spans="1:4">
      <c r="B2" s="2" t="s">
        <v>2</v>
      </c>
      <c r="C2" s="2" t="s">
        <v>30</v>
      </c>
      <c r="D2" s="2" t="s">
        <v>31</v>
      </c>
    </row>
    <row r="3" spans="1:4">
      <c r="A3" s="3" t="s">
        <v>126</v>
      </c>
    </row>
    <row r="4" spans="1:4">
      <c r="A4" s="4" t="s">
        <v>46</v>
      </c>
      <c r="B4" s="6" t="n">
        <v>99754</v>
      </c>
      <c r="C4" s="6" t="n">
        <v>88407</v>
      </c>
      <c r="D4" s="6" t="n">
        <v>102534</v>
      </c>
    </row>
    <row r="5" spans="1:4">
      <c r="A5" s="3" t="s">
        <v>127</v>
      </c>
    </row>
    <row r="6" spans="1:4">
      <c r="A6" s="4" t="s">
        <v>128</v>
      </c>
      <c r="B6" s="5" t="n">
        <v>30827</v>
      </c>
      <c r="C6" s="5" t="n">
        <v>30556</v>
      </c>
      <c r="D6" s="5" t="n">
        <v>30205</v>
      </c>
    </row>
    <row r="7" spans="1:4">
      <c r="A7" s="4" t="s">
        <v>129</v>
      </c>
      <c r="B7" s="5" t="n">
        <v>4306</v>
      </c>
      <c r="C7" s="5" t="n">
        <v>4052</v>
      </c>
      <c r="D7" s="5" t="n">
        <v>3530</v>
      </c>
    </row>
    <row r="8" spans="1:4">
      <c r="A8" s="4" t="s">
        <v>130</v>
      </c>
      <c r="B8" s="5" t="n">
        <v>569</v>
      </c>
      <c r="C8" s="5" t="n">
        <v>432</v>
      </c>
      <c r="D8" s="5" t="n">
        <v>341</v>
      </c>
    </row>
    <row r="9" spans="1:4">
      <c r="A9" s="4" t="s">
        <v>131</v>
      </c>
      <c r="B9" s="5" t="n">
        <v>-1861</v>
      </c>
      <c r="C9" s="5" t="n">
        <v>0</v>
      </c>
      <c r="D9" s="5" t="n">
        <v>0</v>
      </c>
    </row>
    <row r="10" spans="1:4">
      <c r="A10" s="4" t="s">
        <v>132</v>
      </c>
      <c r="B10" s="5" t="n">
        <v>6387</v>
      </c>
      <c r="C10" s="5" t="n">
        <v>6244</v>
      </c>
      <c r="D10" s="5" t="n">
        <v>6265</v>
      </c>
    </row>
    <row r="11" spans="1:4">
      <c r="A11" s="4" t="s">
        <v>133</v>
      </c>
      <c r="B11" s="5" t="n">
        <v>-651</v>
      </c>
      <c r="C11" s="5" t="n">
        <v>-14815</v>
      </c>
      <c r="D11" s="5" t="n">
        <v>-5405</v>
      </c>
    </row>
    <row r="12" spans="1:4">
      <c r="A12" s="4" t="s">
        <v>38</v>
      </c>
      <c r="B12" s="5" t="n">
        <v>6778</v>
      </c>
      <c r="C12" s="5" t="n">
        <v>0</v>
      </c>
      <c r="D12" s="5" t="n">
        <v>0</v>
      </c>
    </row>
    <row r="13" spans="1:4">
      <c r="A13" s="4" t="s">
        <v>134</v>
      </c>
      <c r="B13" s="5" t="n">
        <v>0</v>
      </c>
      <c r="C13" s="5" t="n">
        <v>-972</v>
      </c>
      <c r="D13" s="5" t="n">
        <v>-837</v>
      </c>
    </row>
    <row r="14" spans="1:4">
      <c r="A14" s="4" t="s">
        <v>100</v>
      </c>
      <c r="B14" s="5" t="n">
        <v>6998</v>
      </c>
      <c r="C14" s="5" t="n">
        <v>-15818</v>
      </c>
      <c r="D14" s="5" t="n">
        <v>-6495</v>
      </c>
    </row>
    <row r="15" spans="1:4">
      <c r="A15" s="4" t="s">
        <v>135</v>
      </c>
      <c r="B15" s="5" t="n">
        <v>-50</v>
      </c>
      <c r="C15" s="5" t="n">
        <v>-130</v>
      </c>
      <c r="D15" s="5" t="n">
        <v>-500</v>
      </c>
    </row>
    <row r="16" spans="1:4">
      <c r="A16" s="3" t="s">
        <v>136</v>
      </c>
    </row>
    <row r="17" spans="1:4">
      <c r="A17" s="4" t="s">
        <v>137</v>
      </c>
      <c r="B17" s="5" t="n">
        <v>-16502</v>
      </c>
      <c r="C17" s="5" t="n">
        <v>51660</v>
      </c>
      <c r="D17" s="5" t="n">
        <v>-21432</v>
      </c>
    </row>
    <row r="18" spans="1:4">
      <c r="A18" s="4" t="s">
        <v>81</v>
      </c>
      <c r="B18" s="5" t="n">
        <v>6662</v>
      </c>
      <c r="C18" s="5" t="n">
        <v>41086</v>
      </c>
      <c r="D18" s="5" t="n">
        <v>1381</v>
      </c>
    </row>
    <row r="19" spans="1:4">
      <c r="A19" s="4" t="s">
        <v>138</v>
      </c>
      <c r="B19" s="5" t="n">
        <v>5808</v>
      </c>
      <c r="C19" s="5" t="n">
        <v>12449</v>
      </c>
      <c r="D19" s="5" t="n">
        <v>-23652</v>
      </c>
    </row>
    <row r="20" spans="1:4">
      <c r="A20" s="4" t="s">
        <v>139</v>
      </c>
      <c r="B20" s="5" t="n">
        <v>5646</v>
      </c>
      <c r="C20" s="5" t="n">
        <v>-45585</v>
      </c>
      <c r="D20" s="5" t="n">
        <v>5849</v>
      </c>
    </row>
    <row r="21" spans="1:4">
      <c r="A21" s="4" t="s">
        <v>140</v>
      </c>
      <c r="B21" s="5" t="n">
        <v>1518</v>
      </c>
      <c r="C21" s="5" t="n">
        <v>436</v>
      </c>
      <c r="D21" s="5" t="n">
        <v>-2223</v>
      </c>
    </row>
    <row r="22" spans="1:4">
      <c r="A22" s="4" t="s">
        <v>65</v>
      </c>
      <c r="B22" s="5" t="n">
        <v>1588</v>
      </c>
      <c r="C22" s="5" t="n">
        <v>1607</v>
      </c>
      <c r="D22" s="5" t="n">
        <v>1044</v>
      </c>
    </row>
    <row r="23" spans="1:4">
      <c r="A23" s="4" t="s">
        <v>141</v>
      </c>
      <c r="B23" s="5" t="n">
        <v>157777</v>
      </c>
      <c r="C23" s="5" t="n">
        <v>159609</v>
      </c>
      <c r="D23" s="5" t="n">
        <v>90605</v>
      </c>
    </row>
    <row r="24" spans="1:4">
      <c r="A24" s="3" t="s">
        <v>142</v>
      </c>
    </row>
    <row r="25" spans="1:4">
      <c r="A25" s="4" t="s">
        <v>143</v>
      </c>
      <c r="B25" s="5" t="n">
        <v>10304</v>
      </c>
      <c r="C25" s="5" t="n">
        <v>5538</v>
      </c>
      <c r="D25" s="5" t="n">
        <v>33788</v>
      </c>
    </row>
    <row r="26" spans="1:4">
      <c r="A26" s="4" t="s">
        <v>144</v>
      </c>
      <c r="B26" s="5" t="n">
        <v>-20533</v>
      </c>
      <c r="C26" s="5" t="n">
        <v>-105944</v>
      </c>
      <c r="D26" s="5" t="n">
        <v>-30137</v>
      </c>
    </row>
    <row r="27" spans="1:4">
      <c r="A27" s="4" t="s">
        <v>145</v>
      </c>
      <c r="B27" s="5" t="n">
        <v>-37497</v>
      </c>
      <c r="C27" s="5" t="n">
        <v>-28834</v>
      </c>
      <c r="D27" s="5" t="n">
        <v>-39173</v>
      </c>
    </row>
    <row r="28" spans="1:4">
      <c r="A28" s="4" t="s">
        <v>87</v>
      </c>
      <c r="B28" s="5" t="n">
        <v>0</v>
      </c>
      <c r="C28" s="5" t="n">
        <v>-65900</v>
      </c>
      <c r="D28" s="5" t="n">
        <v>0</v>
      </c>
    </row>
    <row r="29" spans="1:4">
      <c r="A29" s="4" t="s">
        <v>146</v>
      </c>
      <c r="B29" s="5" t="n">
        <v>-5331</v>
      </c>
      <c r="C29" s="5" t="n">
        <v>4333</v>
      </c>
      <c r="D29" s="5" t="n">
        <v>-2902</v>
      </c>
    </row>
    <row r="30" spans="1:4">
      <c r="A30" s="4" t="s">
        <v>147</v>
      </c>
      <c r="B30" s="5" t="n">
        <v>-53057</v>
      </c>
      <c r="C30" s="5" t="n">
        <v>-190807</v>
      </c>
      <c r="D30" s="5" t="n">
        <v>-38424</v>
      </c>
    </row>
    <row r="31" spans="1:4">
      <c r="A31" s="3" t="s">
        <v>148</v>
      </c>
    </row>
    <row r="32" spans="1:4">
      <c r="A32" s="4" t="s">
        <v>149</v>
      </c>
      <c r="B32" s="5" t="n">
        <v>-21224</v>
      </c>
      <c r="C32" s="5" t="n">
        <v>-16903</v>
      </c>
      <c r="D32" s="5" t="n">
        <v>-16819</v>
      </c>
    </row>
    <row r="33" spans="1:4">
      <c r="A33" s="4" t="s">
        <v>150</v>
      </c>
      <c r="B33" s="5" t="n">
        <v>-3765</v>
      </c>
      <c r="C33" s="5" t="n">
        <v>0</v>
      </c>
      <c r="D33" s="5" t="n">
        <v>0</v>
      </c>
    </row>
    <row r="34" spans="1:4">
      <c r="A34" s="4" t="s">
        <v>151</v>
      </c>
      <c r="B34" s="5" t="n">
        <v>3500</v>
      </c>
      <c r="C34" s="5" t="n">
        <v>0</v>
      </c>
      <c r="D34" s="5" t="n">
        <v>0</v>
      </c>
    </row>
    <row r="35" spans="1:4">
      <c r="A35" s="4" t="s">
        <v>152</v>
      </c>
      <c r="B35" s="5" t="n">
        <v>-1074</v>
      </c>
      <c r="C35" s="5" t="n">
        <v>-1000</v>
      </c>
      <c r="D35" s="5" t="n">
        <v>-1050</v>
      </c>
    </row>
    <row r="36" spans="1:4">
      <c r="A36" s="4" t="s">
        <v>153</v>
      </c>
      <c r="B36" s="5" t="n">
        <v>2265</v>
      </c>
      <c r="C36" s="5" t="n">
        <v>-23567</v>
      </c>
      <c r="D36" s="5" t="n">
        <v>7258</v>
      </c>
    </row>
    <row r="37" spans="1:4">
      <c r="A37" s="4" t="s">
        <v>154</v>
      </c>
      <c r="B37" s="5" t="n">
        <v>-1306</v>
      </c>
      <c r="C37" s="5" t="n">
        <v>-760</v>
      </c>
      <c r="D37" s="5" t="n">
        <v>-777</v>
      </c>
    </row>
    <row r="38" spans="1:4">
      <c r="A38" s="4" t="s">
        <v>134</v>
      </c>
      <c r="B38" s="5" t="n">
        <v>0</v>
      </c>
      <c r="C38" s="5" t="n">
        <v>972</v>
      </c>
      <c r="D38" s="5" t="n">
        <v>837</v>
      </c>
    </row>
    <row r="39" spans="1:4">
      <c r="A39" s="4" t="s">
        <v>155</v>
      </c>
      <c r="B39" s="5" t="n">
        <v>-957</v>
      </c>
      <c r="C39" s="5" t="n">
        <v>0</v>
      </c>
      <c r="D39" s="5" t="n">
        <v>0</v>
      </c>
    </row>
    <row r="40" spans="1:4">
      <c r="A40" s="4" t="s">
        <v>156</v>
      </c>
      <c r="B40" s="5" t="n">
        <v>-22561</v>
      </c>
      <c r="C40" s="5" t="n">
        <v>-41258</v>
      </c>
      <c r="D40" s="5" t="n">
        <v>-10551</v>
      </c>
    </row>
    <row r="41" spans="1:4">
      <c r="A41" s="4" t="s">
        <v>157</v>
      </c>
      <c r="B41" s="5" t="n">
        <v>-5686</v>
      </c>
      <c r="C41" s="5" t="n">
        <v>-4834</v>
      </c>
      <c r="D41" s="5" t="n">
        <v>-1296</v>
      </c>
    </row>
    <row r="42" spans="1:4">
      <c r="A42" s="4" t="s">
        <v>158</v>
      </c>
      <c r="B42" s="5" t="n">
        <v>76473</v>
      </c>
      <c r="C42" s="5" t="n">
        <v>-77290</v>
      </c>
      <c r="D42" s="5" t="n">
        <v>40334</v>
      </c>
    </row>
    <row r="43" spans="1:4">
      <c r="A43" s="4" t="s">
        <v>159</v>
      </c>
      <c r="B43" s="5" t="n">
        <v>274844</v>
      </c>
      <c r="C43" s="5" t="n">
        <v>352134</v>
      </c>
      <c r="D43" s="5" t="n">
        <v>311800</v>
      </c>
    </row>
    <row r="44" spans="1:4">
      <c r="A44" s="4" t="s">
        <v>160</v>
      </c>
      <c r="B44" s="6" t="n">
        <v>351317</v>
      </c>
      <c r="C44" s="6" t="n">
        <v>274844</v>
      </c>
      <c r="D44" s="6" t="n">
        <v>3521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1000</v>
      </c>
      <c r="B1" s="2" t="s">
        <v>1</v>
      </c>
    </row>
    <row r="2" spans="1:4">
      <c r="B2" s="2" t="s">
        <v>2</v>
      </c>
      <c r="C2" s="2" t="s">
        <v>30</v>
      </c>
      <c r="D2" s="2" t="s">
        <v>31</v>
      </c>
    </row>
    <row r="3" spans="1:4">
      <c r="A3" s="3" t="s">
        <v>1001</v>
      </c>
    </row>
    <row r="4" spans="1:4">
      <c r="A4" s="4" t="s">
        <v>132</v>
      </c>
      <c r="B4" s="10" t="n">
        <v>6.4</v>
      </c>
      <c r="C4" s="10" t="n">
        <v>6.2</v>
      </c>
      <c r="D4" s="10" t="n">
        <v>6.3</v>
      </c>
    </row>
    <row r="5" spans="1:4">
      <c r="A5" s="4" t="s">
        <v>1002</v>
      </c>
    </row>
    <row r="6" spans="1:4">
      <c r="A6" s="3" t="s">
        <v>1001</v>
      </c>
    </row>
    <row r="7" spans="1:4">
      <c r="A7" s="4" t="s">
        <v>1003</v>
      </c>
      <c r="B7" s="5" t="n">
        <v>1000</v>
      </c>
    </row>
    <row r="8" spans="1:4">
      <c r="A8" s="4" t="s">
        <v>1004</v>
      </c>
      <c r="B8" s="7" t="n">
        <v>7.87</v>
      </c>
      <c r="C8" s="7" t="n">
        <v>7.58</v>
      </c>
      <c r="D8" s="6" t="n">
        <v>9</v>
      </c>
    </row>
    <row r="9" spans="1:4">
      <c r="A9" s="3" t="s">
        <v>1005</v>
      </c>
    </row>
    <row r="10" spans="1:4">
      <c r="A10" s="4" t="s">
        <v>1006</v>
      </c>
      <c r="B10" s="4" t="s">
        <v>1007</v>
      </c>
      <c r="C10" s="4" t="s">
        <v>1008</v>
      </c>
      <c r="D10" s="4" t="s">
        <v>1009</v>
      </c>
    </row>
    <row r="11" spans="1:4">
      <c r="A11" s="4" t="s">
        <v>1010</v>
      </c>
      <c r="B11" s="4" t="s">
        <v>1011</v>
      </c>
      <c r="C11" s="4" t="s">
        <v>1012</v>
      </c>
      <c r="D11" s="4" t="s">
        <v>1013</v>
      </c>
    </row>
    <row r="12" spans="1:4">
      <c r="A12" s="4" t="s">
        <v>1014</v>
      </c>
      <c r="B12" s="4" t="s">
        <v>1015</v>
      </c>
      <c r="C12" s="4" t="s">
        <v>1016</v>
      </c>
      <c r="D12" s="4" t="s">
        <v>1016</v>
      </c>
    </row>
    <row r="13" spans="1:4">
      <c r="A13" s="4" t="s">
        <v>1017</v>
      </c>
      <c r="B13" s="4" t="s">
        <v>676</v>
      </c>
      <c r="C13" s="4" t="s">
        <v>1018</v>
      </c>
      <c r="D13" s="4" t="s">
        <v>676</v>
      </c>
    </row>
    <row r="14" spans="1:4">
      <c r="A14" s="4" t="s">
        <v>1019</v>
      </c>
      <c r="B14" s="10" t="n">
        <v>2.5</v>
      </c>
      <c r="C14" s="10" t="n">
        <v>3.1</v>
      </c>
      <c r="D14" s="10" t="n">
        <v>3.5</v>
      </c>
    </row>
    <row r="15" spans="1:4">
      <c r="A15" s="4" t="s">
        <v>1020</v>
      </c>
      <c r="B15" s="13" t="n">
        <v>0.3</v>
      </c>
      <c r="C15" s="13" t="n">
        <v>0.8</v>
      </c>
      <c r="D15" s="5" t="n">
        <v>1</v>
      </c>
    </row>
    <row r="16" spans="1:4">
      <c r="A16" s="4" t="s">
        <v>1021</v>
      </c>
      <c r="B16" s="10" t="n">
        <v>19.5</v>
      </c>
    </row>
    <row r="17" spans="1:4">
      <c r="A17" s="4" t="s">
        <v>1022</v>
      </c>
      <c r="B17" s="4" t="s">
        <v>421</v>
      </c>
    </row>
    <row r="18" spans="1:4">
      <c r="A18" s="4" t="s">
        <v>1023</v>
      </c>
      <c r="B18" s="5" t="n">
        <v>655</v>
      </c>
    </row>
    <row r="19" spans="1:4">
      <c r="A19" s="4" t="s">
        <v>1024</v>
      </c>
      <c r="B19" s="10" t="n">
        <v>15.8</v>
      </c>
    </row>
    <row r="20" spans="1:4">
      <c r="A20" s="4" t="s">
        <v>1025</v>
      </c>
      <c r="B20" s="7" t="n">
        <v>16.02</v>
      </c>
    </row>
    <row r="21" spans="1:4">
      <c r="A21" s="4" t="s">
        <v>1026</v>
      </c>
      <c r="B21" s="4" t="s">
        <v>1027</v>
      </c>
    </row>
    <row r="22" spans="1:4">
      <c r="A22" s="4" t="s">
        <v>1028</v>
      </c>
      <c r="B22" s="10" t="n">
        <v>1.4</v>
      </c>
    </row>
    <row r="23" spans="1:4">
      <c r="A23" s="4" t="s">
        <v>1029</v>
      </c>
      <c r="B23" s="4" t="s">
        <v>1030</v>
      </c>
    </row>
    <row r="24" spans="1:4">
      <c r="A24" s="4" t="s">
        <v>1031</v>
      </c>
    </row>
    <row r="25" spans="1:4">
      <c r="A25" s="3" t="s">
        <v>1001</v>
      </c>
    </row>
    <row r="26" spans="1:4">
      <c r="A26" s="4" t="s">
        <v>1032</v>
      </c>
      <c r="B26" s="4" t="s">
        <v>421</v>
      </c>
    </row>
    <row r="27" spans="1:4">
      <c r="A27" s="4" t="s">
        <v>1033</v>
      </c>
      <c r="B27" s="4" t="s">
        <v>447</v>
      </c>
    </row>
    <row r="28" spans="1:4">
      <c r="A28" s="4" t="s">
        <v>1034</v>
      </c>
    </row>
    <row r="29" spans="1:4">
      <c r="A29" s="3" t="s">
        <v>1005</v>
      </c>
    </row>
    <row r="30" spans="1:4">
      <c r="A30" s="4" t="s">
        <v>1020</v>
      </c>
      <c r="B30" s="10" t="n">
        <v>4.7</v>
      </c>
      <c r="C30" s="10" t="n">
        <v>4.8</v>
      </c>
      <c r="D30" s="10" t="n">
        <v>4.2</v>
      </c>
    </row>
    <row r="31" spans="1:4">
      <c r="A31" s="4" t="s">
        <v>1028</v>
      </c>
      <c r="B31" s="10" t="n">
        <v>15.9</v>
      </c>
    </row>
    <row r="32" spans="1:4">
      <c r="A32" s="4" t="s">
        <v>1029</v>
      </c>
      <c r="B32" s="4" t="s">
        <v>10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6</v>
      </c>
      <c r="B1" s="2" t="s">
        <v>1</v>
      </c>
    </row>
    <row r="2" spans="1:4">
      <c r="B2" s="2" t="s">
        <v>2</v>
      </c>
      <c r="C2" s="2" t="s">
        <v>30</v>
      </c>
      <c r="D2" s="2" t="s">
        <v>31</v>
      </c>
    </row>
    <row r="3" spans="1:4">
      <c r="A3" s="4" t="s">
        <v>1002</v>
      </c>
    </row>
    <row r="4" spans="1:4">
      <c r="A4" s="3" t="s">
        <v>1001</v>
      </c>
    </row>
    <row r="5" spans="1:4">
      <c r="A5" s="4" t="s">
        <v>1028</v>
      </c>
      <c r="B5" s="10" t="n">
        <v>1.4</v>
      </c>
    </row>
    <row r="6" spans="1:4">
      <c r="A6" s="4" t="s">
        <v>1029</v>
      </c>
      <c r="B6" s="4" t="s">
        <v>1030</v>
      </c>
    </row>
    <row r="7" spans="1:4">
      <c r="A7" s="4" t="s">
        <v>1020</v>
      </c>
      <c r="B7" s="10" t="n">
        <v>0.3</v>
      </c>
      <c r="C7" s="10" t="n">
        <v>0.8</v>
      </c>
      <c r="D7" s="6" t="n">
        <v>1</v>
      </c>
    </row>
    <row r="8" spans="1:4">
      <c r="A8" s="3" t="s">
        <v>1037</v>
      </c>
    </row>
    <row r="9" spans="1:4">
      <c r="A9" s="4" t="s">
        <v>1038</v>
      </c>
      <c r="B9" s="5" t="n">
        <v>1198</v>
      </c>
    </row>
    <row r="10" spans="1:4">
      <c r="A10" s="4" t="s">
        <v>1039</v>
      </c>
      <c r="B10" s="5" t="n">
        <v>24</v>
      </c>
    </row>
    <row r="11" spans="1:4">
      <c r="A11" s="4" t="s">
        <v>1040</v>
      </c>
      <c r="B11" s="5" t="n">
        <v>-178</v>
      </c>
    </row>
    <row r="12" spans="1:4">
      <c r="A12" s="4" t="s">
        <v>1041</v>
      </c>
      <c r="B12" s="5" t="n">
        <v>-10</v>
      </c>
    </row>
    <row r="13" spans="1:4">
      <c r="A13" s="4" t="s">
        <v>1042</v>
      </c>
      <c r="B13" s="5" t="n">
        <v>1034</v>
      </c>
      <c r="C13" s="5" t="n">
        <v>1198</v>
      </c>
    </row>
    <row r="14" spans="1:4">
      <c r="A14" s="3" t="s">
        <v>1043</v>
      </c>
    </row>
    <row r="15" spans="1:4">
      <c r="A15" s="4" t="s">
        <v>1044</v>
      </c>
      <c r="B15" s="7" t="n">
        <v>20.59</v>
      </c>
    </row>
    <row r="16" spans="1:4">
      <c r="A16" s="4" t="s">
        <v>1045</v>
      </c>
      <c r="B16" s="8" t="n">
        <v>30.86</v>
      </c>
    </row>
    <row r="17" spans="1:4">
      <c r="A17" s="4" t="s">
        <v>1046</v>
      </c>
      <c r="B17" s="8" t="n">
        <v>17.61</v>
      </c>
    </row>
    <row r="18" spans="1:4">
      <c r="A18" s="4" t="s">
        <v>1047</v>
      </c>
      <c r="B18" s="8" t="n">
        <v>30.79</v>
      </c>
    </row>
    <row r="19" spans="1:4">
      <c r="A19" s="4" t="s">
        <v>1048</v>
      </c>
      <c r="B19" s="7" t="n">
        <v>21.24</v>
      </c>
      <c r="C19" s="7" t="n">
        <v>20.59</v>
      </c>
    </row>
    <row r="20" spans="1:4">
      <c r="A20" s="4" t="s">
        <v>1034</v>
      </c>
    </row>
    <row r="21" spans="1:4">
      <c r="A21" s="3" t="s">
        <v>1001</v>
      </c>
    </row>
    <row r="22" spans="1:4">
      <c r="A22" s="4" t="s">
        <v>1049</v>
      </c>
      <c r="B22" s="10" t="n">
        <v>28.4</v>
      </c>
    </row>
    <row r="23" spans="1:4">
      <c r="A23" s="4" t="s">
        <v>1028</v>
      </c>
      <c r="B23" s="10" t="n">
        <v>15.9</v>
      </c>
    </row>
    <row r="24" spans="1:4">
      <c r="A24" s="4" t="s">
        <v>1029</v>
      </c>
      <c r="B24" s="4" t="s">
        <v>1035</v>
      </c>
    </row>
    <row r="25" spans="1:4">
      <c r="A25" s="4" t="s">
        <v>1020</v>
      </c>
      <c r="B25" s="10" t="n">
        <v>4.7</v>
      </c>
      <c r="C25" s="10" t="n">
        <v>4.8</v>
      </c>
      <c r="D25" s="10" t="n">
        <v>4.2</v>
      </c>
    </row>
    <row r="26" spans="1:4">
      <c r="A26" s="3" t="s">
        <v>1050</v>
      </c>
    </row>
    <row r="27" spans="1:4">
      <c r="A27" s="4" t="s">
        <v>1038</v>
      </c>
      <c r="B27" s="5" t="n">
        <v>705</v>
      </c>
    </row>
    <row r="28" spans="1:4">
      <c r="A28" s="4" t="s">
        <v>1039</v>
      </c>
      <c r="B28" s="5" t="n">
        <v>265</v>
      </c>
    </row>
    <row r="29" spans="1:4">
      <c r="A29" s="4" t="s">
        <v>1040</v>
      </c>
      <c r="B29" s="5" t="n">
        <v>-188</v>
      </c>
    </row>
    <row r="30" spans="1:4">
      <c r="A30" s="4" t="s">
        <v>1041</v>
      </c>
      <c r="B30" s="5" t="n">
        <v>-73</v>
      </c>
    </row>
    <row r="31" spans="1:4">
      <c r="A31" s="4" t="s">
        <v>1042</v>
      </c>
      <c r="B31" s="5" t="n">
        <v>709</v>
      </c>
      <c r="C31" s="5" t="n">
        <v>705</v>
      </c>
    </row>
    <row r="32" spans="1:4">
      <c r="A32" s="3" t="s">
        <v>1051</v>
      </c>
    </row>
    <row r="33" spans="1:4">
      <c r="A33" s="4" t="s">
        <v>1044</v>
      </c>
      <c r="B33" s="7" t="n">
        <v>28.08</v>
      </c>
    </row>
    <row r="34" spans="1:4">
      <c r="A34" s="4" t="s">
        <v>1045</v>
      </c>
      <c r="B34" s="8" t="n">
        <v>34.04</v>
      </c>
      <c r="C34" s="7" t="n">
        <v>32.54</v>
      </c>
      <c r="D34" s="7" t="n">
        <v>28.8</v>
      </c>
    </row>
    <row r="35" spans="1:4">
      <c r="A35" s="4" t="s">
        <v>1046</v>
      </c>
      <c r="B35" s="8" t="n">
        <v>25.23</v>
      </c>
    </row>
    <row r="36" spans="1:4">
      <c r="A36" s="4" t="s">
        <v>1047</v>
      </c>
      <c r="B36" s="8" t="n">
        <v>28.53</v>
      </c>
    </row>
    <row r="37" spans="1:4">
      <c r="A37" s="4" t="s">
        <v>1048</v>
      </c>
      <c r="B37" s="7" t="n">
        <v>31.02</v>
      </c>
      <c r="C37" s="7" t="n">
        <v>28.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0</v>
      </c>
    </row>
    <row r="3" spans="1:3">
      <c r="A3" s="3" t="s">
        <v>1053</v>
      </c>
    </row>
    <row r="4" spans="1:3">
      <c r="A4" s="4" t="s">
        <v>875</v>
      </c>
      <c r="B4" s="6" t="n">
        <v>827285</v>
      </c>
    </row>
    <row r="5" spans="1:3">
      <c r="A5" s="4" t="s">
        <v>1054</v>
      </c>
      <c r="B5" s="5" t="n">
        <v>-14696</v>
      </c>
      <c r="C5" s="6" t="n">
        <v>-17584</v>
      </c>
    </row>
    <row r="6" spans="1:3">
      <c r="A6" s="4" t="s">
        <v>1055</v>
      </c>
      <c r="B6" s="5" t="n">
        <v>2730</v>
      </c>
      <c r="C6" s="5" t="n">
        <v>5517</v>
      </c>
    </row>
    <row r="7" spans="1:3">
      <c r="A7" s="4" t="s">
        <v>879</v>
      </c>
      <c r="B7" s="5" t="n">
        <v>898684</v>
      </c>
      <c r="C7" s="5" t="n">
        <v>827285</v>
      </c>
    </row>
    <row r="8" spans="1:3">
      <c r="A8" s="4" t="s">
        <v>1056</v>
      </c>
    </row>
    <row r="9" spans="1:3">
      <c r="A9" s="3" t="s">
        <v>1053</v>
      </c>
    </row>
    <row r="10" spans="1:3">
      <c r="A10" s="4" t="s">
        <v>875</v>
      </c>
      <c r="B10" s="5" t="n">
        <v>-54990</v>
      </c>
      <c r="C10" s="5" t="n">
        <v>-42923</v>
      </c>
    </row>
    <row r="11" spans="1:3">
      <c r="A11" s="4" t="s">
        <v>879</v>
      </c>
      <c r="B11" s="5" t="n">
        <v>-66956</v>
      </c>
      <c r="C11" s="5" t="n">
        <v>-54990</v>
      </c>
    </row>
    <row r="12" spans="1:3">
      <c r="A12" s="4" t="s">
        <v>1057</v>
      </c>
    </row>
    <row r="13" spans="1:3">
      <c r="A13" s="3" t="s">
        <v>1053</v>
      </c>
    </row>
    <row r="14" spans="1:3">
      <c r="A14" s="4" t="s">
        <v>875</v>
      </c>
      <c r="B14" s="5" t="n">
        <v>-24773</v>
      </c>
      <c r="C14" s="5" t="n">
        <v>-7076</v>
      </c>
    </row>
    <row r="15" spans="1:3">
      <c r="A15" s="4" t="s">
        <v>1054</v>
      </c>
      <c r="B15" s="5" t="n">
        <v>-25192</v>
      </c>
      <c r="C15" s="5" t="n">
        <v>-17697</v>
      </c>
    </row>
    <row r="16" spans="1:3">
      <c r="A16" s="4" t="s">
        <v>1055</v>
      </c>
      <c r="B16" s="5" t="n">
        <v>0</v>
      </c>
      <c r="C16" s="5" t="n">
        <v>0</v>
      </c>
    </row>
    <row r="17" spans="1:3">
      <c r="A17" s="4" t="s">
        <v>879</v>
      </c>
      <c r="B17" s="5" t="n">
        <v>-49965</v>
      </c>
      <c r="C17" s="5" t="n">
        <v>-24773</v>
      </c>
    </row>
    <row r="18" spans="1:3">
      <c r="A18" s="4" t="s">
        <v>1058</v>
      </c>
    </row>
    <row r="19" spans="1:3">
      <c r="A19" s="3" t="s">
        <v>1053</v>
      </c>
    </row>
    <row r="20" spans="1:3">
      <c r="A20" s="4" t="s">
        <v>875</v>
      </c>
      <c r="B20" s="5" t="n">
        <v>-2009</v>
      </c>
      <c r="C20" s="5" t="n">
        <v>-953</v>
      </c>
    </row>
    <row r="21" spans="1:3">
      <c r="A21" s="4" t="s">
        <v>1054</v>
      </c>
      <c r="B21" s="5" t="n">
        <v>400</v>
      </c>
      <c r="C21" s="5" t="n">
        <v>-4604</v>
      </c>
    </row>
    <row r="22" spans="1:3">
      <c r="A22" s="4" t="s">
        <v>1055</v>
      </c>
      <c r="B22" s="5" t="n">
        <v>1309</v>
      </c>
      <c r="C22" s="5" t="n">
        <v>3548</v>
      </c>
    </row>
    <row r="23" spans="1:3">
      <c r="A23" s="4" t="s">
        <v>879</v>
      </c>
      <c r="B23" s="5" t="n">
        <v>-300</v>
      </c>
      <c r="C23" s="5" t="n">
        <v>-2009</v>
      </c>
    </row>
    <row r="24" spans="1:3">
      <c r="A24" s="4" t="s">
        <v>1059</v>
      </c>
    </row>
    <row r="25" spans="1:3">
      <c r="A25" s="3" t="s">
        <v>1053</v>
      </c>
    </row>
    <row r="26" spans="1:3">
      <c r="A26" s="4" t="s">
        <v>875</v>
      </c>
      <c r="B26" s="5" t="n">
        <v>-28429</v>
      </c>
      <c r="C26" s="5" t="n">
        <v>-35164</v>
      </c>
    </row>
    <row r="27" spans="1:3">
      <c r="A27" s="4" t="s">
        <v>1054</v>
      </c>
      <c r="B27" s="5" t="n">
        <v>3962</v>
      </c>
      <c r="C27" s="5" t="n">
        <v>4766</v>
      </c>
    </row>
    <row r="28" spans="1:3">
      <c r="A28" s="4" t="s">
        <v>1055</v>
      </c>
      <c r="B28" s="5" t="n">
        <v>1421</v>
      </c>
      <c r="C28" s="5" t="n">
        <v>1969</v>
      </c>
    </row>
    <row r="29" spans="1:3">
      <c r="A29" s="4" t="s">
        <v>879</v>
      </c>
      <c r="B29" s="5" t="n">
        <v>-23046</v>
      </c>
      <c r="C29" s="5" t="n">
        <v>-28429</v>
      </c>
    </row>
    <row r="30" spans="1:3">
      <c r="A30" s="4" t="s">
        <v>1060</v>
      </c>
    </row>
    <row r="31" spans="1:3">
      <c r="A31" s="3" t="s">
        <v>1053</v>
      </c>
    </row>
    <row r="32" spans="1:3">
      <c r="A32" s="4" t="s">
        <v>875</v>
      </c>
      <c r="B32" s="5" t="n">
        <v>221</v>
      </c>
      <c r="C32" s="5" t="n">
        <v>270</v>
      </c>
    </row>
    <row r="33" spans="1:3">
      <c r="A33" s="4" t="s">
        <v>1054</v>
      </c>
      <c r="B33" s="5" t="n">
        <v>159</v>
      </c>
      <c r="C33" s="5" t="n">
        <v>-49</v>
      </c>
    </row>
    <row r="34" spans="1:3">
      <c r="A34" s="4" t="s">
        <v>1055</v>
      </c>
      <c r="B34" s="5" t="n">
        <v>0</v>
      </c>
      <c r="C34" s="5" t="n">
        <v>0</v>
      </c>
    </row>
    <row r="35" spans="1:3">
      <c r="A35" s="4" t="s">
        <v>879</v>
      </c>
      <c r="B35" s="5" t="n">
        <v>380</v>
      </c>
      <c r="C35" s="5" t="n">
        <v>221</v>
      </c>
    </row>
    <row r="36" spans="1:3">
      <c r="A36" s="4" t="s">
        <v>1061</v>
      </c>
    </row>
    <row r="37" spans="1:3">
      <c r="A37" s="3" t="s">
        <v>1053</v>
      </c>
    </row>
    <row r="38" spans="1:3">
      <c r="A38" s="4" t="s">
        <v>875</v>
      </c>
      <c r="B38" s="5" t="n">
        <v>0</v>
      </c>
      <c r="C38" s="5" t="n">
        <v>0</v>
      </c>
    </row>
    <row r="39" spans="1:3">
      <c r="A39" s="4" t="s">
        <v>1054</v>
      </c>
      <c r="B39" s="5" t="n">
        <v>5975</v>
      </c>
      <c r="C39" s="5" t="n">
        <v>0</v>
      </c>
    </row>
    <row r="40" spans="1:3">
      <c r="A40" s="4" t="s">
        <v>1055</v>
      </c>
      <c r="B40" s="5" t="n">
        <v>0</v>
      </c>
      <c r="C40" s="5" t="n">
        <v>0</v>
      </c>
    </row>
    <row r="41" spans="1:3">
      <c r="A41" s="4" t="s">
        <v>879</v>
      </c>
      <c r="B41" s="6" t="n">
        <v>5975</v>
      </c>
      <c r="C41"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1062</v>
      </c>
      <c r="B1" s="2" t="s">
        <v>535</v>
      </c>
      <c r="R1" s="2" t="s">
        <v>1</v>
      </c>
    </row>
    <row r="2" spans="1:20">
      <c r="B2" s="2" t="s">
        <v>2</v>
      </c>
      <c r="C2" s="2" t="s">
        <v>60</v>
      </c>
      <c r="D2" s="2" t="s">
        <v>536</v>
      </c>
      <c r="E2" s="2" t="s">
        <v>60</v>
      </c>
      <c r="F2" s="2" t="s">
        <v>4</v>
      </c>
      <c r="G2" s="2" t="s">
        <v>60</v>
      </c>
      <c r="H2" s="2" t="s">
        <v>1063</v>
      </c>
      <c r="I2" s="2" t="s">
        <v>60</v>
      </c>
      <c r="J2" s="2" t="s">
        <v>30</v>
      </c>
      <c r="K2" s="2" t="s">
        <v>60</v>
      </c>
      <c r="L2" s="2" t="s">
        <v>1064</v>
      </c>
      <c r="M2" s="2" t="s">
        <v>60</v>
      </c>
      <c r="N2" s="2" t="s">
        <v>500</v>
      </c>
      <c r="O2" s="2" t="s">
        <v>60</v>
      </c>
      <c r="P2" s="2" t="s">
        <v>1065</v>
      </c>
      <c r="Q2" s="2" t="s">
        <v>60</v>
      </c>
      <c r="R2" s="2" t="s">
        <v>2</v>
      </c>
      <c r="S2" s="2" t="s">
        <v>30</v>
      </c>
      <c r="T2" s="2" t="s">
        <v>31</v>
      </c>
    </row>
    <row r="3" spans="1:20">
      <c r="A3" s="3" t="s">
        <v>1066</v>
      </c>
    </row>
    <row r="4" spans="1:20">
      <c r="A4" s="4" t="s">
        <v>34</v>
      </c>
      <c r="R4" s="6" t="n">
        <v>-1723499</v>
      </c>
      <c r="S4" s="6" t="n">
        <v>-1809702</v>
      </c>
      <c r="T4" s="6" t="n">
        <v>-2043719</v>
      </c>
    </row>
    <row r="5" spans="1:20">
      <c r="A5" s="4" t="s">
        <v>41</v>
      </c>
      <c r="R5" s="5" t="n">
        <v>-7387</v>
      </c>
      <c r="S5" s="5" t="n">
        <v>-7667</v>
      </c>
      <c r="T5" s="5" t="n">
        <v>-5740</v>
      </c>
    </row>
    <row r="6" spans="1:20">
      <c r="A6" s="4" t="s">
        <v>36</v>
      </c>
      <c r="R6" s="5" t="n">
        <v>-137499</v>
      </c>
      <c r="S6" s="5" t="n">
        <v>-130358</v>
      </c>
      <c r="T6" s="5" t="n">
        <v>-131740</v>
      </c>
    </row>
    <row r="7" spans="1:20">
      <c r="A7" s="4" t="s">
        <v>44</v>
      </c>
      <c r="R7" s="5" t="n">
        <v>-48137</v>
      </c>
      <c r="S7" s="5" t="n">
        <v>-43382</v>
      </c>
      <c r="T7" s="5" t="n">
        <v>-45479</v>
      </c>
    </row>
    <row r="8" spans="1:20">
      <c r="A8" s="4" t="s">
        <v>48</v>
      </c>
      <c r="B8" s="6" t="n">
        <v>17322</v>
      </c>
      <c r="D8" s="6" t="n">
        <v>25978</v>
      </c>
      <c r="F8" s="6" t="n">
        <v>27797</v>
      </c>
      <c r="H8" s="6" t="n">
        <v>28630</v>
      </c>
      <c r="J8" s="6" t="n">
        <v>14435</v>
      </c>
      <c r="L8" s="6" t="n">
        <v>17800</v>
      </c>
      <c r="N8" s="6" t="n">
        <v>33651</v>
      </c>
      <c r="P8" s="6" t="n">
        <v>21978</v>
      </c>
      <c r="R8" s="5" t="n">
        <v>99727</v>
      </c>
      <c r="S8" s="5" t="n">
        <v>87864</v>
      </c>
      <c r="T8" s="5" t="n">
        <v>101560</v>
      </c>
    </row>
    <row r="9" spans="1:20">
      <c r="A9" s="4" t="s">
        <v>111</v>
      </c>
      <c r="R9" s="5" t="n">
        <v>27</v>
      </c>
      <c r="S9" s="5" t="n">
        <v>543</v>
      </c>
      <c r="T9" s="5" t="n">
        <v>974</v>
      </c>
    </row>
    <row r="10" spans="1:20">
      <c r="A10" s="4" t="s">
        <v>46</v>
      </c>
      <c r="B10" s="6" t="n">
        <v>16768</v>
      </c>
      <c r="C10" s="4" t="s">
        <v>1067</v>
      </c>
      <c r="D10" s="6" t="n">
        <v>26062</v>
      </c>
      <c r="E10" s="4" t="s">
        <v>1068</v>
      </c>
      <c r="F10" s="6" t="n">
        <v>28259</v>
      </c>
      <c r="G10" s="4" t="s">
        <v>64</v>
      </c>
      <c r="H10" s="6" t="n">
        <v>28665</v>
      </c>
      <c r="I10" s="4" t="s">
        <v>64</v>
      </c>
      <c r="J10" s="6" t="n">
        <v>14110</v>
      </c>
      <c r="K10" s="4" t="s">
        <v>1069</v>
      </c>
      <c r="L10" s="6" t="n">
        <v>18095</v>
      </c>
      <c r="M10" s="4" t="s">
        <v>1070</v>
      </c>
      <c r="N10" s="6" t="n">
        <v>33862</v>
      </c>
      <c r="O10" s="4" t="s">
        <v>1071</v>
      </c>
      <c r="P10" s="6" t="n">
        <v>22340</v>
      </c>
      <c r="Q10" s="4" t="s">
        <v>1069</v>
      </c>
      <c r="R10" s="5" t="n">
        <v>99754</v>
      </c>
      <c r="S10" s="5" t="n">
        <v>88407</v>
      </c>
      <c r="T10" s="5" t="n">
        <v>102534</v>
      </c>
    </row>
    <row r="11" spans="1:20">
      <c r="A11" s="4" t="s">
        <v>1072</v>
      </c>
    </row>
    <row r="12" spans="1:20">
      <c r="A12" s="3" t="s">
        <v>1066</v>
      </c>
    </row>
    <row r="13" spans="1:20">
      <c r="A13" s="4" t="s">
        <v>34</v>
      </c>
      <c r="R13" s="5" t="n">
        <v>1061</v>
      </c>
      <c r="S13" s="5" t="n">
        <v>4486</v>
      </c>
      <c r="T13" s="5" t="n">
        <v>328</v>
      </c>
    </row>
    <row r="14" spans="1:20">
      <c r="A14" s="4" t="s">
        <v>41</v>
      </c>
      <c r="R14" s="5" t="n">
        <v>361</v>
      </c>
      <c r="S14" s="5" t="n">
        <v>372</v>
      </c>
      <c r="T14" s="5" t="n">
        <v>0</v>
      </c>
    </row>
    <row r="15" spans="1:20">
      <c r="A15" s="4" t="s">
        <v>44</v>
      </c>
      <c r="R15" s="5" t="n">
        <v>-113</v>
      </c>
      <c r="S15" s="5" t="n">
        <v>-1310</v>
      </c>
      <c r="T15" s="5" t="n">
        <v>-61</v>
      </c>
    </row>
    <row r="16" spans="1:20">
      <c r="A16" s="4" t="s">
        <v>48</v>
      </c>
      <c r="R16" s="5" t="n">
        <v>1309</v>
      </c>
      <c r="S16" s="5" t="n">
        <v>3548</v>
      </c>
      <c r="T16" s="5" t="n">
        <v>267</v>
      </c>
    </row>
    <row r="17" spans="1:20">
      <c r="A17" s="4" t="s">
        <v>111</v>
      </c>
      <c r="R17" s="5" t="n">
        <v>0</v>
      </c>
      <c r="S17" s="5" t="n">
        <v>0</v>
      </c>
      <c r="T17" s="5" t="n">
        <v>0</v>
      </c>
    </row>
    <row r="18" spans="1:20">
      <c r="A18" s="4" t="s">
        <v>46</v>
      </c>
      <c r="R18" s="5" t="n">
        <v>1309</v>
      </c>
      <c r="S18" s="5" t="n">
        <v>3548</v>
      </c>
      <c r="T18" s="5" t="n">
        <v>267</v>
      </c>
    </row>
    <row r="19" spans="1:20">
      <c r="A19" s="4" t="s">
        <v>1073</v>
      </c>
    </row>
    <row r="20" spans="1:20">
      <c r="A20" s="3" t="s">
        <v>1066</v>
      </c>
    </row>
    <row r="21" spans="1:20">
      <c r="A21" s="4" t="s">
        <v>36</v>
      </c>
      <c r="R21" s="5" t="n">
        <v>1942</v>
      </c>
      <c r="S21" s="5" t="n">
        <v>2688</v>
      </c>
      <c r="T21" s="5" t="n">
        <v>541</v>
      </c>
    </row>
    <row r="22" spans="1:20">
      <c r="A22" s="4" t="s">
        <v>44</v>
      </c>
      <c r="R22" s="5" t="n">
        <v>-521</v>
      </c>
      <c r="S22" s="5" t="n">
        <v>-719</v>
      </c>
      <c r="T22" s="5" t="n">
        <v>-72</v>
      </c>
    </row>
    <row r="23" spans="1:20">
      <c r="A23" s="4" t="s">
        <v>48</v>
      </c>
      <c r="R23" s="5" t="n">
        <v>1421</v>
      </c>
      <c r="S23" s="5" t="n">
        <v>1969</v>
      </c>
      <c r="T23" s="5" t="n">
        <v>469</v>
      </c>
    </row>
    <row r="24" spans="1:20">
      <c r="A24" s="4" t="s">
        <v>111</v>
      </c>
      <c r="R24" s="5" t="n">
        <v>0</v>
      </c>
      <c r="S24" s="5" t="n">
        <v>0</v>
      </c>
      <c r="T24" s="5" t="n">
        <v>0</v>
      </c>
    </row>
    <row r="25" spans="1:20">
      <c r="A25" s="4" t="s">
        <v>46</v>
      </c>
      <c r="R25" s="5" t="n">
        <v>1421</v>
      </c>
      <c r="S25" s="5" t="n">
        <v>1969</v>
      </c>
      <c r="T25" s="5" t="n">
        <v>469</v>
      </c>
    </row>
    <row r="26" spans="1:20">
      <c r="A26" s="4" t="s">
        <v>1074</v>
      </c>
    </row>
    <row r="27" spans="1:20">
      <c r="A27" s="3" t="s">
        <v>1066</v>
      </c>
    </row>
    <row r="28" spans="1:20">
      <c r="A28" s="4" t="s">
        <v>37</v>
      </c>
      <c r="R28" s="5" t="n">
        <v>0</v>
      </c>
      <c r="S28" s="5" t="n">
        <v>0</v>
      </c>
      <c r="T28" s="5" t="n">
        <v>5999</v>
      </c>
    </row>
    <row r="29" spans="1:20">
      <c r="A29" s="4" t="s">
        <v>44</v>
      </c>
      <c r="R29" s="5" t="n">
        <v>0</v>
      </c>
      <c r="S29" s="5" t="n">
        <v>0</v>
      </c>
      <c r="T29" s="5" t="n">
        <v>0</v>
      </c>
    </row>
    <row r="30" spans="1:20">
      <c r="A30" s="4" t="s">
        <v>48</v>
      </c>
      <c r="R30" s="5" t="n">
        <v>0</v>
      </c>
      <c r="S30" s="5" t="n">
        <v>0</v>
      </c>
      <c r="T30" s="5" t="n">
        <v>5999</v>
      </c>
    </row>
    <row r="31" spans="1:20">
      <c r="A31" s="4" t="s">
        <v>111</v>
      </c>
      <c r="R31" s="5" t="n">
        <v>0</v>
      </c>
      <c r="S31" s="5" t="n">
        <v>0</v>
      </c>
      <c r="T31" s="5" t="n">
        <v>0</v>
      </c>
    </row>
    <row r="32" spans="1:20">
      <c r="A32" s="4" t="s">
        <v>46</v>
      </c>
      <c r="R32" s="6" t="n">
        <v>0</v>
      </c>
      <c r="S32" s="6" t="n">
        <v>0</v>
      </c>
      <c r="T32" s="6" t="n">
        <v>5999</v>
      </c>
    </row>
    <row r="33" spans="1:20"/>
    <row r="34" spans="1:20">
      <c r="A34" s="4" t="s">
        <v>60</v>
      </c>
      <c r="B34" s="4" t="s">
        <v>1075</v>
      </c>
    </row>
    <row r="35" spans="1:20">
      <c r="A35" s="4" t="s">
        <v>62</v>
      </c>
      <c r="B35" s="4" t="s">
        <v>1076</v>
      </c>
    </row>
    <row r="36" spans="1:20">
      <c r="A36" s="4" t="s">
        <v>64</v>
      </c>
      <c r="B36" s="4" t="s">
        <v>1077</v>
      </c>
    </row>
    <row r="37" spans="1:20">
      <c r="A37" s="4" t="s">
        <v>840</v>
      </c>
      <c r="B37" s="4" t="s">
        <v>1078</v>
      </c>
    </row>
    <row r="38" spans="1:20">
      <c r="A38" s="4" t="s">
        <v>1069</v>
      </c>
      <c r="B38" s="4" t="s">
        <v>1079</v>
      </c>
    </row>
    <row r="39" spans="1:20">
      <c r="A39" s="4" t="s">
        <v>1080</v>
      </c>
      <c r="B39" s="4" t="s">
        <v>1081</v>
      </c>
    </row>
    <row r="40" spans="1:20">
      <c r="A40" s="4" t="s">
        <v>1082</v>
      </c>
      <c r="B40" s="4" t="s">
        <v>1083</v>
      </c>
    </row>
  </sheetData>
  <mergeCells count="11">
    <mergeCell ref="A1:A2"/>
    <mergeCell ref="B1:Q1"/>
    <mergeCell ref="R1:T1"/>
    <mergeCell ref="A33:T33"/>
    <mergeCell ref="B34:T34"/>
    <mergeCell ref="B35:T35"/>
    <mergeCell ref="B36:T36"/>
    <mergeCell ref="B37:T37"/>
    <mergeCell ref="B38:T38"/>
    <mergeCell ref="B39:T39"/>
    <mergeCell ref="B40:T4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12"/>
    <col customWidth="1" max="15" min="15" width="14"/>
    <col customWidth="1" max="16" min="16" width="12"/>
    <col customWidth="1" max="17" min="17" width="14"/>
    <col customWidth="1" max="18" min="18" width="8"/>
    <col customWidth="1" max="19" min="19" width="16"/>
    <col customWidth="1" max="20" min="20" width="14"/>
    <col customWidth="1" max="21" min="21" width="14"/>
  </cols>
  <sheetData>
    <row r="1" spans="1:21">
      <c r="A1" s="1" t="s">
        <v>1084</v>
      </c>
      <c r="C1" s="2" t="s">
        <v>535</v>
      </c>
      <c r="S1" s="2" t="s">
        <v>1</v>
      </c>
    </row>
    <row r="2" spans="1:21">
      <c r="C2" s="2" t="s">
        <v>2</v>
      </c>
      <c r="E2" s="2" t="s">
        <v>536</v>
      </c>
      <c r="G2" s="2" t="s">
        <v>4</v>
      </c>
      <c r="I2" s="2" t="s">
        <v>1063</v>
      </c>
      <c r="K2" s="2" t="s">
        <v>30</v>
      </c>
      <c r="M2" s="2" t="s">
        <v>1064</v>
      </c>
      <c r="O2" s="2" t="s">
        <v>500</v>
      </c>
      <c r="Q2" s="2" t="s">
        <v>1065</v>
      </c>
      <c r="S2" s="2" t="s">
        <v>2</v>
      </c>
      <c r="T2" s="2" t="s">
        <v>30</v>
      </c>
      <c r="U2" s="2" t="s">
        <v>31</v>
      </c>
    </row>
    <row r="3" spans="1:21">
      <c r="A3" s="3" t="s">
        <v>247</v>
      </c>
    </row>
    <row r="4" spans="1:21">
      <c r="A4" s="4" t="s">
        <v>33</v>
      </c>
      <c r="B4" s="4" t="s">
        <v>60</v>
      </c>
      <c r="C4" s="6" t="n">
        <v>472158</v>
      </c>
      <c r="E4" s="6" t="n">
        <v>506584</v>
      </c>
      <c r="G4" s="6" t="n">
        <v>544071</v>
      </c>
      <c r="I4" s="6" t="n">
        <v>532809</v>
      </c>
      <c r="K4" s="6" t="n">
        <v>471983</v>
      </c>
      <c r="M4" s="6" t="n">
        <v>535184</v>
      </c>
      <c r="O4" s="6" t="n">
        <v>555593</v>
      </c>
      <c r="Q4" s="6" t="n">
        <v>537242</v>
      </c>
    </row>
    <row r="5" spans="1:21">
      <c r="A5" s="4" t="s">
        <v>664</v>
      </c>
      <c r="B5" s="4" t="s">
        <v>1085</v>
      </c>
      <c r="C5" s="5" t="n">
        <v>76029</v>
      </c>
      <c r="E5" s="5" t="n">
        <v>81916</v>
      </c>
      <c r="G5" s="5" t="n">
        <v>88011</v>
      </c>
      <c r="I5" s="5" t="n">
        <v>86167</v>
      </c>
      <c r="K5" s="5" t="n">
        <v>60647</v>
      </c>
      <c r="M5" s="5" t="n">
        <v>68017</v>
      </c>
      <c r="O5" s="5" t="n">
        <v>85228</v>
      </c>
      <c r="Q5" s="5" t="n">
        <v>76408</v>
      </c>
    </row>
    <row r="6" spans="1:21">
      <c r="A6" s="4" t="s">
        <v>46</v>
      </c>
      <c r="C6" s="5" t="n">
        <v>16768</v>
      </c>
      <c r="D6" s="4" t="s">
        <v>1086</v>
      </c>
      <c r="E6" s="5" t="n">
        <v>26062</v>
      </c>
      <c r="F6" s="4" t="s">
        <v>1087</v>
      </c>
      <c r="G6" s="5" t="n">
        <v>28259</v>
      </c>
      <c r="H6" s="4" t="s">
        <v>1088</v>
      </c>
      <c r="I6" s="5" t="n">
        <v>28665</v>
      </c>
      <c r="J6" s="4" t="s">
        <v>1088</v>
      </c>
      <c r="K6" s="5" t="n">
        <v>14110</v>
      </c>
      <c r="L6" s="4" t="s">
        <v>1089</v>
      </c>
      <c r="M6" s="5" t="n">
        <v>18095</v>
      </c>
      <c r="N6" s="4" t="s">
        <v>1090</v>
      </c>
      <c r="O6" s="5" t="n">
        <v>33862</v>
      </c>
      <c r="P6" s="4" t="s">
        <v>1091</v>
      </c>
      <c r="Q6" s="5" t="n">
        <v>22340</v>
      </c>
      <c r="R6" s="4" t="s">
        <v>1089</v>
      </c>
      <c r="S6" s="6" t="n">
        <v>99754</v>
      </c>
      <c r="T6" s="6" t="n">
        <v>88407</v>
      </c>
      <c r="U6" s="6" t="n">
        <v>102534</v>
      </c>
    </row>
    <row r="7" spans="1:21">
      <c r="A7" s="4" t="s">
        <v>48</v>
      </c>
      <c r="C7" s="6" t="n">
        <v>17322</v>
      </c>
      <c r="D7" s="4" t="s">
        <v>60</v>
      </c>
      <c r="E7" s="6" t="n">
        <v>25978</v>
      </c>
      <c r="F7" s="4" t="s">
        <v>60</v>
      </c>
      <c r="G7" s="6" t="n">
        <v>27797</v>
      </c>
      <c r="H7" s="4" t="s">
        <v>60</v>
      </c>
      <c r="I7" s="6" t="n">
        <v>28630</v>
      </c>
      <c r="J7" s="4" t="s">
        <v>60</v>
      </c>
      <c r="K7" s="6" t="n">
        <v>14435</v>
      </c>
      <c r="L7" s="4" t="s">
        <v>60</v>
      </c>
      <c r="M7" s="6" t="n">
        <v>17800</v>
      </c>
      <c r="N7" s="4" t="s">
        <v>60</v>
      </c>
      <c r="O7" s="6" t="n">
        <v>33651</v>
      </c>
      <c r="P7" s="4" t="s">
        <v>60</v>
      </c>
      <c r="Q7" s="6" t="n">
        <v>21978</v>
      </c>
      <c r="R7" s="4" t="s">
        <v>60</v>
      </c>
      <c r="S7" s="6" t="n">
        <v>99727</v>
      </c>
      <c r="T7" s="6" t="n">
        <v>87864</v>
      </c>
      <c r="U7" s="6" t="n">
        <v>101560</v>
      </c>
    </row>
    <row r="8" spans="1:21">
      <c r="A8" s="4" t="s">
        <v>52</v>
      </c>
      <c r="C8" s="7" t="n">
        <v>0.31</v>
      </c>
      <c r="D8" s="4" t="s">
        <v>60</v>
      </c>
      <c r="E8" s="7" t="n">
        <v>0.46</v>
      </c>
      <c r="F8" s="4" t="s">
        <v>60</v>
      </c>
      <c r="G8" s="7" t="n">
        <v>0.49</v>
      </c>
      <c r="H8" s="4" t="s">
        <v>60</v>
      </c>
      <c r="I8" s="7" t="n">
        <v>0.51</v>
      </c>
      <c r="J8" s="4" t="s">
        <v>60</v>
      </c>
      <c r="K8" s="7" t="n">
        <v>0.26</v>
      </c>
      <c r="L8" s="4" t="s">
        <v>60</v>
      </c>
      <c r="M8" s="7" t="n">
        <v>0.32</v>
      </c>
      <c r="N8" s="4" t="s">
        <v>60</v>
      </c>
      <c r="O8" s="7" t="n">
        <v>0.6</v>
      </c>
      <c r="P8" s="4" t="s">
        <v>60</v>
      </c>
      <c r="Q8" s="7" t="n">
        <v>0.39</v>
      </c>
      <c r="R8" s="4" t="s">
        <v>60</v>
      </c>
      <c r="S8" s="7" t="n">
        <v>1.76</v>
      </c>
      <c r="T8" s="7" t="n">
        <v>1.56</v>
      </c>
      <c r="U8" s="7" t="n">
        <v>1.81</v>
      </c>
    </row>
    <row r="9" spans="1:21">
      <c r="A9" s="4" t="s">
        <v>53</v>
      </c>
      <c r="C9" s="8" t="n">
        <v>0.3</v>
      </c>
      <c r="D9" s="4" t="s">
        <v>60</v>
      </c>
      <c r="E9" s="8" t="n">
        <v>0.45</v>
      </c>
      <c r="F9" s="4" t="s">
        <v>60</v>
      </c>
      <c r="G9" s="8" t="n">
        <v>0.49</v>
      </c>
      <c r="H9" s="4" t="s">
        <v>60</v>
      </c>
      <c r="I9" s="8" t="n">
        <v>0.5</v>
      </c>
      <c r="J9" s="4" t="s">
        <v>60</v>
      </c>
      <c r="K9" s="8" t="n">
        <v>0.25</v>
      </c>
      <c r="L9" s="4" t="s">
        <v>60</v>
      </c>
      <c r="M9" s="8" t="n">
        <v>0.31</v>
      </c>
      <c r="N9" s="4" t="s">
        <v>60</v>
      </c>
      <c r="O9" s="8" t="n">
        <v>0.59</v>
      </c>
      <c r="P9" s="4" t="s">
        <v>60</v>
      </c>
      <c r="Q9" s="8" t="n">
        <v>0.39</v>
      </c>
      <c r="R9" s="4" t="s">
        <v>60</v>
      </c>
      <c r="S9" s="8" t="n">
        <v>1.74</v>
      </c>
      <c r="T9" s="8" t="n">
        <v>1.54</v>
      </c>
      <c r="U9" s="8" t="n">
        <v>1.79</v>
      </c>
    </row>
    <row r="10" spans="1:21">
      <c r="A10" s="4" t="s">
        <v>54</v>
      </c>
      <c r="C10" s="9" t="n">
        <v>0.1</v>
      </c>
      <c r="D10" s="4" t="s">
        <v>60</v>
      </c>
      <c r="E10" s="9" t="n">
        <v>0.1</v>
      </c>
      <c r="F10" s="4" t="s">
        <v>60</v>
      </c>
      <c r="G10" s="9" t="n">
        <v>0.1</v>
      </c>
      <c r="H10" s="4" t="s">
        <v>60</v>
      </c>
      <c r="I10" s="9" t="n">
        <v>0.075</v>
      </c>
      <c r="J10" s="4" t="s">
        <v>60</v>
      </c>
      <c r="K10" s="9" t="n">
        <v>0.075</v>
      </c>
      <c r="L10" s="4" t="s">
        <v>60</v>
      </c>
      <c r="M10" s="9" t="n">
        <v>0.075</v>
      </c>
      <c r="N10" s="4" t="s">
        <v>60</v>
      </c>
      <c r="O10" s="9" t="n">
        <v>0.075</v>
      </c>
      <c r="P10" s="4" t="s">
        <v>60</v>
      </c>
      <c r="Q10" s="9" t="n">
        <v>0.075</v>
      </c>
      <c r="R10" s="4" t="s">
        <v>60</v>
      </c>
      <c r="S10" s="9" t="n">
        <v>0.375</v>
      </c>
      <c r="T10" s="9" t="n">
        <v>0.3</v>
      </c>
      <c r="U10" s="9" t="n">
        <v>0.3</v>
      </c>
    </row>
    <row r="11" spans="1:21">
      <c r="A11" s="4" t="s">
        <v>1092</v>
      </c>
      <c r="O11" s="6" t="n">
        <v>15400</v>
      </c>
      <c r="S11" s="6" t="n">
        <v>0</v>
      </c>
      <c r="T11" s="6" t="n">
        <v>15376</v>
      </c>
      <c r="U11" s="6" t="n">
        <v>6259</v>
      </c>
    </row>
    <row r="12" spans="1:21">
      <c r="A12" s="4" t="s">
        <v>1093</v>
      </c>
      <c r="C12" s="6" t="n">
        <v>3800</v>
      </c>
      <c r="E12" s="6" t="n">
        <v>3000</v>
      </c>
      <c r="S12" s="5" t="n">
        <v>6778</v>
      </c>
      <c r="T12" s="5" t="n">
        <v>0</v>
      </c>
      <c r="U12" s="5" t="n">
        <v>0</v>
      </c>
    </row>
    <row r="13" spans="1:21">
      <c r="A13" s="4" t="s">
        <v>1094</v>
      </c>
      <c r="O13" s="6" t="n">
        <v>3400</v>
      </c>
      <c r="S13" s="6" t="n">
        <v>0</v>
      </c>
      <c r="T13" s="6" t="n">
        <v>3442</v>
      </c>
      <c r="U13" s="6" t="n">
        <v>7296</v>
      </c>
    </row>
    <row r="14" spans="1:21">
      <c r="A14" s="4" t="s">
        <v>1095</v>
      </c>
      <c r="M14" s="6" t="n">
        <v>4200</v>
      </c>
    </row>
    <row r="15" spans="1:21"/>
    <row r="16" spans="1:21">
      <c r="A16" s="4" t="s">
        <v>60</v>
      </c>
      <c r="B16" s="4" t="s">
        <v>1075</v>
      </c>
    </row>
    <row r="17" spans="1:21">
      <c r="A17" s="4" t="s">
        <v>62</v>
      </c>
      <c r="B17" s="4" t="s">
        <v>1096</v>
      </c>
    </row>
    <row r="18" spans="1:21">
      <c r="A18" s="4" t="s">
        <v>64</v>
      </c>
      <c r="B18" s="4" t="s">
        <v>1076</v>
      </c>
    </row>
    <row r="19" spans="1:21">
      <c r="A19" s="4" t="s">
        <v>840</v>
      </c>
      <c r="B19" s="4" t="s">
        <v>1077</v>
      </c>
    </row>
    <row r="20" spans="1:21">
      <c r="A20" s="4" t="s">
        <v>1069</v>
      </c>
      <c r="B20" s="4" t="s">
        <v>1078</v>
      </c>
    </row>
    <row r="21" spans="1:21">
      <c r="A21" s="4" t="s">
        <v>1080</v>
      </c>
      <c r="B21" s="4" t="s">
        <v>1079</v>
      </c>
    </row>
    <row r="22" spans="1:21">
      <c r="A22" s="4" t="s">
        <v>1082</v>
      </c>
      <c r="B22" s="4" t="s">
        <v>1081</v>
      </c>
    </row>
    <row r="23" spans="1:21">
      <c r="A23" s="4" t="s">
        <v>1097</v>
      </c>
      <c r="B23" s="4" t="s">
        <v>1083</v>
      </c>
    </row>
  </sheetData>
  <mergeCells count="20">
    <mergeCell ref="A1:B2"/>
    <mergeCell ref="C1:R1"/>
    <mergeCell ref="S1:U1"/>
    <mergeCell ref="C2:D2"/>
    <mergeCell ref="E2:F2"/>
    <mergeCell ref="G2:H2"/>
    <mergeCell ref="I2:J2"/>
    <mergeCell ref="K2:L2"/>
    <mergeCell ref="M2:N2"/>
    <mergeCell ref="O2:P2"/>
    <mergeCell ref="Q2:R2"/>
    <mergeCell ref="A15:T15"/>
    <mergeCell ref="B16:T16"/>
    <mergeCell ref="B17:T17"/>
    <mergeCell ref="B18:T18"/>
    <mergeCell ref="B19:T19"/>
    <mergeCell ref="B20:T20"/>
    <mergeCell ref="B21:T21"/>
    <mergeCell ref="B22:T22"/>
    <mergeCell ref="B23:T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1098</v>
      </c>
      <c r="B1" s="2" t="s">
        <v>1099</v>
      </c>
    </row>
    <row r="2" spans="1:2">
      <c r="A2" s="3" t="s">
        <v>1100</v>
      </c>
    </row>
    <row r="3" spans="1:2">
      <c r="A3" s="4" t="s">
        <v>1101</v>
      </c>
      <c r="B3" s="4" t="s">
        <v>1102</v>
      </c>
    </row>
    <row r="4" spans="1:2">
      <c r="A4" s="4" t="s">
        <v>1103</v>
      </c>
      <c r="B4" s="4" t="s">
        <v>1104</v>
      </c>
    </row>
    <row r="5" spans="1:2">
      <c r="A5" s="4" t="s">
        <v>1105</v>
      </c>
      <c r="B5" s="4" t="s">
        <v>1106</v>
      </c>
    </row>
    <row r="6" spans="1:2">
      <c r="A6" s="4" t="s">
        <v>1107</v>
      </c>
      <c r="B6" s="6" t="n">
        <v>3</v>
      </c>
    </row>
    <row r="7" spans="1:2">
      <c r="A7" s="4" t="s">
        <v>1108</v>
      </c>
      <c r="B7" s="6" t="n">
        <v>5</v>
      </c>
    </row>
    <row r="8" spans="1:2">
      <c r="A8" s="4" t="s">
        <v>1109</v>
      </c>
      <c r="B8" s="4" t="s">
        <v>1110</v>
      </c>
    </row>
    <row r="9" spans="1:2">
      <c r="A9" s="4" t="s">
        <v>1111</v>
      </c>
      <c r="B9" s="6" t="n">
        <v>-460</v>
      </c>
    </row>
    <row r="10" spans="1:2">
      <c r="A10" s="4" t="s">
        <v>1112</v>
      </c>
      <c r="B10" s="5" t="n">
        <v>287</v>
      </c>
    </row>
    <row r="11" spans="1:2">
      <c r="A11" s="4" t="s">
        <v>1113</v>
      </c>
      <c r="B11" s="6" t="n">
        <v>-1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4</v>
      </c>
      <c r="C1" s="2" t="s">
        <v>1</v>
      </c>
    </row>
    <row r="2" spans="1:5">
      <c r="C2" s="2" t="s">
        <v>2</v>
      </c>
      <c r="D2" s="2" t="s">
        <v>30</v>
      </c>
      <c r="E2" s="2" t="s">
        <v>31</v>
      </c>
    </row>
    <row r="3" spans="1:5">
      <c r="A3" s="4" t="s">
        <v>1115</v>
      </c>
    </row>
    <row r="4" spans="1:5">
      <c r="A4" s="3" t="s">
        <v>1116</v>
      </c>
    </row>
    <row r="5" spans="1:5">
      <c r="A5" s="4" t="s">
        <v>1117</v>
      </c>
      <c r="C5" s="6" t="n">
        <v>623</v>
      </c>
      <c r="D5" s="6" t="n">
        <v>666</v>
      </c>
      <c r="E5" s="6" t="n">
        <v>2391</v>
      </c>
    </row>
    <row r="6" spans="1:5">
      <c r="A6" s="4" t="s">
        <v>1118</v>
      </c>
      <c r="C6" s="5" t="n">
        <v>160</v>
      </c>
      <c r="D6" s="5" t="n">
        <v>-130</v>
      </c>
      <c r="E6" s="5" t="n">
        <v>-500</v>
      </c>
    </row>
    <row r="7" spans="1:5">
      <c r="A7" s="4" t="s">
        <v>1119</v>
      </c>
      <c r="B7" s="4" t="s">
        <v>60</v>
      </c>
      <c r="C7" s="5" t="n">
        <v>2</v>
      </c>
      <c r="D7" s="5" t="n">
        <v>201</v>
      </c>
      <c r="E7" s="5" t="n">
        <v>18</v>
      </c>
    </row>
    <row r="8" spans="1:5">
      <c r="A8" s="4" t="s">
        <v>1120</v>
      </c>
      <c r="C8" s="5" t="n">
        <v>148</v>
      </c>
      <c r="D8" s="5" t="n">
        <v>114</v>
      </c>
      <c r="E8" s="5" t="n">
        <v>1243</v>
      </c>
    </row>
    <row r="9" spans="1:5">
      <c r="A9" s="4" t="s">
        <v>1121</v>
      </c>
      <c r="C9" s="5" t="n">
        <v>637</v>
      </c>
      <c r="D9" s="5" t="n">
        <v>623</v>
      </c>
      <c r="E9" s="5" t="n">
        <v>666</v>
      </c>
    </row>
    <row r="10" spans="1:5">
      <c r="A10" s="4" t="s">
        <v>1122</v>
      </c>
    </row>
    <row r="11" spans="1:5">
      <c r="A11" s="3" t="s">
        <v>1116</v>
      </c>
    </row>
    <row r="12" spans="1:5">
      <c r="A12" s="4" t="s">
        <v>1117</v>
      </c>
      <c r="C12" s="5" t="n">
        <v>21667</v>
      </c>
      <c r="D12" s="5" t="n">
        <v>22661</v>
      </c>
      <c r="E12" s="5" t="n">
        <v>23637</v>
      </c>
    </row>
    <row r="13" spans="1:5">
      <c r="A13" s="4" t="s">
        <v>1118</v>
      </c>
      <c r="C13" s="5" t="n">
        <v>894</v>
      </c>
      <c r="D13" s="5" t="n">
        <v>76</v>
      </c>
      <c r="E13" s="5" t="n">
        <v>1187</v>
      </c>
    </row>
    <row r="14" spans="1:5">
      <c r="A14" s="4" t="s">
        <v>1119</v>
      </c>
      <c r="C14" s="5" t="n">
        <v>0</v>
      </c>
      <c r="D14" s="5" t="n">
        <v>0</v>
      </c>
      <c r="E14" s="5" t="n">
        <v>0</v>
      </c>
    </row>
    <row r="15" spans="1:5">
      <c r="A15" s="4" t="s">
        <v>1120</v>
      </c>
      <c r="C15" s="5" t="n">
        <v>697</v>
      </c>
      <c r="D15" s="5" t="n">
        <v>1070</v>
      </c>
      <c r="E15" s="5" t="n">
        <v>2163</v>
      </c>
    </row>
    <row r="16" spans="1:5">
      <c r="A16" s="4" t="s">
        <v>1121</v>
      </c>
      <c r="C16" s="5" t="n">
        <v>21864</v>
      </c>
      <c r="D16" s="5" t="n">
        <v>21667</v>
      </c>
      <c r="E16" s="5" t="n">
        <v>22661</v>
      </c>
    </row>
    <row r="17" spans="1:5">
      <c r="A17" s="4" t="s">
        <v>1123</v>
      </c>
    </row>
    <row r="18" spans="1:5">
      <c r="A18" s="3" t="s">
        <v>1116</v>
      </c>
    </row>
    <row r="19" spans="1:5">
      <c r="A19" s="4" t="s">
        <v>1117</v>
      </c>
      <c r="C19" s="5" t="n">
        <v>17650</v>
      </c>
      <c r="D19" s="5" t="n">
        <v>17119</v>
      </c>
      <c r="E19" s="5" t="n">
        <v>22544</v>
      </c>
    </row>
    <row r="20" spans="1:5">
      <c r="A20" s="4" t="s">
        <v>1118</v>
      </c>
      <c r="C20" s="5" t="n">
        <v>3</v>
      </c>
      <c r="D20" s="5" t="n">
        <v>-5</v>
      </c>
      <c r="E20" s="5" t="n">
        <v>-5630</v>
      </c>
    </row>
    <row r="21" spans="1:5">
      <c r="A21" s="4" t="s">
        <v>1119</v>
      </c>
      <c r="C21" s="5" t="n">
        <v>1028</v>
      </c>
      <c r="D21" s="5" t="n">
        <v>536</v>
      </c>
      <c r="E21" s="5" t="n">
        <v>2282</v>
      </c>
    </row>
    <row r="22" spans="1:5">
      <c r="A22" s="4" t="s">
        <v>1120</v>
      </c>
      <c r="C22" s="5" t="n">
        <v>0</v>
      </c>
      <c r="D22" s="5" t="n">
        <v>0</v>
      </c>
      <c r="E22" s="5" t="n">
        <v>2077</v>
      </c>
    </row>
    <row r="23" spans="1:5">
      <c r="A23" s="4" t="s">
        <v>1121</v>
      </c>
      <c r="C23" s="6" t="n">
        <v>18681</v>
      </c>
      <c r="D23" s="6" t="n">
        <v>17650</v>
      </c>
      <c r="E23" s="6" t="n">
        <v>17119</v>
      </c>
    </row>
    <row r="24" spans="1:5"/>
    <row r="25" spans="1:5">
      <c r="A25" s="4" t="s">
        <v>60</v>
      </c>
      <c r="B25" s="4" t="s">
        <v>1124</v>
      </c>
    </row>
  </sheetData>
  <mergeCells count="4">
    <mergeCell ref="A1:B2"/>
    <mergeCell ref="C1:E1"/>
    <mergeCell ref="A24:D24"/>
    <mergeCell ref="B25:D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33"/>
    <col customWidth="1" max="8" min="8" width="11"/>
  </cols>
  <sheetData>
    <row r="1" spans="1:8">
      <c r="A1" s="1" t="s">
        <v>161</v>
      </c>
      <c r="B1" s="2" t="s">
        <v>162</v>
      </c>
      <c r="C1" s="2" t="s">
        <v>163</v>
      </c>
      <c r="D1" s="2" t="s">
        <v>164</v>
      </c>
      <c r="E1" s="2" t="s">
        <v>165</v>
      </c>
      <c r="F1" s="2" t="s">
        <v>166</v>
      </c>
      <c r="G1" s="2" t="s">
        <v>167</v>
      </c>
      <c r="H1" s="2" t="s">
        <v>168</v>
      </c>
    </row>
    <row r="2" spans="1:8">
      <c r="A2" s="4" t="s">
        <v>169</v>
      </c>
      <c r="B2" s="6" t="n">
        <v>401</v>
      </c>
      <c r="C2" s="6" t="n">
        <v>267142</v>
      </c>
      <c r="D2" s="6" t="n">
        <v>908274</v>
      </c>
      <c r="E2" s="6" t="n">
        <v>-10819</v>
      </c>
      <c r="F2" s="6" t="n">
        <v>-461593</v>
      </c>
      <c r="G2" s="6" t="n">
        <v>32462</v>
      </c>
    </row>
    <row r="3" spans="1:8">
      <c r="A3" s="4" t="s">
        <v>170</v>
      </c>
      <c r="B3" s="5" t="n">
        <v>80183</v>
      </c>
      <c r="F3" s="5" t="n">
        <v>23578</v>
      </c>
    </row>
    <row r="4" spans="1:8">
      <c r="A4" s="3" t="s">
        <v>171</v>
      </c>
    </row>
    <row r="5" spans="1:8">
      <c r="A5" s="4" t="s">
        <v>172</v>
      </c>
      <c r="B5" s="6" t="n">
        <v>401</v>
      </c>
      <c r="C5" s="5" t="n">
        <v>-401</v>
      </c>
    </row>
    <row r="6" spans="1:8">
      <c r="A6" s="3" t="s">
        <v>173</v>
      </c>
    </row>
    <row r="7" spans="1:8">
      <c r="A7" s="4" t="s">
        <v>174</v>
      </c>
      <c r="C7" s="5" t="n">
        <v>-1646</v>
      </c>
      <c r="F7" s="6" t="n">
        <v>4504</v>
      </c>
    </row>
    <row r="8" spans="1:8">
      <c r="A8" s="4" t="s">
        <v>132</v>
      </c>
      <c r="C8" s="5" t="n">
        <v>6265</v>
      </c>
    </row>
    <row r="9" spans="1:8">
      <c r="A9" s="4" t="s">
        <v>134</v>
      </c>
      <c r="C9" s="5" t="n">
        <v>837</v>
      </c>
    </row>
    <row r="10" spans="1:8">
      <c r="A10" s="4" t="s">
        <v>175</v>
      </c>
      <c r="C10" s="5" t="n">
        <v>-3622</v>
      </c>
      <c r="F10" s="6" t="n">
        <v>3819</v>
      </c>
    </row>
    <row r="11" spans="1:8">
      <c r="A11" s="3" t="s">
        <v>176</v>
      </c>
    </row>
    <row r="12" spans="1:8">
      <c r="A12" s="4" t="s">
        <v>48</v>
      </c>
      <c r="D12" s="5" t="n">
        <v>101560</v>
      </c>
      <c r="H12" s="6" t="n">
        <v>101560</v>
      </c>
    </row>
    <row r="13" spans="1:8">
      <c r="A13" s="4" t="s">
        <v>177</v>
      </c>
      <c r="D13" s="5" t="n">
        <v>-17036</v>
      </c>
    </row>
    <row r="14" spans="1:8">
      <c r="A14" s="3" t="s">
        <v>178</v>
      </c>
    </row>
    <row r="15" spans="1:8">
      <c r="A15" s="4" t="s">
        <v>179</v>
      </c>
      <c r="E15" s="5" t="n">
        <v>-32104</v>
      </c>
      <c r="H15" s="5" t="n">
        <v>-32256</v>
      </c>
    </row>
    <row r="16" spans="1:8">
      <c r="A16" s="3" t="s">
        <v>180</v>
      </c>
    </row>
    <row r="17" spans="1:8">
      <c r="A17" s="4" t="s">
        <v>181</v>
      </c>
      <c r="F17" s="5" t="n">
        <v>-208</v>
      </c>
    </row>
    <row r="18" spans="1:8">
      <c r="A18" s="4" t="s">
        <v>174</v>
      </c>
      <c r="C18" s="5" t="n">
        <v>-1646</v>
      </c>
      <c r="F18" s="6" t="n">
        <v>4504</v>
      </c>
    </row>
    <row r="19" spans="1:8">
      <c r="A19" s="4" t="s">
        <v>182</v>
      </c>
      <c r="F19" s="6" t="n">
        <v>-3832</v>
      </c>
    </row>
    <row r="20" spans="1:8">
      <c r="A20" s="4" t="s">
        <v>183</v>
      </c>
      <c r="F20" s="5" t="n">
        <v>107</v>
      </c>
    </row>
    <row r="21" spans="1:8">
      <c r="A21" s="4" t="s">
        <v>175</v>
      </c>
      <c r="C21" s="5" t="n">
        <v>-3622</v>
      </c>
      <c r="F21" s="6" t="n">
        <v>3819</v>
      </c>
    </row>
    <row r="22" spans="1:8">
      <c r="A22" s="4" t="s">
        <v>184</v>
      </c>
      <c r="F22" s="5" t="n">
        <v>-195</v>
      </c>
    </row>
    <row r="23" spans="1:8">
      <c r="A23" s="3" t="s">
        <v>185</v>
      </c>
    </row>
    <row r="24" spans="1:8">
      <c r="A24" s="4" t="s">
        <v>186</v>
      </c>
      <c r="G24" s="5" t="n">
        <v>0</v>
      </c>
    </row>
    <row r="25" spans="1:8">
      <c r="A25" s="4" t="s">
        <v>150</v>
      </c>
      <c r="G25" s="5" t="n">
        <v>0</v>
      </c>
      <c r="H25" s="5" t="n">
        <v>0</v>
      </c>
    </row>
    <row r="26" spans="1:8">
      <c r="A26" s="4" t="s">
        <v>187</v>
      </c>
      <c r="G26" s="5" t="n">
        <v>974</v>
      </c>
      <c r="H26" s="5" t="n">
        <v>974</v>
      </c>
    </row>
    <row r="27" spans="1:8">
      <c r="A27" s="4" t="s">
        <v>58</v>
      </c>
      <c r="G27" s="5" t="n">
        <v>-152</v>
      </c>
      <c r="H27" s="5" t="n">
        <v>-6766</v>
      </c>
    </row>
    <row r="28" spans="1:8">
      <c r="A28" s="4" t="s">
        <v>188</v>
      </c>
      <c r="B28" s="6" t="n">
        <v>802</v>
      </c>
      <c r="C28" s="5" t="n">
        <v>268575</v>
      </c>
      <c r="D28" s="5" t="n">
        <v>992798</v>
      </c>
      <c r="E28" s="5" t="n">
        <v>-42923</v>
      </c>
      <c r="F28" s="6" t="n">
        <v>-457102</v>
      </c>
      <c r="G28" s="5" t="n">
        <v>33284</v>
      </c>
    </row>
    <row r="29" spans="1:8">
      <c r="A29" s="4" t="s">
        <v>189</v>
      </c>
      <c r="B29" s="5" t="n">
        <v>80183</v>
      </c>
      <c r="F29" s="5" t="n">
        <v>23282</v>
      </c>
    </row>
    <row r="30" spans="1:8">
      <c r="A30" s="3" t="s">
        <v>171</v>
      </c>
    </row>
    <row r="31" spans="1:8">
      <c r="A31" s="4" t="s">
        <v>172</v>
      </c>
      <c r="B31" s="6" t="n">
        <v>0</v>
      </c>
      <c r="C31" s="5" t="n">
        <v>0</v>
      </c>
    </row>
    <row r="32" spans="1:8">
      <c r="A32" s="3" t="s">
        <v>173</v>
      </c>
    </row>
    <row r="33" spans="1:8">
      <c r="A33" s="4" t="s">
        <v>174</v>
      </c>
      <c r="C33" s="5" t="n">
        <v>-1074</v>
      </c>
      <c r="F33" s="6" t="n">
        <v>2930</v>
      </c>
    </row>
    <row r="34" spans="1:8">
      <c r="A34" s="4" t="s">
        <v>132</v>
      </c>
      <c r="C34" s="5" t="n">
        <v>6244</v>
      </c>
    </row>
    <row r="35" spans="1:8">
      <c r="A35" s="4" t="s">
        <v>134</v>
      </c>
      <c r="C35" s="5" t="n">
        <v>972</v>
      </c>
    </row>
    <row r="36" spans="1:8">
      <c r="A36" s="4" t="s">
        <v>175</v>
      </c>
      <c r="C36" s="5" t="n">
        <v>-3559</v>
      </c>
      <c r="F36" s="6" t="n">
        <v>3784</v>
      </c>
    </row>
    <row r="37" spans="1:8">
      <c r="A37" s="3" t="s">
        <v>176</v>
      </c>
    </row>
    <row r="38" spans="1:8">
      <c r="A38" s="4" t="s">
        <v>48</v>
      </c>
      <c r="D38" s="5" t="n">
        <v>87864</v>
      </c>
      <c r="H38" s="5" t="n">
        <v>87864</v>
      </c>
    </row>
    <row r="39" spans="1:8">
      <c r="A39" s="4" t="s">
        <v>177</v>
      </c>
      <c r="D39" s="5" t="n">
        <v>-17119</v>
      </c>
    </row>
    <row r="40" spans="1:8">
      <c r="A40" s="3" t="s">
        <v>178</v>
      </c>
    </row>
    <row r="41" spans="1:8">
      <c r="A41" s="4" t="s">
        <v>179</v>
      </c>
      <c r="E41" s="5" t="n">
        <v>-12067</v>
      </c>
      <c r="H41" s="5" t="n">
        <v>-13478</v>
      </c>
    </row>
    <row r="42" spans="1:8">
      <c r="A42" s="3" t="s">
        <v>180</v>
      </c>
    </row>
    <row r="43" spans="1:8">
      <c r="A43" s="4" t="s">
        <v>181</v>
      </c>
      <c r="F43" s="5" t="n">
        <v>-149</v>
      </c>
    </row>
    <row r="44" spans="1:8">
      <c r="A44" s="4" t="s">
        <v>174</v>
      </c>
      <c r="C44" s="5" t="n">
        <v>-1074</v>
      </c>
      <c r="F44" s="6" t="n">
        <v>2930</v>
      </c>
    </row>
    <row r="45" spans="1:8">
      <c r="A45" s="4" t="s">
        <v>182</v>
      </c>
      <c r="F45" s="6" t="n">
        <v>-2840</v>
      </c>
    </row>
    <row r="46" spans="1:8">
      <c r="A46" s="4" t="s">
        <v>183</v>
      </c>
      <c r="F46" s="5" t="n">
        <v>84</v>
      </c>
    </row>
    <row r="47" spans="1:8">
      <c r="A47" s="4" t="s">
        <v>175</v>
      </c>
      <c r="C47" s="5" t="n">
        <v>-3559</v>
      </c>
      <c r="F47" s="6" t="n">
        <v>3784</v>
      </c>
    </row>
    <row r="48" spans="1:8">
      <c r="A48" s="4" t="s">
        <v>184</v>
      </c>
      <c r="F48" s="5" t="n">
        <v>-193</v>
      </c>
    </row>
    <row r="49" spans="1:8">
      <c r="A49" s="3" t="s">
        <v>185</v>
      </c>
    </row>
    <row r="50" spans="1:8">
      <c r="A50" s="4" t="s">
        <v>186</v>
      </c>
      <c r="G50" s="5" t="n">
        <v>0</v>
      </c>
    </row>
    <row r="51" spans="1:8">
      <c r="A51" s="4" t="s">
        <v>150</v>
      </c>
      <c r="G51" s="5" t="n">
        <v>0</v>
      </c>
      <c r="H51" s="5" t="n">
        <v>0</v>
      </c>
    </row>
    <row r="52" spans="1:8">
      <c r="A52" s="4" t="s">
        <v>187</v>
      </c>
      <c r="G52" s="5" t="n">
        <v>543</v>
      </c>
      <c r="H52" s="5" t="n">
        <v>543</v>
      </c>
    </row>
    <row r="53" spans="1:8">
      <c r="A53" s="4" t="s">
        <v>58</v>
      </c>
      <c r="G53" s="5" t="n">
        <v>-1410</v>
      </c>
      <c r="H53" s="5" t="n">
        <v>-19108</v>
      </c>
    </row>
    <row r="54" spans="1:8">
      <c r="A54" s="4" t="s">
        <v>190</v>
      </c>
      <c r="B54" s="6" t="n">
        <v>802</v>
      </c>
      <c r="C54" s="5" t="n">
        <v>271158</v>
      </c>
      <c r="D54" s="5" t="n">
        <v>1063543</v>
      </c>
      <c r="E54" s="5" t="n">
        <v>-54990</v>
      </c>
      <c r="F54" s="6" t="n">
        <v>-453228</v>
      </c>
      <c r="G54" s="5" t="n">
        <v>32417</v>
      </c>
      <c r="H54" s="5" t="n">
        <v>859702</v>
      </c>
    </row>
    <row r="55" spans="1:8">
      <c r="A55" s="4" t="s">
        <v>191</v>
      </c>
      <c r="B55" s="5" t="n">
        <v>80183</v>
      </c>
      <c r="F55" s="5" t="n">
        <v>23024</v>
      </c>
    </row>
    <row r="56" spans="1:8">
      <c r="A56" s="3" t="s">
        <v>171</v>
      </c>
    </row>
    <row r="57" spans="1:8">
      <c r="A57" s="4" t="s">
        <v>172</v>
      </c>
      <c r="B57" s="6" t="n">
        <v>0</v>
      </c>
      <c r="C57" s="5" t="n">
        <v>0</v>
      </c>
    </row>
    <row r="58" spans="1:8">
      <c r="A58" s="3" t="s">
        <v>173</v>
      </c>
    </row>
    <row r="59" spans="1:8">
      <c r="A59" s="4" t="s">
        <v>174</v>
      </c>
      <c r="C59" s="5" t="n">
        <v>-419</v>
      </c>
      <c r="F59" s="6" t="n">
        <v>3499</v>
      </c>
    </row>
    <row r="60" spans="1:8">
      <c r="A60" s="4" t="s">
        <v>132</v>
      </c>
      <c r="C60" s="5" t="n">
        <v>6387</v>
      </c>
    </row>
    <row r="61" spans="1:8">
      <c r="A61" s="4" t="s">
        <v>134</v>
      </c>
      <c r="C61" s="5" t="n">
        <v>0</v>
      </c>
    </row>
    <row r="62" spans="1:8">
      <c r="A62" s="4" t="s">
        <v>175</v>
      </c>
      <c r="C62" s="5" t="n">
        <v>-3781</v>
      </c>
      <c r="F62" s="6" t="n">
        <v>3780</v>
      </c>
    </row>
    <row r="63" spans="1:8">
      <c r="A63" s="3" t="s">
        <v>176</v>
      </c>
    </row>
    <row r="64" spans="1:8">
      <c r="A64" s="4" t="s">
        <v>48</v>
      </c>
      <c r="D64" s="5" t="n">
        <v>99727</v>
      </c>
      <c r="H64" s="5" t="n">
        <v>99727</v>
      </c>
    </row>
    <row r="65" spans="1:8">
      <c r="A65" s="4" t="s">
        <v>177</v>
      </c>
      <c r="D65" s="5" t="n">
        <v>-21439</v>
      </c>
    </row>
    <row r="66" spans="1:8">
      <c r="A66" s="3" t="s">
        <v>178</v>
      </c>
    </row>
    <row r="67" spans="1:8">
      <c r="A67" s="4" t="s">
        <v>179</v>
      </c>
      <c r="E67" s="5" t="n">
        <v>-11966</v>
      </c>
      <c r="H67" s="5" t="n">
        <v>-14541</v>
      </c>
    </row>
    <row r="68" spans="1:8">
      <c r="A68" s="3" t="s">
        <v>180</v>
      </c>
    </row>
    <row r="69" spans="1:8">
      <c r="A69" s="4" t="s">
        <v>181</v>
      </c>
      <c r="F69" s="5" t="n">
        <v>-178</v>
      </c>
    </row>
    <row r="70" spans="1:8">
      <c r="A70" s="4" t="s">
        <v>174</v>
      </c>
      <c r="C70" s="5" t="n">
        <v>-419</v>
      </c>
      <c r="F70" s="6" t="n">
        <v>3499</v>
      </c>
    </row>
    <row r="71" spans="1:8">
      <c r="A71" s="4" t="s">
        <v>182</v>
      </c>
      <c r="F71" s="6" t="n">
        <v>-4389</v>
      </c>
    </row>
    <row r="72" spans="1:8">
      <c r="A72" s="4" t="s">
        <v>183</v>
      </c>
      <c r="F72" s="5" t="n">
        <v>133</v>
      </c>
    </row>
    <row r="73" spans="1:8">
      <c r="A73" s="4" t="s">
        <v>175</v>
      </c>
      <c r="C73" s="5" t="n">
        <v>-3781</v>
      </c>
      <c r="F73" s="6" t="n">
        <v>3780</v>
      </c>
    </row>
    <row r="74" spans="1:8">
      <c r="A74" s="4" t="s">
        <v>184</v>
      </c>
      <c r="F74" s="5" t="n">
        <v>-191</v>
      </c>
    </row>
    <row r="75" spans="1:8">
      <c r="A75" s="3" t="s">
        <v>185</v>
      </c>
    </row>
    <row r="76" spans="1:8">
      <c r="A76" s="4" t="s">
        <v>186</v>
      </c>
      <c r="G76" s="5" t="n">
        <v>11649</v>
      </c>
    </row>
    <row r="77" spans="1:8">
      <c r="A77" s="4" t="s">
        <v>150</v>
      </c>
      <c r="G77" s="5" t="n">
        <v>-3765</v>
      </c>
      <c r="H77" s="5" t="n">
        <v>-3765</v>
      </c>
    </row>
    <row r="78" spans="1:8">
      <c r="A78" s="4" t="s">
        <v>187</v>
      </c>
      <c r="G78" s="5" t="n">
        <v>27</v>
      </c>
      <c r="H78" s="5" t="n">
        <v>27</v>
      </c>
    </row>
    <row r="79" spans="1:8">
      <c r="A79" s="4" t="s">
        <v>58</v>
      </c>
      <c r="G79" s="5" t="n">
        <v>-2575</v>
      </c>
      <c r="H79" s="5" t="n">
        <v>-27767</v>
      </c>
    </row>
    <row r="80" spans="1:8">
      <c r="A80" s="4" t="s">
        <v>192</v>
      </c>
      <c r="B80" s="6" t="n">
        <v>802</v>
      </c>
      <c r="C80" s="6" t="n">
        <v>273345</v>
      </c>
      <c r="D80" s="6" t="n">
        <v>1141831</v>
      </c>
      <c r="E80" s="6" t="n">
        <v>-66956</v>
      </c>
      <c r="F80" s="6" t="n">
        <v>-450338</v>
      </c>
      <c r="G80" s="6" t="n">
        <v>37753</v>
      </c>
      <c r="H80" s="6" t="n">
        <v>936437</v>
      </c>
    </row>
    <row r="81" spans="1:8">
      <c r="A81" s="4" t="s">
        <v>193</v>
      </c>
      <c r="B81" s="5" t="n">
        <v>80183</v>
      </c>
      <c r="F81" s="5" t="n">
        <v>227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194</v>
      </c>
      <c r="B1" s="2" t="s">
        <v>1</v>
      </c>
    </row>
    <row r="2" spans="1:2">
      <c r="B2" s="2" t="s">
        <v>2</v>
      </c>
    </row>
    <row r="3" spans="1:2">
      <c r="A3" s="3" t="s">
        <v>171</v>
      </c>
    </row>
    <row r="4" spans="1:2">
      <c r="A4" s="4" t="s">
        <v>195</v>
      </c>
      <c r="B4" s="5" t="n">
        <v>2</v>
      </c>
    </row>
    <row r="5" spans="1:2">
      <c r="A5" s="4" t="s">
        <v>162</v>
      </c>
    </row>
    <row r="6" spans="1:2">
      <c r="A6" s="3" t="s">
        <v>171</v>
      </c>
    </row>
    <row r="7" spans="1:2">
      <c r="A7" s="4" t="s">
        <v>195</v>
      </c>
      <c r="B7" s="5" t="n">
        <v>2</v>
      </c>
    </row>
    <row r="8" spans="1:2">
      <c r="A8" s="4" t="s">
        <v>163</v>
      </c>
    </row>
    <row r="9" spans="1:2">
      <c r="A9" s="3" t="s">
        <v>171</v>
      </c>
    </row>
    <row r="10" spans="1:2">
      <c r="A10" s="4" t="s">
        <v>195</v>
      </c>
      <c r="B10"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5:09Z</dcterms:created>
  <dcterms:modified xmlns:dcterms="http://purl.org/dc/terms/" xmlns:xsi="http://www.w3.org/2001/XMLSchema-instance" xsi:type="dcterms:W3CDTF">2017-03-01T16:25:09Z</dcterms:modified>
</cp:coreProperties>
</file>